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ND RECENT EQUITY EVE" sheetId="8" state="visible" r:id="rId8"/>
    <sheet xmlns:r="http://schemas.openxmlformats.org/officeDocument/2006/relationships" name="SUMMARY OF ACCOUNTING POLICIES" sheetId="9" state="visible" r:id="rId9"/>
    <sheet xmlns:r="http://schemas.openxmlformats.org/officeDocument/2006/relationships" name="INVENTORIES, NET" sheetId="10" state="visible" r:id="rId10"/>
    <sheet xmlns:r="http://schemas.openxmlformats.org/officeDocument/2006/relationships" name="PROPERTY AND EQUIPMENT" sheetId="11" state="visible" r:id="rId11"/>
    <sheet xmlns:r="http://schemas.openxmlformats.org/officeDocument/2006/relationships" name="BANK FINANCING" sheetId="12" state="visible" r:id="rId12"/>
    <sheet xmlns:r="http://schemas.openxmlformats.org/officeDocument/2006/relationships" name="COMMITMENTS AND CONTINGENCIES" sheetId="13" state="visible" r:id="rId13"/>
    <sheet xmlns:r="http://schemas.openxmlformats.org/officeDocument/2006/relationships" name="STOCK OPTIONS AND WARRANTS" sheetId="14" state="visible" r:id="rId14"/>
    <sheet xmlns:r="http://schemas.openxmlformats.org/officeDocument/2006/relationships" name="AUGUST 2021 STOCK REDEMPTION" sheetId="15" state="visible" r:id="rId15"/>
    <sheet xmlns:r="http://schemas.openxmlformats.org/officeDocument/2006/relationships" name="AUGUST 2021 PRIVATE PLACEMENT" sheetId="16" state="visible" r:id="rId16"/>
    <sheet xmlns:r="http://schemas.openxmlformats.org/officeDocument/2006/relationships" name="GEOGRAPHICAL INFORMATION" sheetId="17" state="visible" r:id="rId17"/>
    <sheet xmlns:r="http://schemas.openxmlformats.org/officeDocument/2006/relationships" name="RELATED PARTY TRANSACTIONS" sheetId="18" state="visible" r:id="rId18"/>
    <sheet xmlns:r="http://schemas.openxmlformats.org/officeDocument/2006/relationships" name="RESERVE FOR SALES RETURNS" sheetId="19" state="visible" r:id="rId19"/>
    <sheet xmlns:r="http://schemas.openxmlformats.org/officeDocument/2006/relationships" name="REFUNDS DUE TO CUSTOMERS" sheetId="20" state="visible" r:id="rId20"/>
    <sheet xmlns:r="http://schemas.openxmlformats.org/officeDocument/2006/relationships" name="EMPLOYEE BENEFIT PLANS" sheetId="21" state="visible" r:id="rId21"/>
    <sheet xmlns:r="http://schemas.openxmlformats.org/officeDocument/2006/relationships" name="CONCENTRATIONS OF CREDIT AND SA" sheetId="22" state="visible" r:id="rId22"/>
    <sheet xmlns:r="http://schemas.openxmlformats.org/officeDocument/2006/relationships" name="INCOME TAXES" sheetId="23" state="visible" r:id="rId23"/>
    <sheet xmlns:r="http://schemas.openxmlformats.org/officeDocument/2006/relationships" name="DAMAGED GOODS INCIDENT" sheetId="24" state="visible" r:id="rId24"/>
    <sheet xmlns:r="http://schemas.openxmlformats.org/officeDocument/2006/relationships" name="RESERVES" sheetId="25" state="visible" r:id="rId25"/>
    <sheet xmlns:r="http://schemas.openxmlformats.org/officeDocument/2006/relationships" name="SUMMARY OF ACCOUNTING POLICIES " sheetId="26" state="visible" r:id="rId26"/>
    <sheet xmlns:r="http://schemas.openxmlformats.org/officeDocument/2006/relationships" name="SUMMARY OF ACCOUNTING POLICIE_2" sheetId="27" state="visible" r:id="rId27"/>
    <sheet xmlns:r="http://schemas.openxmlformats.org/officeDocument/2006/relationships" name="INVENTORIES, NET (Tables)" sheetId="28" state="visible" r:id="rId28"/>
    <sheet xmlns:r="http://schemas.openxmlformats.org/officeDocument/2006/relationships" name="PROPERTY AND EQUIPMENT (Tables)" sheetId="29" state="visible" r:id="rId29"/>
    <sheet xmlns:r="http://schemas.openxmlformats.org/officeDocument/2006/relationships" name="COMMITMENTS AND CONTINGENCIES (" sheetId="30" state="visible" r:id="rId30"/>
    <sheet xmlns:r="http://schemas.openxmlformats.org/officeDocument/2006/relationships" name="STOCK OPTIONS AND WARRANTS (Tab" sheetId="31" state="visible" r:id="rId31"/>
    <sheet xmlns:r="http://schemas.openxmlformats.org/officeDocument/2006/relationships" name="GEOGRAPHICAL INFORMATION (Table" sheetId="32" state="visible" r:id="rId32"/>
    <sheet xmlns:r="http://schemas.openxmlformats.org/officeDocument/2006/relationships" name="RESERVE FOR SALES RETURNS (Tabl" sheetId="33" state="visible" r:id="rId33"/>
    <sheet xmlns:r="http://schemas.openxmlformats.org/officeDocument/2006/relationships" name="INCOME TAXES (Tables)" sheetId="34" state="visible" r:id="rId34"/>
    <sheet xmlns:r="http://schemas.openxmlformats.org/officeDocument/2006/relationships" name="RESERVES (Tables)" sheetId="35" state="visible" r:id="rId35"/>
    <sheet xmlns:r="http://schemas.openxmlformats.org/officeDocument/2006/relationships" name="LIQUIDITY AND RECENT EQUITY E_2" sheetId="36" state="visible" r:id="rId36"/>
    <sheet xmlns:r="http://schemas.openxmlformats.org/officeDocument/2006/relationships" name="SCHEDULE OF DISAGGREGATION OF R" sheetId="37" state="visible" r:id="rId37"/>
    <sheet xmlns:r="http://schemas.openxmlformats.org/officeDocument/2006/relationships" name="SCHEDULE OF ANTIDILUTIVE SECURI" sheetId="38" state="visible" r:id="rId38"/>
    <sheet xmlns:r="http://schemas.openxmlformats.org/officeDocument/2006/relationships" name="SUMMARY OF ACCOUNTING POLICIE_3" sheetId="39" state="visible" r:id="rId39"/>
    <sheet xmlns:r="http://schemas.openxmlformats.org/officeDocument/2006/relationships" name="SCHEDULE OF INVENTORY (Details)" sheetId="40" state="visible" r:id="rId40"/>
    <sheet xmlns:r="http://schemas.openxmlformats.org/officeDocument/2006/relationships" name="SUMMARY OF PROPERTY AND EQUIPME" sheetId="41" state="visible" r:id="rId41"/>
    <sheet xmlns:r="http://schemas.openxmlformats.org/officeDocument/2006/relationships" name="PROPERTY AND EQUIPMENT (Details" sheetId="42" state="visible" r:id="rId42"/>
    <sheet xmlns:r="http://schemas.openxmlformats.org/officeDocument/2006/relationships" name="BANK FINANCING (Details Narrati" sheetId="43" state="visible" r:id="rId43"/>
    <sheet xmlns:r="http://schemas.openxmlformats.org/officeDocument/2006/relationships" name="SCHEDULE OF SUPPLEMENTAL INFORM" sheetId="44" state="visible" r:id="rId44"/>
    <sheet xmlns:r="http://schemas.openxmlformats.org/officeDocument/2006/relationships" name="SCHEDULE OF SUPPLEMENTAL INFO_2" sheetId="45" state="visible" r:id="rId45"/>
    <sheet xmlns:r="http://schemas.openxmlformats.org/officeDocument/2006/relationships" name="SCHEDULE OF LEASE TERM AND DISC" sheetId="46" state="visible" r:id="rId46"/>
    <sheet xmlns:r="http://schemas.openxmlformats.org/officeDocument/2006/relationships" name="SCHEDULE OF SUPPLEMENTAL CASH F" sheetId="47" state="visible" r:id="rId47"/>
    <sheet xmlns:r="http://schemas.openxmlformats.org/officeDocument/2006/relationships" name="SCHEDULE OF FUTURE MINIMUM RENT" sheetId="48" state="visible" r:id="rId48"/>
    <sheet xmlns:r="http://schemas.openxmlformats.org/officeDocument/2006/relationships" name="COMMITMENTS AND CONTINGENCIES_2" sheetId="49" state="visible" r:id="rId49"/>
    <sheet xmlns:r="http://schemas.openxmlformats.org/officeDocument/2006/relationships" name="SUMMARY OF STOCK OPTION ACTIVIT" sheetId="50" state="visible" r:id="rId50"/>
    <sheet xmlns:r="http://schemas.openxmlformats.org/officeDocument/2006/relationships" name="SCHEDULE OF EMPLOYEE STOCK OPTI" sheetId="51" state="visible" r:id="rId51"/>
    <sheet xmlns:r="http://schemas.openxmlformats.org/officeDocument/2006/relationships" name="SCHEDULE OF EMPLOYEE STOCK OP_2" sheetId="52" state="visible" r:id="rId52"/>
    <sheet xmlns:r="http://schemas.openxmlformats.org/officeDocument/2006/relationships" name="SCHEDULE OF COMMON STOCK WARRAN" sheetId="53" state="visible" r:id="rId53"/>
    <sheet xmlns:r="http://schemas.openxmlformats.org/officeDocument/2006/relationships" name="SCHEDULE OF WARRANTS EXPIRATION" sheetId="54" state="visible" r:id="rId54"/>
    <sheet xmlns:r="http://schemas.openxmlformats.org/officeDocument/2006/relationships" name="STOCK OPTIONS AND WARRANTS (Det" sheetId="55" state="visible" r:id="rId55"/>
    <sheet xmlns:r="http://schemas.openxmlformats.org/officeDocument/2006/relationships" name="AUGUST 2021 STOCK REDEMPTION (D" sheetId="56" state="visible" r:id="rId56"/>
    <sheet xmlns:r="http://schemas.openxmlformats.org/officeDocument/2006/relationships" name="AUGUST 2021 PRIVATE PLACEMENT (" sheetId="57" state="visible" r:id="rId57"/>
    <sheet xmlns:r="http://schemas.openxmlformats.org/officeDocument/2006/relationships" name="SCHEDULE OF REVENUE BY GEOGRAPH" sheetId="58" state="visible" r:id="rId58"/>
    <sheet xmlns:r="http://schemas.openxmlformats.org/officeDocument/2006/relationships" name="RELATED PARTY TRANSACTIONS (Det" sheetId="59" state="visible" r:id="rId59"/>
    <sheet xmlns:r="http://schemas.openxmlformats.org/officeDocument/2006/relationships" name="SCHEDULE OF RESERVE FOR SALES R" sheetId="60" state="visible" r:id="rId60"/>
    <sheet xmlns:r="http://schemas.openxmlformats.org/officeDocument/2006/relationships" name="REFUNDS DUE TO CUSTOMERS (Detai" sheetId="61" state="visible" r:id="rId61"/>
    <sheet xmlns:r="http://schemas.openxmlformats.org/officeDocument/2006/relationships" name="EMPLOYEE BENEFIT PLANS (Details" sheetId="62" state="visible" r:id="rId62"/>
    <sheet xmlns:r="http://schemas.openxmlformats.org/officeDocument/2006/relationships" name="CONCENTRATIONS OF CREDIT AND _2" sheetId="63" state="visible" r:id="rId63"/>
    <sheet xmlns:r="http://schemas.openxmlformats.org/officeDocument/2006/relationships" name="SCHEDULE OF INCOME TAX PROVISIO" sheetId="64" state="visible" r:id="rId64"/>
    <sheet xmlns:r="http://schemas.openxmlformats.org/officeDocument/2006/relationships" name="SCHEDULE OF INCOME (LOSS) BEFOR" sheetId="65" state="visible" r:id="rId65"/>
    <sheet xmlns:r="http://schemas.openxmlformats.org/officeDocument/2006/relationships" name="SCHEDULE OF DIFFERENCE BETWEEN " sheetId="66" state="visible" r:id="rId66"/>
    <sheet xmlns:r="http://schemas.openxmlformats.org/officeDocument/2006/relationships" name="SCHEDULE OF DEFERRED TAX ASSETS" sheetId="67" state="visible" r:id="rId67"/>
    <sheet xmlns:r="http://schemas.openxmlformats.org/officeDocument/2006/relationships" name="INCOME TAXES (Details Narrative" sheetId="68" state="visible" r:id="rId68"/>
    <sheet xmlns:r="http://schemas.openxmlformats.org/officeDocument/2006/relationships" name="DAMAGED GOODS INCIDENT (Details" sheetId="69" state="visible" r:id="rId69"/>
    <sheet xmlns:r="http://schemas.openxmlformats.org/officeDocument/2006/relationships" name="SCHEDULE OF VALUATION AND QUALI"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Dec. 31,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INGING MACHINE CO INC</t>
        </is>
      </c>
    </row>
    <row r="8">
      <c r="A8" s="4" t="inlineStr">
        <is>
          <t>Entity Central Index Key</t>
        </is>
      </c>
      <c r="B8" s="4" t="inlineStr">
        <is>
          <t>0000923601</t>
        </is>
      </c>
    </row>
    <row r="9">
      <c r="A9" s="4" t="inlineStr">
        <is>
          <t>Entity Tax Identification Number</t>
        </is>
      </c>
      <c r="B9" s="4" t="inlineStr">
        <is>
          <t>95-3795478</t>
        </is>
      </c>
    </row>
    <row r="10">
      <c r="A10" s="4" t="inlineStr">
        <is>
          <t>Entity Incorporation, State or Country Code</t>
        </is>
      </c>
      <c r="B10" s="4" t="inlineStr">
        <is>
          <t>DE</t>
        </is>
      </c>
    </row>
    <row r="11">
      <c r="A11" s="4" t="inlineStr">
        <is>
          <t>Entity Address, Address Line One</t>
        </is>
      </c>
      <c r="B11" s="4" t="inlineStr">
        <is>
          <t>6301
NW 5th Way, Suite 2900</t>
        </is>
      </c>
    </row>
    <row r="12">
      <c r="A12" s="4" t="inlineStr">
        <is>
          <t>Entity Address, City or Town</t>
        </is>
      </c>
      <c r="B12" s="4" t="inlineStr">
        <is>
          <t>Fort
Lauderdale</t>
        </is>
      </c>
    </row>
    <row r="13">
      <c r="A13" s="4" t="inlineStr">
        <is>
          <t>Entity Address, State or Province</t>
        </is>
      </c>
      <c r="B13" s="4" t="inlineStr">
        <is>
          <t>FL</t>
        </is>
      </c>
    </row>
    <row r="14">
      <c r="A14" s="4" t="inlineStr">
        <is>
          <t>Entity Address, Postal Zip Code</t>
        </is>
      </c>
      <c r="B14" s="4" t="inlineStr">
        <is>
          <t>33309</t>
        </is>
      </c>
    </row>
    <row r="15">
      <c r="A15" s="4" t="inlineStr">
        <is>
          <t>City Area Code</t>
        </is>
      </c>
      <c r="B15" s="4" t="inlineStr">
        <is>
          <t>954</t>
        </is>
      </c>
    </row>
    <row r="16">
      <c r="A16" s="4" t="inlineStr">
        <is>
          <t>Local Phone Number</t>
        </is>
      </c>
      <c r="B16" s="4" t="inlineStr">
        <is>
          <t>596-10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row>
    <row r="21">
      <c r="A21" s="3" t="inlineStr">
        <is>
          <t>Entity Addresses [Line Items]</t>
        </is>
      </c>
    </row>
    <row r="22">
      <c r="A22" s="4" t="inlineStr">
        <is>
          <t>Entity Address, Address Line One</t>
        </is>
      </c>
      <c r="B22" s="4" t="inlineStr">
        <is>
          <t>6301
NW 5th Way, Suite 2900</t>
        </is>
      </c>
    </row>
    <row r="23">
      <c r="A23" s="4" t="inlineStr">
        <is>
          <t>Entity Address, City or Town</t>
        </is>
      </c>
      <c r="B23" s="4" t="inlineStr">
        <is>
          <t>Fort
Lauderdale</t>
        </is>
      </c>
    </row>
    <row r="24">
      <c r="A24" s="4" t="inlineStr">
        <is>
          <t>Entity Address, State or Province</t>
        </is>
      </c>
      <c r="B24" s="4" t="inlineStr">
        <is>
          <t>FL</t>
        </is>
      </c>
    </row>
    <row r="25">
      <c r="A25" s="4" t="inlineStr">
        <is>
          <t>Entity Address, Postal Zip Code</t>
        </is>
      </c>
      <c r="B25" s="4" t="inlineStr">
        <is>
          <t>33309</t>
        </is>
      </c>
    </row>
    <row r="26">
      <c r="A26" s="4" t="inlineStr">
        <is>
          <t>City Area Code</t>
        </is>
      </c>
      <c r="B26" s="4" t="inlineStr">
        <is>
          <t>954</t>
        </is>
      </c>
    </row>
    <row r="27">
      <c r="A27" s="4" t="inlineStr">
        <is>
          <t>Local Phone Number</t>
        </is>
      </c>
      <c r="B27" s="4" t="inlineStr">
        <is>
          <t>596-1000</t>
        </is>
      </c>
    </row>
    <row r="28">
      <c r="A28" s="4" t="inlineStr">
        <is>
          <t>Contact Personnel Name</t>
        </is>
      </c>
      <c r="B28" s="4" t="inlineStr">
        <is>
          <t>Gary
Atkin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9 Months Ended</t>
        </is>
      </c>
      <c r="C1" s="2" t="inlineStr">
        <is>
          <t>12 Months Ended</t>
        </is>
      </c>
    </row>
    <row r="2">
      <c r="B2" s="2" t="inlineStr">
        <is>
          <t>Dec. 31, 2021</t>
        </is>
      </c>
      <c r="C2" s="2" t="inlineStr">
        <is>
          <t>Mar. 31, 2021</t>
        </is>
      </c>
    </row>
    <row r="3">
      <c r="A3" s="3" t="inlineStr">
        <is>
          <t>Inventory Disclosure [Abstract]</t>
        </is>
      </c>
    </row>
    <row r="4">
      <c r="A4" s="4" t="inlineStr">
        <is>
          <t>INVENTORIES, NET</t>
        </is>
      </c>
      <c r="B4" s="4" t="inlineStr">
        <is>
          <t xml:space="preserve">NOTE
4 - INVENTORIES, NET Inventories
are comprised of the following components: SCHEDULE
OF INVENTORY
December 31, March 31,
2021 2021
Finished Goods $ 8,427,000 $ 5,348,000
Inventory in Transit 1,655,000 250,000
Estimated Amount of
Future Returns 1,978,000 528,000
Subtotal 12,060,000 6,126,000
Less:Inventory
Reserve 934,000 636,000
Inventories, net $ 11,126,000 $ 5,490,000 THE
SINGING MACHINE COMPANY, INC AND SUBSIDIARIES NOTES
TO CONDENSED CONSOLIDATED FINANCIAL STATEMENTS December
31, 2021 and 2020 (Unaudited) </t>
        </is>
      </c>
      <c r="C4" s="4" t="inlineStr">
        <is>
          <t xml:space="preserve">NOTE
3 – INVENTORIES, NET Inventories
are comprised of the following components: SCHEDULE OF INVENTORY
March 31, March 31,
2021 2020
Finished Goods $ 5,400,000 $ 6,600,000
Inventory in Transit 200,000 100,000
Estimated Amount of Future Returns 500,000 1,300,000
Subtotal 6,100,000 8,000,000
Less: Inventory Reserve 600,000 400,000
Total Inventories $ 5,500,000 $ 7,6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Dec. 31, 2021</t>
        </is>
      </c>
      <c r="C2" s="2" t="inlineStr">
        <is>
          <t>Mar. 31, 2021</t>
        </is>
      </c>
    </row>
    <row r="3">
      <c r="A3" s="3" t="inlineStr">
        <is>
          <t>Property, Plant and Equipment [Abstract]</t>
        </is>
      </c>
    </row>
    <row r="4">
      <c r="A4" s="4" t="inlineStr">
        <is>
          <t>PROPERTY AND EQUIPMENT</t>
        </is>
      </c>
      <c r="B4" s="4" t="inlineStr">
        <is>
          <t xml:space="preserve">NOTE
5 – PROPERTY AND EQUIPMENT A
summary of property and equipment is as follows: SUMMARY OF PROPERTY AND EQUIPMENT
USEFUL December 31, March 31,
LIFE 2021 2021
Computer and office equipment 5 7 $ 440,000 $ 445,000
Furniture and fixtures 7 98,000 98,000
Warehouse equipment 7 210,000 199,000
Molds and tooling 3 5 1,946,000 1,878,000
2,694,000 2,620,000
Less: Accumulated depreciation 2,113,000 1,946,000
$ 581,000 $ 674,000 Depreciation
expense for the three months ended December 31, 2021 and 2020 was approximately $ 55,000 65,000 190,000 204,000 </t>
        </is>
      </c>
      <c r="C4" s="4" t="inlineStr">
        <is>
          <t xml:space="preserve">NOTE
4 - PROPERTY AND EQUIPMENT A
summary of property and equipment is as follows: SUMMARY OF PROPERTY AND EQUIPMENT
USEFUL MARCH 31, MARCH 31,
LIFE 2021 2020
Computer and office equipment 5 7 years $ 400,000 $ 400,000
Furniture and fixtures 7 years 100,000 100,000
Warehouse equipment 7 years 200,000 200,000
Molds and tooling 3 5 years 1,900,000 1,700,000
Property and equipment, gross 2,600,000 2,400,000
Less: Accumulated depreciation 1,900,000 1,600,000
Property and equipment,
net $ 700,000 $ 800,000 Depreciation
expense for fiscal years ended 2021 and 2020 was approximately $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FINANCING</t>
        </is>
      </c>
      <c r="B1" s="2" t="inlineStr">
        <is>
          <t>9 Months Ended</t>
        </is>
      </c>
      <c r="C1" s="2" t="inlineStr">
        <is>
          <t>12 Months Ended</t>
        </is>
      </c>
    </row>
    <row r="2">
      <c r="B2" s="2" t="inlineStr">
        <is>
          <t>Dec. 31, 2021</t>
        </is>
      </c>
      <c r="C2" s="2" t="inlineStr">
        <is>
          <t>Mar. 31, 2021</t>
        </is>
      </c>
    </row>
    <row r="3">
      <c r="A3" s="3" t="inlineStr">
        <is>
          <t>Debt Disclosure [Abstract]</t>
        </is>
      </c>
    </row>
    <row r="4">
      <c r="A4" s="4" t="inlineStr">
        <is>
          <t>BANK FINANCING</t>
        </is>
      </c>
      <c r="B4" s="4" t="inlineStr">
        <is>
          <t xml:space="preserve">NOTE
6 – BANK FINANCING Intercreditor
Revolving Credit Facility Crestmark Bank and Iron Horse Credit On
June 16, 2020, the Company executed an Intercreditor Revolving Credit Facility on eligible accounts receivable and inventory which replaced
the Company’s previous revolving credit facility with PNC Bank which was terminated on June 16, 2020. The Company signed a two-year
Loan and Security Agreement for a $ 10.0 10.0 5.0 74,000 10,000 19,000 36,000 40,000 Under
the Crestmark Facility:
● Advance
rate shall not exceed 70% of Eligible Accounts Receivable aged less than 90 days from invoice date.
● Crestmark
shall maintain a base dilution reserve of 1% for each 1% of dilution over 15%.
● Crestmark
will implement an availability block of 20% of amounts due on Iron Horse Credit Intercreditor Revolving Credit Facility. The
Crestmark Facility is secured by a perfected security interest in all assets including a first security interest in Accounts Receivable
and Inventory. Notwithstanding the foregoing, Crestmark shall subordinate its first security interest in inventory to IHC as agreed between
all parties. The Crestmark Facility bears interest at the Wall Street Journal Prime Rate plus 5.50 8.75 2,000,000 106,000 100,000 202,000 151,000 June 15, 2022 6,637,000 In
addition, the Company executed a two-year Loan and Security Agreement with Iron Horse Credit for up to $ 2,500,000 Under
the IHC Facility:
● Advance
rate shall not exceed the lower of (a) 70% of the inventory cost or (b) 85% of Net Orderly Liquidation Value (NOLV) as determined
by an independent third-party appraiser engaged by IHC.
● The
Company must maintain a fixed charge coverage ratio test of 1:1 times measured on a rolling 12-month basis, defined as earnings before
interest, taxes, depreciation and amortization (“EBITDA”) less non-financed capital expenditures, cash dividends and
distributions paid and cash taxes paid divided by the sum of interest and principal on all indebtedness. The Company was not in
compliance with this covenant as of October 31, 2021 and November 30, 2021; however, waivers from default were obtained from IHC
for these months. As of December 31, 2021, the Company was in compliance with this covenant. THE
SINGING MACHINE COMPANY, INC AND SUBSIDIARIES NOTES
TO CONDENSED CONSOLIDATED FINANCIAL STATEMENTS December
31, 2021 and 2020 (Unaudited) The
IHC Facility is secured by a perfected security interest in the Company’s inventory. The IHC Facility bears interest at 1.292 15.51 1,000,000 38,000 34,000 41,000 120,000 103,000 June 15, 2022 1,990,000 65,000 As
of December 31, 2021 there was approximately $ 510,000 As
both the Crestmark Facility and the IHC Facility are set to expire on June 15, 2022, the Company expects to negotiate a revision or extension
of these debt facilities upon their maturity however, there can be no assurance that such revision or extension will occur or at what
terms. Note
Payable Payroll Protection Plan On
May 5, 2020, the Company received loan proceeds from Crestmark in the amount of approximately $ 444,000 448,000 Installment
Notes Payable On
June 18, 2019, the Company entered into a financing arrangement with Dimension Funding, LLC (“Dimension”) to finance an entire
ERP System project over a term of 60 365,000 365,000 7.58 8.55 9.25 7,459 231,000 281,000 5,000 6,000 16,000 20,000 Subordinated
Debt/Note Payable to Related Party In
conjunction with the Crestmark Facility and IHC Facility there is a subordination agreement on related party debt due to Starlight Marketing
Development, Ltd. of approximately $ 803,000 803,000 6 3,000 12,000 17,000 36,000 In
connection with the Intercreditor Revolving Credit Facility the Company was required to subordinate the note payable. Both the Crestmark
Facility and IHC Facility agreements allow for the repayment of the subordinated note payable provided any amounts borrowed against these
credit facilities are paid in full, the Company maintains a 1 : 1 debt coverage ratio and exhibits sufficient cash liquidity to support
on-going operations. As of December 31, 2021 the Company met repayment requirements of the Intercreditor Revolving Credit Facility and
has made cumulative principal payments totaling $ 450,000 As
of December 31, 2021 and March 31, 2021, the remaining amount due on the note payable was approximately $ 353,000 503,000 THE
SINGING MACHINE COMPANY, INC AND SUBSIDIARIES NOTES
TO CONDENSED CONSOLIDATED FINANCIAL STATEMENTS December
31, 2021 and 2020 (Unaudited) </t>
        </is>
      </c>
      <c r="C4" s="4" t="inlineStr">
        <is>
          <t xml:space="preserve">NOTE
5 – FINANCING BANK FINANCING Intercreditor
Revolving Credit Facility Crestmark Bank and Iron Horse Credit On
June 16, 2020, the Company executed an Intercreditor Revolving Credit Facility on eligible accounts receivable and inventory which replaced
the Company’s previous revolving credit facility with PNC Bank which was terminated on June 16, 2020. The Company signed a two-year
Loan and Security Agreement for a $ 10.0 5.0 10.0 5.0 74,000 62,000 0 Under
the Crestmark Facility:
● Advance
rate shall not exceed 70% of Eligible Accounts Receivable aged less than 90 days from invoice date.
● Crestmark
shall maintain a base dilution reserve of 1% for each 1% of dilution over 15%.
● Crestmark
will implement an availability block of 20% of amounts due on Iron Horse Credit (“IHC”) Intercreditor Revolving Credit
Facility. See below
● Mandatory
pay-down of the loan to zero in January and February each year. The
Crestmark Facility is secured by a perfected security interest in all assets including a first security interest in Accounts Receivable
and Inventory. Notwithstanding the foregoing, Crestmark shall subordinate its first security interest in inventory to IHC as agreed between
all parties. The Crestmark Facility bears interest at the Wall Street Journal Prime Rate plus 5.50 8.75 2.0 0.2 0.0 June 15, 2022 2.5 THE
SINGING MACHINE COMPANY, INC AND SUBSIDIARIES NOTES
TO CONSOLIDATED FINANCIAL STATEMENTS March
31, 2021 and 2020 Under
the IHC Facility:
● Advance
rate shall not exceed the lower of (a) 70% of the inventory cost or (b) 85% of Net Orderly Liquidation Value (NOLV) as determined
by an independent third-party appraiser engaged by IHC.
● The
Company must maintain a fixed charge coverage ratio test of 1:1 times measured on a rolling 12-month basis, defined as earnings before
interest, taxes, depreciation and amortization (“EBITDA”) less non-financed capital expenditures, cash dividends and
distributions paid and cash taxes paid divided by the sum of interest and principal on all indebtedness. This financial covenant
was waived for the first six months of the IHC Facility. As of March 31, 2021, the Company was in compliance with this covenant. The
IHC Facility is secured by a perfected security interest in the Company’s inventory. The IHC Facility bears interest at 1.292 15.51 1,000,000 0.1 0.0 June 15, 2022 65,000 0 As
both the Crestmark Facility and the IHC Facility are set to expire on June 15, 2022, the Company expects to negotiate a
revision or extension of these debt facilities upon their maturity however, there can be no assurance that such revision or extension
will occur or at what terms. Revolving
Credit Facility PNC Bank On
June 22, 2017, the Company renewed the existing revolving credit facility (the “PNC Revolving Credit Facility”) with PNC
Bank, National Association (“PNC”) for an additional three years which was terminated on June 16, 2020 and replaced by the
Intercreditor Revolving Credit Facility with Crestmark and IHC. In September 2019, the Company defaulted on the PNC Revolving Credit
Facility due to non-compliance with the fixed charge coverage ratio requirement. In November 2019, the Company entered into a Forbearance
Agreement with PNC whereby PNC delayed taking action they would have been entitled to under a default through March 31, 2020. The Company
remained in default of the Forbearance Agreement up until termination of the Revolving Credit Facility on June 16, 2020 at which time
the Company executed the Intercreditor Revolving Credit Facility with Crestmark and IHC. As of March 31, 2021, and 2020 there were no
amounts due on the PNC Revolving Credit Facility. During the fiscal years ended March 31, 2021 and 2020 the Company incurred interest
expense of approximately $ 0.0 0.1 Note
Payable Payroll Protection Plan On
May 5, 2020, the Company received loan proceeds from Crestmark in the amount of approximately $ 0.4 4,000 0 0.4 0.0 Installment
Notes Payable On
June 18, 2019, the Company entered into a financing arrangement with Dimension Funding, LLC (“Dimension”) to finance an entire
ERP System project over a term of 60 365,000 0.4 7.58 8.55 9.25 7,459 0.3 26,000 23,000 Subordinated
Debt/Note Payable to Related Party In
conjunction with the Crestmark Facility and IHC Facility there is a subordination agreement on related party debt due to Starlight
Marketing Development, Ltd. of approximately $ 803,000 803,000 6 47,000 74,000 THE
SINGING MACHINE COMPANY, INC AND SUBSIDIARIES NOTES
TO CONSOLIDATED FINANCIAL STATEMENTS March
31, 2021 and 2020 In
connection with the Intercreditor Revolving Credit Facility the Company was required to subordinate the subordinated note payable.
Both the Crestmark Facility and IHC Facility agreements allow for the repayment of the subordinated note payable provided any
amounts borrowed against these credit facilities are paid in full, the Company maintains a 1 : 1 debt coverage ratio and exhibits
sufficient cash liquidity to support on-going operations. As of March 31, 2021 the Company met repayment requirements of the
Intercreditor Revolving Credit Facility to make principal payments totaling $ 0.3 As
of March 31, 2021 and 2020 the remaining amount due on the note payable was approximately $ 0.5 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1</t>
        </is>
      </c>
      <c r="C2" s="2" t="inlineStr">
        <is>
          <t>Mar. 31, 2021</t>
        </is>
      </c>
    </row>
    <row r="3">
      <c r="A3" s="3" t="inlineStr">
        <is>
          <t>Commitments and Contingencies Disclosure [Abstract]</t>
        </is>
      </c>
    </row>
    <row r="4">
      <c r="A4" s="4" t="inlineStr">
        <is>
          <t>COMMITMENTS AND CONTINGENCIES</t>
        </is>
      </c>
      <c r="B4" s="4" t="inlineStr">
        <is>
          <t xml:space="preserve">NOTE
7 - COMMITMENTS AND CONTINGENCIES COVID-19 In
January 2020, the World Health Organization (“WHO”) announced a global health emergency because of a new strain of coronavirus
originating in Wuhan, China (“COVID-19”) and the risks to the international community. The WHO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We continue to experience various degrees of manufacturing cost pressures due to raw
material and electronic component shortages as well as inflationary price increases. Although we regularly monitor the financial health
and operations of companies in our supply chain, and use alternative suppliers when necessary and available, any financial hardship or
government restrictions on our suppliers or sub-suppliers caused by the COVID-19 pandemic could cause a disruption in our ability to
obtain raw materials or components required to manufacture our products and adversely affect our operations. LEGAL
MATTERS Management
is not aware of any legal proceedings other than matters that arise in the ordinary course of business. LEASES
Operating
Leases We
have operating lease agreements for offices and a warehouse facility in Florida, California and Macau expiring in various years through
2024. We
entered into an operating lease agreement, effective October 1, 2017, for the corporate headquarters located in Fort Lauderdale, Florida
where we lease approximately 6,500 March 31, 2024 9,700 We
entered into an operating lease agreement, effective June 1, 2013, for 86,000 we executed a three-year lease extension which will expire on August 31, 2023 65,300 In
May 2021 we executed a one-year lease for 424 April 30, 2022 1,700 Lease
expense for our operating leases is recognized on a straight-line basis over the lease terms. Finance
Leases On
July 1, 2021 we entered into a long-term capital leasing arrangement with Union Credit Corporation to finance the leasing of a used forklift
in the amount of approximately $ 24,000 755 36 9.9 20,000 0 696 1,072 THE
SINGING MACHINE COMPANY, INC AND SUBSIDIARIES NOTES
TO CONDENSED CONSOLIDATED FINANCIAL STATEMENTS December
31, 2021 and 2020 (Unaudited) Supplemental
balance sheet information related to leases as of December 31, 2021 is as follows: SCHEDULE OF SUPPLEMENTAL INFORMATION RELATED TO LEASES
Assets:
Operating lease
- right-of-use assets $ 1,488,258
Finance leases as a component
of Property and equipment, net of accumulated depreciation of $ 1,735 18,278
Liabilities
Current
Current
portion of operating leases $ 860,528
Current
portion of finance leases 7,421
Noncurrent
Operating
lease liabilities, net of current portion $ 685,304
Finance
leases, net of current portion 12,592
Supplemental statement
of operations information related to leases for the three and nine months ended December 31, 2021 is as follows: SCHEDULE OF LEASE TERM AND DISCOUNT RATE
Three
Months Ended Nine
Months Ended
December
31, 2021 December
31, 2021
Operating lease
expense as a component of general and administrative expenses $ 140,016 $ 604,347
Finance lease cost
Depreciation
of leased assets as a component of depreciation $ 1,041 $ 1,735
Interest
on lease liabilities as a component of interest expense $ 692 $ 1,068 Supplemental
cash flow information related to leases for the nine months ended December 31, 2021 is as follows: SCHEDULE
OF SUPPLEMENTAL CASH FLOW INFORMATION
Cash
paid for amounts included in the measurement of lease liabilities:
Operating
cash flow paid for operating leases $ 693,657
Financing
cash flow paid for finance leases $ 6,184
Lease
term and Discount Rate
Weighted
average remaining lease term (months)
Operating
leases 21.1
Finance
leases 31.0
Weighted
average discount rate
Operating
leases 6.25 %
Finance
leases 9.86 % Scheduled
maturities of operating and finance lease liabilities outstanding as of December 31, 2021 are as follows: SCHEDULE OF FUTURE MINIMUM RENTAL PAYMENTS FOR OPERATING AND FINANCE LEASES
Year Operating
Leases Finance
Leases
2022 $ 937,590 $ 9,065
2023 674,488 9,065
2024 30,739 4,533
2025 30,739 -
Total Minimum Future Payments 1,642,817 22,663
Less:
Imputed Interest 96,985 2,650
Present
Value of Lease Liabilities $ 1,545,832 $ 20,013 </t>
        </is>
      </c>
      <c r="C4" s="4" t="inlineStr">
        <is>
          <t xml:space="preserve">NOTE
6 - COMMITMENTS AND CONTINGENCIES LEGAL
MATTERS On
September 11, 2020 a Complaint was filed against the Company’s SMCL subsidiary and various staffing agencies used by SMCL in a
Superior Court of San Bernadino County. The complaint alleges an employee of SMCL committed employment practice violations against a
former temporary employee not employed by SMC Logistics. Management has investigated the allegation and has engaged with an employment
attorney to defend the lawsuit. Management does not believe the claims have merit and does not believe the lawsuit will have a material
adverse effect on our financial results. As
of this filing management is not aware of any other legal proceedings other than matters that arise in the ordinary course of busines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Operating
Leases We
have operating lease agreements for offices and a warehouse facility in Florida, California and Macau expiring in various years through
2024. We
entered into an operating lease agreement, effective October 1, 2017, for the corporate headquarters located in Fort Lauderdale, Florida
where we lease approximately 6,500 March 31, 2024 9,400 We
entered into an operating lease agreement, effective June 1, 2013, for 86,000 August 31, 2023 65,300 We
entered into an operating lease agreement, effective May 1, 2018, for 424 1,600 April 30, 2021 we executed a one-year lease
extension which will expire on April 30, 2022. 1,700 Lease
expense for our operating leases is recognized on a straight-line basis over the lease terms. Finance
Leases On
May 25, 2018 and June 4, 2018, we entered into two long-term capital leasing arrangements with Wells Fargo Equipment Finance (“Wells
Fargo”) to finance the leasing of two used forklift vehicles in the amount of approximately $ 44,000 1,279 36 4.5 3,000 18,000 THE
SINGING MACHINE COMPANY, INC AND SUBSIDIARIES NOTES
TO CONSOLIDATED FINANCIAL STATEMENTS March
31, 2021 and 2020 Supplemental
balance sheet information related to leases as of March 31, 2021 is as follows: SCHEDULE OF SUPPLEMENTAL INFORMATION RELATED TO LEASES
1
Assets:
Operating lease - right-of-use assets $ 2,074,115
Finance leases as a component of property and equipment, net of accumulated depreciation of $ 18,136 25,390
Liabilities
Current
Current portion of operating leases $ 794,938
Current portion of finance leases 2,546
Noncurrent
Operating lease liabilities, net of current portion $ 1,334,010
Finance leases, net of current portion - Supplemental
statement of operations information related to leases for the fiscal year ended March 31, 2021 is as follows: SCHEDULE OF LEASE TERM AND DISCOUNT RATE
Fiscal Year Ended
March 31, 2021
Operating lease expense as a component of general and administrative expenses $ 790,715
Finance lease cost
Depreciation of leased assets as a component of depreciation $ 6,218
Interest on lease liabilities as a component of interest expense $ 370 Supplemental cash flow information related to leases for the nine months ended March 31, 2021 is as follows: SCHEDULE OF SUPPLEMENTAL
CASH FLOW INFORMATION
Fiscal Year Ended
March 31, 2021
Cash paid for amounts included in the measurement of lease liabilities:
Operating cash flow paid for operating leases $ 805,662
Financing cash flow paid for finance leases $ 14,957
Lease term and Discount Rate
Weighted average remaining lease term (months) 30.0
Operating leases 2.0
Finance leases
Weighted average discount rate
Operating leases 6.25 %
Finance leases 3.68 % Scheduled
maturities of operating and finance lease liabilities outstanding as of March 31, 2021 are as follows: SCHEDULE OF FUTURE MINIMUM RENTAL PAYMENTS FOR OPERATING AND FINANCE LEASES
Fiscal Year Operating Leases Finance Leases
2022 $ 682,373 $ 2,558
2023 931,948 -
2024 674,488 -
2025 30,739 -
Total Minimum Future Payments 2,319,548 2,558
Less: Imputed Interest 190,600 12
Present Value of Lease Liabilities $ 2,128,948 $ 2,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AND WARRANTS</t>
        </is>
      </c>
      <c r="B1" s="2" t="inlineStr">
        <is>
          <t>9 Months Ended</t>
        </is>
      </c>
      <c r="C1" s="2" t="inlineStr">
        <is>
          <t>12 Months Ended</t>
        </is>
      </c>
    </row>
    <row r="2">
      <c r="B2" s="2" t="inlineStr">
        <is>
          <t>Dec. 31, 2021</t>
        </is>
      </c>
      <c r="C2" s="2" t="inlineStr">
        <is>
          <t>Mar. 31, 2021</t>
        </is>
      </c>
    </row>
    <row r="3">
      <c r="A3" s="3" t="inlineStr">
        <is>
          <t>Share-based Payment Arrangement [Abstract]</t>
        </is>
      </c>
    </row>
    <row r="4">
      <c r="A4" s="4" t="inlineStr">
        <is>
          <t>STOCK OPTIONS AND WARRANTS</t>
        </is>
      </c>
      <c r="B4" s="4" t="inlineStr">
        <is>
          <t xml:space="preserve">NOTE
8 - STOCK OPTIONS AND WARRANTS During
the nine months ended December 31, 2021 the Company issued 40,000 20,000 .29 .27 During
the three and nine months ended December 31, 2021 the Company issued 50,000 .22 During
the three and nine months ended December 31, 2020 the Company issued 100,000 .29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The following
inputs were used to value each option grant:
● For
the nine months ended December 31, 2021: expected dividend yield of 0 0.43 0.96 149.5 157.0 three years
● For
the nine months ended December 31, 2020: expected dividend yield of 0 0.18 146.7 three years THE
SINGING MACHINE COMPANY, INC AND SUBSIDIARIES NOTES
TO CONDENSED CONSOLIDATED FINANCIAL STATEMENTS December
31, 2021 and 2020 (Unaudited) A
summary of stock option activity for the nine months ended December 31, 2021 is summarized below: SUMMARY
OF STOCK OPTION ACTIVITY
December
31, 2021
Number
of Options Weighted Average Exercise
Price
Stock Options:
Balance at beginning of period 1,680,000 $ 0.32
Granted 110,000 $ 0.25
Exercised (80,000 ) $ 0.18
Balance at end of period 1,710,000 $ 0.33
Options
exercisable at end of period 1,600,000 $ 0.33 The
following table summarizes information about employee stock options outstanding at December 31, 2021: SCHEDULE OF EMPLOYEE STOCK OPTIONS OUTSTANDING
Range
of Exercise Price Number
Outstanding at December 31, 2021 Weighted
Average Remaining Contractural Life Weighted
Average Exercise Price Number
Exercisable at December 31, 2021 Weighted
Average Exercise Price
$ .12 .38 1,160,000 2.9 $ 0.24 1,050,000 $ 0.24
$ .47 .55 550,000 5.2 $ 0.50 550,000 $ 0.50
- * * 1,710,000 1,600,000
* Total number of
options outstanding as of December 31, 2021 includes 650,000 1,090,000 As
of December 31, 2021, there was unrecognized expense of approximately $ 17,000 The
intrinsic value of vested options as of December 31, 2021 was approximately $ 40,000 As
per the execution of the August 2021 private placement as disclosed in Note 2 and Note 10, common warrants and pre-funded warrants issued
and outstanding as of December 31, 2021 are as follows: SCHEDULE
OF COMMON STOCK WARRANTS ISSUED AND OUTSTANDING
Number
of Shares
Warrants outstanding at March 31, 2021 -
Common warrants issued 34,666,667
Pre-funded warrants
issued 16,833,333
Warrants outstanding at December 31, 2021 51,500,000 As
of December 31, 2021, the Company’s warrants by expiration date were as follows: SCHEDULE
OF WARRANTS EXPIRATION
Number
of CommonWarrants Number
of Pre-funded
Warrants Exercise
Price Expiration
Date
34,666,667 - $ 0.35 9/15/2026
- 16,833,333 $ 0.01 N/A -
34,666,667 16,833,333
* Pre-funded warrants
expire on the dates they are exercised. All
outstanding warrants are fully vested. </t>
        </is>
      </c>
      <c r="C4" s="4" t="inlineStr">
        <is>
          <t xml:space="preserve">NOTE
7 – SHAREHOLDERS’ EQUITY STOCK OPTIONS AND WARRANTS COMMON
STOCK ISSUANCES During
the years ended March 31, 2021 and 2020 the Company issued the following common stock shares: Fiscal
2021: On
October 30, 2020 the Company issued 440,000 .06 On
November 6, 2020, the Company issued 43,105 0.29 Fiscal
2020: On
August 30, 2019 the Company issued 60,000 0.17 On
June 12, 2019, the Company issued 32,890 0.38 THE
SINGING MACHINE COMPANY, INC AND SUBSIDIARIES NOTES
TO CONSOLIDATED FINANCIAL STATEMENTS March
31, 2021 and 2020 STOCK
OPTIONS On
June 1, 2001, the Board of Directors approved the 2001 Stock Option Plan (“Plan”), as amended. The Plan was developed to
provide a means whereby directors and selected employees, officers, consultants, and advisors of the Company may be granted incentive
or non-qualified stock options to purchase common stock of the Company. As of March 31, 2021, the Plan had expired and no shares were
available to be issued nor were any additional shares issued from the plan in Fiscal 2021 or 2020. A
summary of stock option activity for each of the years presented is summarized below. SUMMARY OF STOCK OPTION ACTIVITY
Fiscal 2021 Fiscal 2020
Number of Options Weighted Average Exercise Price Number of Options Weighted Average Exercise Price
Stock Options:
Balance at beginning of year 2,230,000 $ 0.26 2,210,000 $ 0.25
Granted 100,000 $ 0.29 100,000 $ 0.38
Exercised (440,000 ) $ 0.06 (60,000 ) $ 0.17
Forfeited (210,000 ) $ 0.17 (20,000 ) $ 0.03
Balance at end of year * 1,680,000 $ 0.32 2,230,000 $ 0.26
Options exercisable at end of year 1,580,000 $ 0.33 2,130,000 $ 0.25 The
following table summarizes information about employee stock options outstanding at March 31, 2021: SCHEDULE OF EMPLOYEE STOCK OPTIONS OUTSTANDING
Range of Exercise Price Number
Outstanding at March 31, 2021 Weighted
Average Remaining Contractual Life Weighted
Average Exercise Price Number
Exercisable at March 31, 2021 Weighted
Average Exercise Price
$ 0.12 0.38 1,130,000 4.0 $ 0.24 1,030,000 $ 0.23
$ 0.47 0.55 550,000 6.4 $ 0.50 550,000 $ 0.50
* 1,680,000 1,580,000
* Total number of options outstanding as of March 31, 2021 includes
600,000 1,0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GUST 2021 STOCK REDEMPTION</t>
        </is>
      </c>
      <c r="B1" s="2" t="inlineStr">
        <is>
          <t>9 Months Ended</t>
        </is>
      </c>
    </row>
    <row r="2">
      <c r="B2" s="2" t="inlineStr">
        <is>
          <t>Dec. 31, 2021</t>
        </is>
      </c>
    </row>
    <row r="3">
      <c r="A3" s="3" t="inlineStr">
        <is>
          <t>August 2021 Stock Redemption</t>
        </is>
      </c>
    </row>
    <row r="4">
      <c r="A4" s="4" t="inlineStr">
        <is>
          <t>AUGUST 2021 STOCK REDEMPTION</t>
        </is>
      </c>
      <c r="B4" s="4" t="inlineStr">
        <is>
          <t xml:space="preserve">NOTE
9 – AUGUST 2021 STOCK REDEMPTION On
August 5, 2021, the Company entered into a stock redemption agreement (the “Redemption Agreement”) with Koncepts and Treasure
Green, pursuant to which the Company redeemed 19,623,155 7,162,000 THE
SINGING MACHINE COMPANY, INC AND SUBSIDIARIES NOTES
TO CONDENSED CONSOLIDATED FINANCIAL STATEMENTS December
31, 2021 and 2020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UGUST 2021 PRIVATE PLACEMENT</t>
        </is>
      </c>
      <c r="B1" s="2" t="inlineStr">
        <is>
          <t>9 Months Ended</t>
        </is>
      </c>
    </row>
    <row r="2">
      <c r="B2" s="2" t="inlineStr">
        <is>
          <t>Dec. 31, 2021</t>
        </is>
      </c>
    </row>
    <row r="3">
      <c r="A3" s="3" t="inlineStr">
        <is>
          <t>August 2021 Private Placement</t>
        </is>
      </c>
    </row>
    <row r="4">
      <c r="A4" s="4" t="inlineStr">
        <is>
          <t>AUGUST 2021 PRIVATE PLACEMENT</t>
        </is>
      </c>
      <c r="B4" s="4" t="inlineStr">
        <is>
          <t xml:space="preserve">NOTE
10 – AUGUST 2021 PRIVATE PLACEMENT On
August 5, 2021, the Company entered into a securities purchase agreement (the “Purchase Agreement”) with large institutional
investors and the strategic investor for private placement of (i) 16,500,001 16,500,000 0.35 16,833,333 0.01 16,833,333 0.35 The
Common Warrants and Pre-Funded Warrants are collectively referred to as (the “Warrants”). The Warrants are exercisable at
any time at the option of the holder, have a term of 5 years from the issuance date and provide for cashless exercise under certain conditions.
The Company determined that the Warrants meet the conditions for equity classification. Shares issuable upon exercise of the Warrants
are hereinafter referred to as the “Warrant Shares”. The exercise price and number of the Warrant Shares are subject to anti-dilution
and other adjustments for certain stock dividends, stock splits, subsequent rights offerings, pro rata distributions or certain equity
structure changes. Pursuant
to the terms of the Purchase Agreement, on September 3, 2021, the Company filed a registration statement providing for the resale by
the purchasers of the Shares and Warrant Shares sold in the Private Placement, which registration statement became effective on September
15, 2021. Additionally, under the terms of the Purchase Agreement, the Company is obligated to use its reasonable best efforts to submit
an application to have the Company’s common stock listed on a national exchange by December 31, 2021, and to use its reasonable
best efforts to have the Shares and Warrant Shares listed on such national exchange as soon as practicable following the submission of
such application. As of December 31, 2021 an application with NASDAQ has been submitted and is pending approval. Should the NASDAQ application
be approved, the shareholders of the Company have approved a reverse stock split simultaneous with the up-listing. The
closing of the Private Placement took place on August 10, 2021, when the Shares and Warrants were delivered to the purchasers and funds,
in the amount of approximately $ 9,832,000 7,162,000 Stingray
Group Inc. (“Stingray” or the “strategic investor”), a leading music, media and technology is part of the group
of investors who participated in the Private Placement and have acquired a minority interest in the Company. Stingray is a long-standing
business partner with the Company that provides our customers with music content from their extensive library of expertly produced and
licensed karaoke content and is now a related party (see Note 12- Related Party Transactions). In
connection with the Private Placement, on July 6, 2021, the Company entered into a Placement Agency Agreement with A.G.P./Alliance Global
Partners (“AGP”), which provided for AGP to serve as the exclusive placement agent, advisor or underwriter (the “placement
agent services”). Pursuant to the Placement Agency Agreement, upon closing of the Private Placement, the Company paid AGP placement
fees of $ 630,000 (representing 7% of the gross proceeds raised in the Private Placement excluding proceeds raised from the strategic
investor, plus 3.5% of the aggregate gross proceeds raised from the strategic investor) 1,333,333 5 0.35 359,000 0.33 2.5 168 0 2.65 In
addition to the placement fees paid to AGP, the Company incurred additional offering costs for direct incremental legal, consulting,
accounting and filing fees related to the Private Placement of approximately $ 390,000 571,428 189,000 100,000 1,379,000 THE
SINGING MACHINE COMPANY, INC AND SUBSIDIARIES NOTES
TO CONDENSED CONSOLIDATED FINANCIAL STATEMENTS December
31, 2021 and 2020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EOGRAPHICAL INFORMATION</t>
        </is>
      </c>
      <c r="B1" s="2" t="inlineStr">
        <is>
          <t>9 Months Ended</t>
        </is>
      </c>
      <c r="C1" s="2" t="inlineStr">
        <is>
          <t>12 Months Ended</t>
        </is>
      </c>
    </row>
    <row r="2">
      <c r="B2" s="2" t="inlineStr">
        <is>
          <t>Dec. 31, 2021</t>
        </is>
      </c>
      <c r="C2" s="2" t="inlineStr">
        <is>
          <t>Mar. 31, 2021</t>
        </is>
      </c>
    </row>
    <row r="3">
      <c r="A3" s="3" t="inlineStr">
        <is>
          <t>Segment Reporting [Abstract]</t>
        </is>
      </c>
    </row>
    <row r="4">
      <c r="A4" s="4" t="inlineStr">
        <is>
          <t>GEOGRAPHICAL INFORMATION</t>
        </is>
      </c>
      <c r="B4" s="4" t="inlineStr">
        <is>
          <t xml:space="preserve">NOTE
11 - GEOGRAPHICAL INFORMATION Sales
to customers outside of the United States for the three and nine months ended December 31, 2021 and 2020 were primarily made by the Macau
Subsidiary in US dollars. Sales by geographic region for the periods presented are as follows: SCHEDULE OF REVENUE BY GEOGRAPHICAL REGION
2021 2020 2021 2020
FOR
THE THREE MONTHS ENDED FOR
THE NINE MONTHS ENDED
December
31, December
31,
2021 2020 2021 2020
North America $ 20,997,000 $ 16,623,000 $ 43,691,000 $ 41,014,000
Europe 219,000 31,000 375,000 924,000
Australia 28,000 319,000 613,000 372,000
Net sales $ 21,244,000 $ 16,973,000 $ 44,679,000 $ 42,310,000 The
geographic area of sales was based on the location where the product is delivered. </t>
        </is>
      </c>
      <c r="C4" s="4" t="inlineStr">
        <is>
          <t xml:space="preserve">NOTE
9 - SEGMENT INFORMATION GEOGRAPHICAL INFORMATION The
Company operates in one SCHEDULE OF REVENUE BY GEOGRAPHICAL REGION
2021 2020
FOR THE FISCAL YEARS ENDED
March 31, March 31,
2021 2020
North America $ 44,200,000 $ 36,000,000
Europe 1,200,000 1,700,000
Asia - 300,000
Australia 400,000 500,000
Net Sales $ 45,800,000 $ 38,500,000 The
geographic area of sales is based primarily on where the product was delive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1</t>
        </is>
      </c>
      <c r="C2" s="2" t="inlineStr">
        <is>
          <t>Mar. 31, 2021</t>
        </is>
      </c>
    </row>
    <row r="3">
      <c r="A3" s="3" t="inlineStr">
        <is>
          <t>Related Party Transactions [Abstract]</t>
        </is>
      </c>
    </row>
    <row r="4">
      <c r="A4" s="4" t="inlineStr">
        <is>
          <t>RELATED PARTY TRANSACTIONS</t>
        </is>
      </c>
      <c r="B4" s="4" t="inlineStr">
        <is>
          <t xml:space="preserve">NOTE
12 – RELATED PARTY TRANSACTIONS All
transactions listed below are related to the Company as Cosmo Communications, Inc (“Cosmo”) and Starlight Electronics Co.,
Ltd (“SLE”) are affiliates of our former Chairman of the Board, Mr. Phillip Lau. Additionally, Stingray is part of the group
of investors who participated in the Private Placement and have acquired a minority interest in the Company (see Note 10 – August
2021 Private Placement ). DUE
TO/FROM RELATED PARTIES On
December 31, 2021 and March 31, 2021, the Company had amounts due to related parties in the amounts of approximately $ 63,000 On
December 31, 2021 and March 31, 2021, the Company had amounts due from Stingray of approximately $ 159,000 TRADE The
Company has a music subscription sharing agreement with Stingray. For the three months ended December 31, 2021 and 2020 the Company received
music subscription revenue of approximately $ 160,000 188,000 384,000 290,000 On
July 30, 2020, the Company and Cosmo reached agreement that Cosmo would no longer be the Company’s Canadian distributor and the
Company became the sole and exclusive distributor of the Company’s products in Canada. As part of the agreement, the companies
executed a Purchase and Sales agreement whereby the Company acquired all of Cosmo’s karaoke inventory for approximately $ 685,000 11,000 The
Company incurred service expenses from SLE. The services from SLE were approximately $ 91,000 272,000 </t>
        </is>
      </c>
      <c r="C4" s="4" t="inlineStr">
        <is>
          <t xml:space="preserve">NOTE
12 – RELATED PARTY TRANSACTIONS DUE
TO/FROM RELATED PARTIES On
March 31, 2021 the Company had approximately $ 0.1 0.5 TRADE During
both Fiscal 2021 and 2020 the Company paid approximately $ 0.4 During
Fiscal 2021 and 2020 the Company sold approximately $ 0.0 0.9 On
July 30, 2020, the Company and Cosmo reached agreement that Cosmo would no longer be the Company’s Canadian distributor and the
Company became the sole and exclusive distributor of the Company’s products in Canada. As part of the agreement, the companies
executed a Purchase and Sales agreement whereby the Company acquired all of Cosmo’s karaoke inventory for approximately $ 0.7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SERVE FOR SALES RETURNS</t>
        </is>
      </c>
      <c r="B1" s="2" t="inlineStr">
        <is>
          <t>9 Months Ended</t>
        </is>
      </c>
      <c r="C1" s="2" t="inlineStr">
        <is>
          <t>12 Months Ended</t>
        </is>
      </c>
    </row>
    <row r="2">
      <c r="B2" s="2" t="inlineStr">
        <is>
          <t>Dec. 31, 2021</t>
        </is>
      </c>
      <c r="C2" s="2" t="inlineStr">
        <is>
          <t>Mar. 31, 2021</t>
        </is>
      </c>
    </row>
    <row r="3">
      <c r="A3" s="3" t="inlineStr">
        <is>
          <t>Reserve For Sales Returns</t>
        </is>
      </c>
    </row>
    <row r="4">
      <c r="A4" s="4" t="inlineStr">
        <is>
          <t>RESERVE FOR SALES RETURNS</t>
        </is>
      </c>
      <c r="B4" s="4" t="inlineStr">
        <is>
          <t xml:space="preserve">NOTE
13 – RESERVE FOR SALES RETURNS A
return program for defective goods is negotiated with each of our wholesale customers on a year-to-year basis. Customers are allowed
to return defective goods within a specified period of time after shipment (between 6 and 9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THE
SINGING MACHINE COMPANY, INC AND SUBSIDIARIES NOTES
TO CONDENSED CONSOLIDATED FINANCIAL STATEMENTS December
31, 2021 and 2020 (Unaudited) Changes
in the Company’s reserve for sales returns are presented in the following table: SCHEDULE OF RESERVE FOR SALES RETURNS
Nine
Months Ended
December 31, December 31,
2021 2020
Reserve for sales returns at beginning
of the year $ 960,000 $ 1,224,000
Provision for estimated sales returns 4,020,000 4,187,000
Sales returns received (2,058,000 ) (2,445,000 )
Reserve for sales returns
at end of the period $ 2,922,000 $ 2,966,000 </t>
        </is>
      </c>
      <c r="C4" s="4" t="inlineStr">
        <is>
          <t xml:space="preserve">NOTE
13 – RESERVE FOR SALES RETUR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does make
occasional exceptions to this return policy and accordingly records a sales return reserve based on historic return amounts, specific
exceptions as identified and management estimates. THE
SINGING MACHINE COMPANY, INC AND SUBSIDIARIES NOTES
TO CONSOLIDATED FINANCIAL STATEMENTS March
31, 2021 and 2020 The
Company records a sales reserve for its return goods programs at the time of sale for estimated sales returns that may occur. The liability
for defective goods is included in the reserve for sales returns on the consolidated balance sheets. Changes
in the Company’s reserve for sales returns are presented in the following table: SCHEDULE OF RESERVE FOR SALES RETURNS
Fiscal Year Ended
March 31, March 31,
2021 2020
Reserve for sales returns at beginning of the fiscal year $ 1,224,000 $ 896,000
Provision for estimated sales returns 3,881,000 5,771,000
Sales returns received (4,145,000 ) (5,443,000 )
Reserve for sales returns at end of the year $ 960,000 $ 1,22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1</t>
        </is>
      </c>
      <c r="C1" s="2" t="inlineStr">
        <is>
          <t>Mar. 31, 2021</t>
        </is>
      </c>
      <c r="D1" s="2" t="inlineStr">
        <is>
          <t>Mar. 31, 2020</t>
        </is>
      </c>
    </row>
    <row r="2">
      <c r="A2" s="3" t="inlineStr">
        <is>
          <t>Current Assets</t>
        </is>
      </c>
    </row>
    <row r="3">
      <c r="A3" s="4" t="inlineStr">
        <is>
          <t>Cash</t>
        </is>
      </c>
      <c r="B3" s="5" t="n">
        <v>7375305</v>
      </c>
      <c r="C3" s="5" t="n">
        <v>396579</v>
      </c>
      <c r="D3" s="5" t="n">
        <v>345200</v>
      </c>
    </row>
    <row r="4">
      <c r="A4" s="4" t="inlineStr">
        <is>
          <t>Accounts receivable, net of allowances of $138,580 and $337,461, respectively</t>
        </is>
      </c>
      <c r="B4" s="6" t="n">
        <v>12254098</v>
      </c>
      <c r="C4" s="6" t="n">
        <v>2298922</v>
      </c>
      <c r="D4" s="6" t="n">
        <v>1860500</v>
      </c>
    </row>
    <row r="5">
      <c r="A5" s="4" t="inlineStr">
        <is>
          <t>Due from banks</t>
        </is>
      </c>
      <c r="B5" s="4" t="inlineStr">
        <is>
          <t xml:space="preserve"> </t>
        </is>
      </c>
      <c r="C5" s="6" t="n">
        <v>4557120</v>
      </c>
      <c r="D5" s="6" t="n">
        <v>2388438</v>
      </c>
    </row>
    <row r="6">
      <c r="A6" s="4" t="inlineStr">
        <is>
          <t>Accounts receivable related party - Stingray Group, Inc.</t>
        </is>
      </c>
      <c r="B6" s="6" t="n">
        <v>159125</v>
      </c>
      <c r="C6" s="4" t="inlineStr">
        <is>
          <t xml:space="preserve"> </t>
        </is>
      </c>
    </row>
    <row r="7">
      <c r="A7" s="4" t="inlineStr">
        <is>
          <t>Accounts receivable related party - Winglight Pacific, Ltd</t>
        </is>
      </c>
      <c r="C7" s="4" t="inlineStr">
        <is>
          <t xml:space="preserve"> </t>
        </is>
      </c>
      <c r="D7" s="6" t="n">
        <v>100000</v>
      </c>
    </row>
    <row r="8">
      <c r="A8" s="4" t="inlineStr">
        <is>
          <t>Insurance claim receivable</t>
        </is>
      </c>
      <c r="C8" s="4" t="inlineStr">
        <is>
          <t xml:space="preserve"> </t>
        </is>
      </c>
      <c r="D8" s="6" t="n">
        <v>1268463</v>
      </c>
    </row>
    <row r="9">
      <c r="A9" s="4" t="inlineStr">
        <is>
          <t>Inventories, net</t>
        </is>
      </c>
      <c r="B9" s="6" t="n">
        <v>11126298</v>
      </c>
      <c r="C9" s="6" t="n">
        <v>5490255</v>
      </c>
      <c r="D9" s="6" t="n">
        <v>7601277</v>
      </c>
    </row>
    <row r="10">
      <c r="A10" s="4" t="inlineStr">
        <is>
          <t>Prepaid expenses and other current assets</t>
        </is>
      </c>
      <c r="B10" s="6" t="n">
        <v>284206</v>
      </c>
      <c r="C10" s="6" t="n">
        <v>221071</v>
      </c>
      <c r="D10" s="6" t="n">
        <v>252473</v>
      </c>
    </row>
    <row r="11">
      <c r="A11" s="4" t="inlineStr">
        <is>
          <t>Deferred financing costs</t>
        </is>
      </c>
      <c r="B11" s="6" t="n">
        <v>17188</v>
      </c>
      <c r="C11" s="6" t="n">
        <v>15359</v>
      </c>
      <c r="D11" s="6" t="n">
        <v>3333</v>
      </c>
    </row>
    <row r="12">
      <c r="A12" s="4" t="inlineStr">
        <is>
          <t>Total Current Assets</t>
        </is>
      </c>
      <c r="B12" s="6" t="n">
        <v>31216220</v>
      </c>
      <c r="C12" s="6" t="n">
        <v>12979306</v>
      </c>
      <c r="D12" s="6" t="n">
        <v>13819684</v>
      </c>
    </row>
    <row r="13">
      <c r="A13" s="4" t="inlineStr">
        <is>
          <t>Property and equipment, net</t>
        </is>
      </c>
      <c r="B13" s="6" t="n">
        <v>580922</v>
      </c>
      <c r="C13" s="6" t="n">
        <v>674153</v>
      </c>
      <c r="D13" s="6" t="n">
        <v>771349</v>
      </c>
    </row>
    <row r="14">
      <c r="A14" s="4" t="inlineStr">
        <is>
          <t>Deferred tax assets</t>
        </is>
      </c>
      <c r="B14" s="6" t="n">
        <v>638391</v>
      </c>
      <c r="C14" s="6" t="n">
        <v>887164</v>
      </c>
      <c r="D14" s="6" t="n">
        <v>1285721</v>
      </c>
    </row>
    <row r="15">
      <c r="A15" s="4" t="inlineStr">
        <is>
          <t>Operating Leases - right of use assets</t>
        </is>
      </c>
      <c r="B15" s="6" t="n">
        <v>1488258</v>
      </c>
      <c r="C15" s="6" t="n">
        <v>2074115</v>
      </c>
      <c r="D15" s="6" t="n">
        <v>573874</v>
      </c>
    </row>
    <row r="16">
      <c r="A16" s="4" t="inlineStr">
        <is>
          <t>Other non-current assets</t>
        </is>
      </c>
      <c r="B16" s="6" t="n">
        <v>136885</v>
      </c>
      <c r="C16" s="6" t="n">
        <v>147173</v>
      </c>
      <c r="D16" s="6" t="n">
        <v>150509</v>
      </c>
    </row>
    <row r="17">
      <c r="A17" s="4" t="inlineStr">
        <is>
          <t>Total Assets</t>
        </is>
      </c>
      <c r="B17" s="6" t="n">
        <v>34060676</v>
      </c>
      <c r="C17" s="6" t="n">
        <v>16761911</v>
      </c>
      <c r="D17" s="6" t="n">
        <v>16601137</v>
      </c>
    </row>
    <row r="18">
      <c r="A18" s="3" t="inlineStr">
        <is>
          <t>Current Liabilities</t>
        </is>
      </c>
    </row>
    <row r="19">
      <c r="A19" s="4" t="inlineStr">
        <is>
          <t>Accounts payable</t>
        </is>
      </c>
      <c r="B19" s="6" t="n">
        <v>5982552</v>
      </c>
      <c r="C19" s="6" t="n">
        <v>2461103</v>
      </c>
      <c r="D19" s="6" t="n">
        <v>5041610</v>
      </c>
    </row>
    <row r="20">
      <c r="A20" s="4" t="inlineStr">
        <is>
          <t>Accrued expenses</t>
        </is>
      </c>
      <c r="B20" s="6" t="n">
        <v>2417409</v>
      </c>
      <c r="C20" s="6" t="n">
        <v>1659499</v>
      </c>
      <c r="D20" s="6" t="n">
        <v>1529168</v>
      </c>
    </row>
    <row r="21">
      <c r="A21" s="4" t="inlineStr">
        <is>
          <t>Due to related party - Starlight Consumer Electronics Co., Ltd.</t>
        </is>
      </c>
      <c r="B21" s="6" t="n">
        <v>14400</v>
      </c>
      <c r="C21" s="6" t="n">
        <v>14400</v>
      </c>
      <c r="D21" s="6" t="n">
        <v>14400</v>
      </c>
    </row>
    <row r="22">
      <c r="A22" s="4" t="inlineStr">
        <is>
          <t>Due to related party - Starlight Electronics Co., Ltd</t>
        </is>
      </c>
      <c r="C22" s="4" t="inlineStr">
        <is>
          <t xml:space="preserve"> </t>
        </is>
      </c>
      <c r="D22" s="6" t="n">
        <v>372300</v>
      </c>
    </row>
    <row r="23">
      <c r="A23" s="4" t="inlineStr">
        <is>
          <t>Due to related party - Starlight R&amp;D, Ltd.</t>
        </is>
      </c>
      <c r="B23" s="6" t="n">
        <v>48650</v>
      </c>
      <c r="C23" s="6" t="n">
        <v>48650</v>
      </c>
      <c r="D23" s="6" t="n">
        <v>115016</v>
      </c>
    </row>
    <row r="24">
      <c r="A24" s="4" t="inlineStr">
        <is>
          <t>Revolving line of credit - Iron Horse Credit</t>
        </is>
      </c>
      <c r="B24" s="6" t="n">
        <v>8626840</v>
      </c>
      <c r="C24" s="6" t="n">
        <v>64915</v>
      </c>
      <c r="D24" s="4" t="inlineStr">
        <is>
          <t xml:space="preserve"> </t>
        </is>
      </c>
    </row>
    <row r="25">
      <c r="A25" s="4" t="inlineStr">
        <is>
          <t>Customer deposits</t>
        </is>
      </c>
      <c r="B25" s="6" t="n">
        <v>9520</v>
      </c>
      <c r="C25" s="6" t="n">
        <v>139064</v>
      </c>
      <c r="D25" s="4" t="inlineStr">
        <is>
          <t xml:space="preserve"> </t>
        </is>
      </c>
    </row>
    <row r="26">
      <c r="A26" s="4" t="inlineStr">
        <is>
          <t>Refunds due to customers</t>
        </is>
      </c>
      <c r="B26" s="6" t="n">
        <v>90075</v>
      </c>
      <c r="C26" s="6" t="n">
        <v>145408</v>
      </c>
      <c r="D26" s="6" t="n">
        <v>806475</v>
      </c>
    </row>
    <row r="27">
      <c r="A27" s="4" t="inlineStr">
        <is>
          <t>Reserve for sales returns</t>
        </is>
      </c>
      <c r="B27" s="6" t="n">
        <v>2922457</v>
      </c>
      <c r="C27" s="6" t="n">
        <v>960000</v>
      </c>
      <c r="D27" s="6" t="n">
        <v>1224000</v>
      </c>
    </row>
    <row r="28">
      <c r="A28" s="4" t="inlineStr">
        <is>
          <t>Current portion of finance leases</t>
        </is>
      </c>
      <c r="B28" s="6" t="n">
        <v>7421</v>
      </c>
      <c r="C28" s="6" t="n">
        <v>2546</v>
      </c>
      <c r="D28" s="6" t="n">
        <v>14953</v>
      </c>
    </row>
    <row r="29">
      <c r="A29" s="4" t="inlineStr">
        <is>
          <t>Current portion of installment notes</t>
        </is>
      </c>
      <c r="B29" s="6" t="n">
        <v>72760</v>
      </c>
      <c r="C29" s="6" t="n">
        <v>68332</v>
      </c>
      <c r="D29" s="6" t="n">
        <v>63098</v>
      </c>
    </row>
    <row r="30">
      <c r="A30" s="4" t="inlineStr">
        <is>
          <t>Current portion of note payable - Paycheck Protection Program</t>
        </is>
      </c>
      <c r="B30" s="4" t="inlineStr">
        <is>
          <t xml:space="preserve"> </t>
        </is>
      </c>
      <c r="C30" s="6" t="n">
        <v>172685</v>
      </c>
      <c r="D30" s="4" t="inlineStr">
        <is>
          <t xml:space="preserve"> </t>
        </is>
      </c>
    </row>
    <row r="31">
      <c r="A31" s="4" t="inlineStr">
        <is>
          <t>Current portion of operating lease liabilities</t>
        </is>
      </c>
      <c r="B31" s="6" t="n">
        <v>860528</v>
      </c>
      <c r="C31" s="6" t="n">
        <v>794938</v>
      </c>
      <c r="D31" s="6" t="n">
        <v>321389</v>
      </c>
    </row>
    <row r="32">
      <c r="A32" s="4" t="inlineStr">
        <is>
          <t>Current portion of related party subordinated note payable - Starlight Marketing Development, Ltd.</t>
        </is>
      </c>
      <c r="B32" s="6" t="n">
        <v>352659</v>
      </c>
      <c r="C32" s="6" t="n">
        <v>502659</v>
      </c>
      <c r="D32" s="4" t="inlineStr">
        <is>
          <t xml:space="preserve"> </t>
        </is>
      </c>
    </row>
    <row r="33">
      <c r="A33" s="4" t="inlineStr">
        <is>
          <t>Total Current Liabilities</t>
        </is>
      </c>
      <c r="B33" s="6" t="n">
        <v>21405271</v>
      </c>
      <c r="C33" s="6" t="n">
        <v>7034199</v>
      </c>
      <c r="D33" s="6" t="n">
        <v>9502409</v>
      </c>
    </row>
    <row r="34">
      <c r="A34" s="4" t="inlineStr">
        <is>
          <t>Finance leases, net of current portion</t>
        </is>
      </c>
      <c r="B34" s="6" t="n">
        <v>12592</v>
      </c>
      <c r="C34" s="4" t="inlineStr">
        <is>
          <t xml:space="preserve"> </t>
        </is>
      </c>
      <c r="D34" s="6" t="n">
        <v>2550</v>
      </c>
    </row>
    <row r="35">
      <c r="A35" s="4" t="inlineStr">
        <is>
          <t>Installment notes, net of current portion</t>
        </is>
      </c>
      <c r="B35" s="6" t="n">
        <v>157812</v>
      </c>
      <c r="C35" s="6" t="n">
        <v>212949</v>
      </c>
      <c r="D35" s="6" t="n">
        <v>283193</v>
      </c>
    </row>
    <row r="36">
      <c r="A36" s="4" t="inlineStr">
        <is>
          <t>Note payable - Payroll Protection Program, net of current portion</t>
        </is>
      </c>
      <c r="B36" s="4" t="inlineStr">
        <is>
          <t xml:space="preserve"> </t>
        </is>
      </c>
      <c r="C36" s="6" t="n">
        <v>271215</v>
      </c>
      <c r="D36" s="4" t="inlineStr">
        <is>
          <t xml:space="preserve"> </t>
        </is>
      </c>
    </row>
    <row r="37">
      <c r="A37" s="4" t="inlineStr">
        <is>
          <t>Operating lease liabilities, net of current portion</t>
        </is>
      </c>
      <c r="B37" s="6" t="n">
        <v>685304</v>
      </c>
      <c r="C37" s="6" t="n">
        <v>1334010</v>
      </c>
      <c r="D37" s="6" t="n">
        <v>322263</v>
      </c>
    </row>
    <row r="38">
      <c r="A38" s="4" t="inlineStr">
        <is>
          <t>Subordinated related party debt - Starlight Marketing Development, Ltd., net of current portion</t>
        </is>
      </c>
      <c r="C38" s="4" t="inlineStr">
        <is>
          <t xml:space="preserve"> </t>
        </is>
      </c>
      <c r="D38" s="6" t="n">
        <v>802659</v>
      </c>
    </row>
    <row r="39">
      <c r="A39" s="4" t="inlineStr">
        <is>
          <t>Total Liabilities</t>
        </is>
      </c>
      <c r="B39" s="6" t="n">
        <v>22260979</v>
      </c>
      <c r="C39" s="6" t="n">
        <v>8852373</v>
      </c>
      <c r="D39" s="6" t="n">
        <v>10913074</v>
      </c>
    </row>
    <row r="40">
      <c r="A40" s="4" t="inlineStr">
        <is>
          <t>Commitments and Contingencies</t>
        </is>
      </c>
      <c r="B40" s="4" t="inlineStr">
        <is>
          <t xml:space="preserve"> </t>
        </is>
      </c>
      <c r="C40" s="4" t="inlineStr">
        <is>
          <t xml:space="preserve"> </t>
        </is>
      </c>
    </row>
    <row r="41">
      <c r="A41" s="3" t="inlineStr">
        <is>
          <t>Shareholders’ Equity</t>
        </is>
      </c>
    </row>
    <row r="42">
      <c r="A42" s="4" t="inlineStr">
        <is>
          <t>Preferred stock, $1.00 par value; 1,000,000 shares authorized; no shares issued and outstanding</t>
        </is>
      </c>
      <c r="B42" s="4" t="inlineStr">
        <is>
          <t xml:space="preserve"> </t>
        </is>
      </c>
      <c r="C42" s="4" t="inlineStr">
        <is>
          <t xml:space="preserve"> </t>
        </is>
      </c>
      <c r="D42" s="4" t="inlineStr">
        <is>
          <t xml:space="preserve"> </t>
        </is>
      </c>
    </row>
    <row r="43">
      <c r="A43" s="4" t="inlineStr">
        <is>
          <t>Common stock value</t>
        </is>
      </c>
      <c r="B43" s="6" t="n">
        <v>366362</v>
      </c>
      <c r="C43" s="6" t="n">
        <v>390407</v>
      </c>
      <c r="D43" s="6" t="n">
        <v>385576</v>
      </c>
    </row>
    <row r="44">
      <c r="A44" s="4" t="inlineStr">
        <is>
          <t>Additional paid-in capital</t>
        </is>
      </c>
      <c r="B44" s="6" t="n">
        <v>24542633</v>
      </c>
      <c r="C44" s="6" t="n">
        <v>19773322</v>
      </c>
      <c r="D44" s="6" t="n">
        <v>19729043</v>
      </c>
    </row>
    <row r="45">
      <c r="A45" s="4" t="inlineStr">
        <is>
          <t>Accumulated deficit</t>
        </is>
      </c>
      <c r="B45" s="6" t="n">
        <v>-13109298</v>
      </c>
      <c r="C45" s="6" t="n">
        <v>-12254191</v>
      </c>
      <c r="D45" s="6" t="n">
        <v>-14426556</v>
      </c>
    </row>
    <row r="46">
      <c r="A46" s="4" t="inlineStr">
        <is>
          <t>Total Shareholders’ Equity</t>
        </is>
      </c>
      <c r="B46" s="6" t="n">
        <v>11799697</v>
      </c>
      <c r="C46" s="6" t="n">
        <v>7909538</v>
      </c>
      <c r="D46" s="6" t="n">
        <v>5688063</v>
      </c>
    </row>
    <row r="47">
      <c r="A47" s="4" t="inlineStr">
        <is>
          <t>Total Liabilities and Shareholders’ Equity</t>
        </is>
      </c>
      <c r="B47" s="6" t="n">
        <v>34060676</v>
      </c>
      <c r="C47" s="6" t="n">
        <v>16761911</v>
      </c>
      <c r="D47" s="6" t="n">
        <v>16601137</v>
      </c>
    </row>
    <row r="48">
      <c r="A48" s="4" t="inlineStr">
        <is>
          <t>Common Class A [Member]</t>
        </is>
      </c>
    </row>
    <row r="49">
      <c r="A49" s="3" t="inlineStr">
        <is>
          <t>Shareholders’ Equity</t>
        </is>
      </c>
    </row>
    <row r="50">
      <c r="A50" s="4" t="inlineStr">
        <is>
          <t>Common stock value</t>
        </is>
      </c>
      <c r="B50" s="4" t="inlineStr">
        <is>
          <t xml:space="preserve"> </t>
        </is>
      </c>
      <c r="C50" s="4" t="inlineStr">
        <is>
          <t xml:space="preserve"> </t>
        </is>
      </c>
      <c r="D50" s="4" t="inlineStr">
        <is>
          <t xml:space="preserve"> </t>
        </is>
      </c>
    </row>
    <row r="51">
      <c r="A51" s="4" t="inlineStr">
        <is>
          <t>Common Class B [Member]</t>
        </is>
      </c>
    </row>
    <row r="52">
      <c r="A52" s="3" t="inlineStr">
        <is>
          <t>Shareholders’ Equity</t>
        </is>
      </c>
    </row>
    <row r="53">
      <c r="A53" s="4" t="inlineStr">
        <is>
          <t>Common stock value</t>
        </is>
      </c>
      <c r="B53" s="5" t="n">
        <v>366362</v>
      </c>
      <c r="C53" s="5" t="n">
        <v>390407</v>
      </c>
      <c r="D53" s="5" t="n">
        <v>385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FUNDS DUE TO CUSTOMERS</t>
        </is>
      </c>
      <c r="B1" s="2" t="inlineStr">
        <is>
          <t>9 Months Ended</t>
        </is>
      </c>
      <c r="C1" s="2" t="inlineStr">
        <is>
          <t>12 Months Ended</t>
        </is>
      </c>
    </row>
    <row r="2">
      <c r="B2" s="2" t="inlineStr">
        <is>
          <t>Dec. 31, 2021</t>
        </is>
      </c>
      <c r="C2" s="2" t="inlineStr">
        <is>
          <t>Mar. 31, 2021</t>
        </is>
      </c>
    </row>
    <row r="3">
      <c r="A3" s="3" t="inlineStr">
        <is>
          <t>Refunds Due To Customers</t>
        </is>
      </c>
    </row>
    <row r="4">
      <c r="A4" s="4" t="inlineStr">
        <is>
          <t>REFUNDS DUE TO CUSTOMERS</t>
        </is>
      </c>
      <c r="B4" s="4" t="inlineStr">
        <is>
          <t xml:space="preserve">NOTE
14 – REFUNDS DUE TO CUSTOMERS As
of December 31, 2021 and March 31, 2021 the amount of refunds due to customers was approximately $ 90,000 145,000 </t>
        </is>
      </c>
      <c r="C4" s="4" t="inlineStr">
        <is>
          <t xml:space="preserve">NOTE
15 – REFUNDS DUE TO CUSTOMERS As
of March 31, 2021 and 2020 the amount of refunds due to customers was approximately $ 0.1 0.8 1.7 1.2 0.3 THE
SINGING MACHINE COMPANY, INC AND SUBSIDIARIES NOTES
TO CONSOLIDATED FINANCIAL STATEMENTS March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S</t>
        </is>
      </c>
      <c r="B1" s="2" t="inlineStr">
        <is>
          <t>9 Months Ended</t>
        </is>
      </c>
      <c r="C1" s="2" t="inlineStr">
        <is>
          <t>12 Months Ended</t>
        </is>
      </c>
    </row>
    <row r="2">
      <c r="B2" s="2" t="inlineStr">
        <is>
          <t>Dec. 31, 2021</t>
        </is>
      </c>
      <c r="C2" s="2" t="inlineStr">
        <is>
          <t>Mar. 31, 2021</t>
        </is>
      </c>
    </row>
    <row r="3">
      <c r="A3" s="3" t="inlineStr">
        <is>
          <t>Retirement Benefits [Abstract]</t>
        </is>
      </c>
    </row>
    <row r="4">
      <c r="A4" s="4" t="inlineStr">
        <is>
          <t>EMPLOYEE BENEFIT PLANS</t>
        </is>
      </c>
      <c r="B4" s="4" t="inlineStr">
        <is>
          <t xml:space="preserve">NOTE
15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s ended both December 31, 2021 and 2020 totaled
approximately $ 20,000 55,000 54,000 </t>
        </is>
      </c>
      <c r="C4" s="4" t="inlineStr">
        <is>
          <t xml:space="preserve">NOTE
10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fiscal years ended March 31, 2021 and 2020 totaled approximately
$ 74,000 63,000 THE
SINGING MACHINE COMPANY, INC AND SUBSIDIARIES NOTES
TO CONSOLIDATED FINANCIAL STATEMENTS March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CENTRATIONS OF CREDIT AND SALES RISK</t>
        </is>
      </c>
      <c r="B1" s="2" t="inlineStr">
        <is>
          <t>9 Months Ended</t>
        </is>
      </c>
      <c r="C1" s="2" t="inlineStr">
        <is>
          <t>12 Months Ended</t>
        </is>
      </c>
    </row>
    <row r="2">
      <c r="B2" s="2" t="inlineStr">
        <is>
          <t>Dec. 31, 2021</t>
        </is>
      </c>
      <c r="C2" s="2" t="inlineStr">
        <is>
          <t>Mar. 31, 2021</t>
        </is>
      </c>
    </row>
    <row r="3">
      <c r="A3" s="3" t="inlineStr">
        <is>
          <t>Risks and Uncertainties [Abstract]</t>
        </is>
      </c>
    </row>
    <row r="4">
      <c r="A4" s="4" t="inlineStr">
        <is>
          <t>CONCENTRATIONS OF CREDIT AND SALES RISK</t>
        </is>
      </c>
      <c r="B4" s="4" t="inlineStr">
        <is>
          <t>NOTE
16 - CONCENTRATIONS OF CREDIT AND SALES RISK The
Company derives a majority of its revenues from retailers of products in the United States. The Company’s allowance for doubtful
accounts is based upon management’s estimates and historical experience and reflects the fact that accounts receivable are concentrated
with several large customers.
At December 31, 2021, approximately 75 70 The
Company generates most of its revenue from retailers of products in the United States with a significant amount of sales concentrated
with several large customers the loss of which could have an adverse impact on the financial position of the Company. For the three months
ended December 31, 2021, there were five customers who individually accounted for 10% or more of the Company’s net sales. Revenue
derived from these customers as a percentage of net sales were 25 24 17 17 10 22 22 19 12 12 For
the nine months ended December 31, 2021, there were four customers who individually accounted for 10% or more of the Company’s
net sales. Revenue derived from these customers as a percentage of net sales were 37 19 16 11 34 19 13 13 In
August 2021, the Company secured vendor invoice credits of approximately $ 236,000</t>
        </is>
      </c>
      <c r="C4" s="4" t="inlineStr">
        <is>
          <t xml:space="preserve">NOTE
11 - CONCENTRATIONS OF CREDIT RISK, CUSTOMERS, AND SUPPLIERS CONCENTRATIONS OF CREDIT AND SALES RISK The
Company derives a majority of its revenues from retailers in the United States. The Company’s allowance for doubtful accounts is
based upon management’s estimates and historical experience and reflects the fact that accounts receivable are concentrated with
several large customers. At March 31, 2021, 70 82 Revenues
derived from three customers in 2021 and 2020 were 69 64 36 20 13 12 41 13 10 The
Macau Subsidiary recorded net sales of approximately $ 4.1 5.1 The
Company is dependent upon foreign companies for the manufacture of all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During
fiscal years 2021 and 2020, manufacturers in the People’s Republic of China accounted for 100 the U.S. government-imposed tariffs of up to 25% on certain
goods imported from China. All of our products are manufactured and imported from China however, only our microphones are currently subject
to a 7.5% tariff currently in pla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NOTE
8 - INCOME TAXES The
Company files separate tax returns in the United States and in Macau. The Macau Subsidiary has received approval from the Macau government
to operate its business as a Macau Offshore Company (MOC), and is exempt from the Macau income tax. For the fiscal years ended March
31, 2021 and 2020, the Macau Subsidiary recorded no tax provision. The
U.S. Federal net operating loss carryforward is subject to an IRS Section 382 limitation. As of March 31, 2021 and 2020, the Company
had net deferred tax assets of approximately $ 0.9 1.3 17.4 0.5 23,000 18.1 0.6 88,000 0.1 THE
SINGING MACHINE COMPANY, INC AND SUBSIDIARIES NOTES
TO CONSOLIDATED FINANCIAL STATEMENTS March
31, 2021 and 2020 The
income tax provision (benefit) for federal, foreign, and state income taxes in the consolidated statements of operations consisted of
the following components for 2021 and 2020: SCHEDULE OF INCOME TAX PROVISION (BENEFIT)
2021 2020
(Restated)
Income tax provision (benefit):
Current:
Federal $ 54,487 $ (114,459 )
State 3,825 -
Total current Federal and State tax benefit $ 58,312 $ (114,459 )
Deferred:
Federal $ 417,477 $ (576,004 )
State (18,920 ) 48,649
Total Deferred Federal and State 398,557 (527,355 )
Total income tax (benefit) provision $ 456,869 $ (641,814 ) The
United States and foreign components of income (loss) before income taxes are as follows: SCHEDULE OF INCOME (LOSS) BEFORE INCOME TAX
2021 2020
United States $ 1,922,947 $ (3,765,272 )
Foreign 706,287 266,458
Net income before income
tax benefit $ 2,629,234 $ (3,498,814 ) The
actual tax provision differs from the “expected” tax for the years ended March 31, 2021 and 2020 (computed by applying the
U.S. Federal Corporate tax rate of 21 percent to income before taxes) as follows: SCHEDULE OF DIFFERENCE BETWEEN ACTUAL TAX EXPENSES AND EXPECTED TAX EXPENSES
2021 2020
Expected tax provision (benefit) $ 551,982 $ (734,751 )
State income taxes, net of Federal income tax provision (benefit) 128,699 (175,245 )
Permanent differences (6,578 ) 9,977
Tax rate differential on foreign earnings (108,690 ) -
Change in valuation allowance (65,193 ) 87,842
Effect of IRC §382 on NOL - 100,966
Tax rate differential on NOL carryback - 16,263
Correction of state rate - 83,803
Other (43,351 ) (30,669 )
Actual tax provision (benefit) $ 456,869 $ (641,814 ) THE
SINGING MACHINE COMPANY, INC AND SUBSIDIARIES NOTES
TO CONDENSED FINANCIAL STATEMENTS March
31, 2021 and 2020 The
tax effects of temporary differences that give rise to significant portions of deferred tax assets and liabilities are as follows: SCHEDULE OF DEFERRED TAX ASSETS AND LIABILITIES
2021 2020
NOL Federal Carryforward $ 246,769 $ 312,430
State NOL Carryforward 194,388 157,967
General business credit - 14,196
Inventory differences 348,921 303,529
Stock option compensation expense 115,730 128,220
Allowance for doubtful accounts 35,877 143,748
Insurance contingency - 220,425
Reserve for estimated returns 111,887 112,537
Accrued vacation 13,186 42,928
Business interest deduction - 55,978
Total deferred tax assets, gross 1,066,758 1,491,958
Less: valuation allowance 22,649 87,842
Total deferred tax assets, net 1,044,109 1,404,116
Depreciable and amortizable assets (119,242 ) (82,512 )
Prepaid expenses (37,703 ) (35,883 )
Net deferred tax liabilities (156,945 ) (118,395 )
Net deferred tax asset $ 887,164 $ 1,285,721 The
Company performed an analysis in accordance with the provisions of ASC 740, which requires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and state laws; and the amount and timing
of future taxable income. At March 31, 2021, the Company evaluated the realizability of its deferred tax assets in accordance with GAAP
and concluded that a $ 22,649 At
March 31, 2021, the Company has federal tax net operating loss carryforwards in the amount of approximately $ 1.2 begin to
expire in the year 2025. .15 3.6 begin to expire beginning in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AMAGED GOODS INCIDENT</t>
        </is>
      </c>
      <c r="B1" s="2" t="inlineStr">
        <is>
          <t>12 Months Ended</t>
        </is>
      </c>
    </row>
    <row r="2">
      <c r="B2" s="2" t="inlineStr">
        <is>
          <t>Mar. 31, 2021</t>
        </is>
      </c>
    </row>
    <row r="3">
      <c r="A3" s="3" t="inlineStr">
        <is>
          <t>Environmental Remediation Obligations [Abstract]</t>
        </is>
      </c>
    </row>
    <row r="4">
      <c r="A4" s="4" t="inlineStr">
        <is>
          <t>DAMAGED GOODS INCIDENT</t>
        </is>
      </c>
      <c r="B4" s="4" t="inlineStr">
        <is>
          <t xml:space="preserve">NOTE
14 – DAMAGED GOODS INCIDENT In
August 2019, we received notification from a major customer that several containers of goods from multiple vessels purchased direct import
by the customer had arrived severely water damaged. Upon inspection of the damaged goods by insurance surveyors it was their opinion
that the source of the damage was due to moisture in the pallets provided by the factory which caused significant condensation and consequently
water damage to the merchandise. Actual damage to the goods occurred while the goods were in transit. We filed insurance claims on our
cargo insurance policy which provided for recovery of the sales value plus additional expenses associated with the damaged goods. For
the fiscal year ended March 31, 2020, the customer charged us back a total of approximately $ 1.7 1.6 0.1 0.3 0.5 1.7 1.2 1.3 During
Fiscal 2021, we recovered approximately $ 2.3 1.6 0.1 0.6 1.1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Mar. 31, 2021</t>
        </is>
      </c>
    </row>
    <row r="3">
      <c r="A3" s="3" t="inlineStr">
        <is>
          <t>Reserves</t>
        </is>
      </c>
    </row>
    <row r="4">
      <c r="A4" s="4" t="inlineStr">
        <is>
          <t>RESERVES</t>
        </is>
      </c>
      <c r="B4" s="4" t="inlineStr">
        <is>
          <t xml:space="preserve">NOTE
16 – RESERVES Asset
reserves and allowances for years ended March 31, 2021 and 2020 are presented in the following table: SCHEDULE OF VALUATION AND QUALIFYING ACCOUNTS
Balance at Charged to Reduction to Credited to Balance at
Beginning of Costs and Allowance for Costs and End of
Description Year Expenses Write off Expenses Year
Year ended March 31, 2021
Reserves deducted from assets to which they apply:
Allowance for doubtful accounts $ 337,461 $ 16,086 $ (227,184 ) $ 12,217 $ 138,580
Inventory reserve $ 434,000 $ 688,200 $ (485,861 ) $ - $ 636,339
Year ended March 31, 2020
Reserves deducted from assets to which they apply:
Allowance for doubtful accounts $ 51,096 $ 303,843 $ (15,303 ) $ (2,175 ) $ 337,461
Inventory reserve $ 254,000 $ 398,730 $ (218,730 ) $ - $ 43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MMARY OF ACCOUNTING POLICIES (Policies)</t>
        </is>
      </c>
      <c r="B1" s="2" t="inlineStr">
        <is>
          <t>9 Months Ended</t>
        </is>
      </c>
      <c r="C1" s="2" t="inlineStr">
        <is>
          <t>12 Months Ended</t>
        </is>
      </c>
    </row>
    <row r="2">
      <c r="B2" s="2" t="inlineStr">
        <is>
          <t>Dec. 31, 2021</t>
        </is>
      </c>
      <c r="C2" s="2" t="inlineStr">
        <is>
          <t>Mar. 31, 2021</t>
        </is>
      </c>
    </row>
    <row r="3">
      <c r="A3" s="3" t="inlineStr">
        <is>
          <t>Accounting Policies [Abstract]</t>
        </is>
      </c>
    </row>
    <row r="4">
      <c r="A4" s="4" t="inlineStr">
        <is>
          <t>PRINCIPLES OF CONSOLIDATION</t>
        </is>
      </c>
      <c r="B4" s="4" t="inlineStr">
        <is>
          <t xml:space="preserve">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and nine months ended December 31, 2021 and 2020 have been prepared in accordance with accounting principles
generally accepted in the United States of America (“US GAAP”) applicable to interim financial information and the requirements
of Form 10-Q and Article 10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SINGING MACHINE COMPANY, INC AND SUBSIDIARIES NOTES
TO CONDENSED CONSOLIDATED FINANCIAL STATEMENTS December
31, 2021 and 2020 (Unaudited) The
condensed consolidated balance sheet information as of March 31, 2021 was derived from the audited consolidated financial statements
included in the Company’s Annual Report on Form 10-K for the year ended March 31, 2021. The interim condensed consolidated financial
statements should be read in conjunction with that report. </t>
        </is>
      </c>
      <c r="C4" s="4" t="inlineStr">
        <is>
          <t xml:space="preserve">PRINCIPLES
OF CONSOLIDATION The
accompanying consolidated financial statements include the accounts of the Company, its Macau Subsidiary, SMCL, and SMCM. All inter-company
accounts and transactions have been eliminated in consolidation for all periods presented. </t>
        </is>
      </c>
    </row>
    <row r="5">
      <c r="A5" s="4" t="inlineStr">
        <is>
          <t>USE OF ESTIMATES</t>
        </is>
      </c>
      <c r="B5" s="4" t="inlineStr">
        <is>
          <t xml:space="preserve">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t>
        </is>
      </c>
      <c r="C5" s="4" t="inlineStr">
        <is>
          <t xml:space="preserve">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t>
        </is>
      </c>
    </row>
    <row r="6">
      <c r="A6" s="4" t="inlineStr">
        <is>
          <t>COLLECTIBILITY OF ACCOUNTS RECEIVABLE</t>
        </is>
      </c>
      <c r="B6" s="4" t="inlineStr">
        <is>
          <t xml:space="preserve">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Should business conditions deteriorate or any major customer default on its obligations to the Company, this allowance
may need to be significantly increased, which would have a negative impact on operations. The
Company is subject to chargebacks from customers for co-op program incentives, defective returns, return freight and handling charges
that are deducted from open invoices and reduce collectability of open invoices. </t>
        </is>
      </c>
      <c r="C6" s="4" t="inlineStr">
        <is>
          <t xml:space="preserve">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t>
        </is>
      </c>
    </row>
    <row r="7">
      <c r="A7" s="4" t="inlineStr">
        <is>
          <t>FOREIGN CURRENCY TRANSLATION</t>
        </is>
      </c>
      <c r="B7" s="4" t="inlineStr">
        <is>
          <t xml:space="preserve">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densed consolidated statements
of income and translations are recorded in a separate component of shareholders’ equity. Any such amounts were not material during
the periods presented. </t>
        </is>
      </c>
      <c r="C7" s="4" t="inlineStr">
        <is>
          <t xml:space="preserve">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 of operations and translations
would be recorded in a separate component of shareholders’ equity. Any such amounts were not material during the periods presented. </t>
        </is>
      </c>
    </row>
    <row r="8">
      <c r="A8" s="4" t="inlineStr">
        <is>
          <t>Concentration of Credit Risk</t>
        </is>
      </c>
      <c r="B8" s="4" t="inlineStr">
        <is>
          <t xml:space="preserve">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December 31, 2021 and March 31, 2021 are approximately $ 125,000 225,000 Financial
instruments, which potentially subject the Company to concentrations of credit risk, consist of accounts receivable. </t>
        </is>
      </c>
      <c r="C8" s="4" t="inlineStr">
        <is>
          <t xml:space="preserve">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21 and 2020 were approximately $ 0.2 THE
SINGING MACHINE COMPANY, INC AND SUBSIDIARIES NOTES
TO CONSOLIDATED FINANCIAL STATEMENTS March
31, 2021 and 2020 Financial
instruments, which potentially subject the Company to concentrations of credit risk, consist of accounts receivable. </t>
        </is>
      </c>
    </row>
    <row r="9">
      <c r="A9" s="4" t="inlineStr">
        <is>
          <t>INVENTORY</t>
        </is>
      </c>
      <c r="B9" s="4" t="inlineStr">
        <is>
          <t xml:space="preserve">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December 31, 2021 and March 31, 2021 the estimated amounts for
these future inventory returns were approximately $ 1,978,000 528,000 934,000 636,000 </t>
        </is>
      </c>
      <c r="C9" s="4" t="inlineStr">
        <is>
          <t xml:space="preserve">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March 31, 2021 and March 31, 2020 the estimated amounts for these
future inventory returns were approximately $ 1.0 1.4 0.6 0.4 </t>
        </is>
      </c>
    </row>
    <row r="10">
      <c r="A10" s="4" t="inlineStr">
        <is>
          <t>DEFERRED FINANCING COSTS</t>
        </is>
      </c>
      <c r="B10" s="4" t="inlineStr">
        <is>
          <t xml:space="preserve">DEFERRED
FINANCING COSTS The
Company classifies deferred financing costs incurred when obtaining or renewing revolving credit facilities as assets in the accompanying
condensed consolidated balance sheets as it is likely that during certain periods during non-peak season there will be no balance due
on these credit facilities to offset the deferred financing costs. In June 2021, the Company incurred approximately $ 38,000 </t>
        </is>
      </c>
    </row>
    <row r="11">
      <c r="A11" s="4" t="inlineStr">
        <is>
          <t>LONG-LIVED ASSETS</t>
        </is>
      </c>
      <c r="B11" s="4" t="inlineStr">
        <is>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No impairment
was recorded as of December 31, 2021 and 2020. THE
SINGING MACHINE COMPANY, INC AND SUBSIDIARIES NOTES
TO CONDENSED CONSOLIDATED FINANCIAL STATEMENTS December,
2021 and 2020 (Unaudited)</t>
        </is>
      </c>
      <c r="C11" s="4" t="inlineStr">
        <is>
          <t xml:space="preserve">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t>
        </is>
      </c>
    </row>
    <row r="12">
      <c r="A12" s="4" t="inlineStr">
        <is>
          <t>LEASES</t>
        </is>
      </c>
      <c r="B12" s="4" t="inlineStr">
        <is>
          <t xml:space="preserve">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7–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financing interest rate for its finance leases. </t>
        </is>
      </c>
    </row>
    <row r="13">
      <c r="A13" s="4" t="inlineStr">
        <is>
          <t>PROPERTY AND EQUIPMENT</t>
        </is>
      </c>
      <c r="B13" s="4" t="inlineStr">
        <is>
          <t xml:space="preserve">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t>
        </is>
      </c>
      <c r="C13" s="4" t="inlineStr">
        <is>
          <t xml:space="preserve">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t>
        </is>
      </c>
    </row>
    <row r="14">
      <c r="A14" s="4" t="inlineStr">
        <is>
          <t>FAIR VALUE OF FINANCIAL INSTRUMENTS</t>
        </is>
      </c>
      <c r="B14" s="4" t="inlineStr">
        <is>
          <t xml:space="preserve">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due from related parties,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t>
        </is>
      </c>
      <c r="C14" s="4" t="inlineStr">
        <is>
          <t xml:space="preserve">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t>
        </is>
      </c>
    </row>
    <row r="15">
      <c r="A15" s="4" t="inlineStr">
        <is>
          <t>REVENUE RECOGNITION AND RESERVE FOR SALES RETURNS</t>
        </is>
      </c>
      <c r="B15"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goods are delivered and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December 31, 2021 and 2020 co-op promotion incentives were approximately
$ 796,000 858,000 1,805,000 2,032,000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densed consolidated statements of income as our underlying customer agreements
are less than one year. The
Company disaggregates revenues by product line and major geographic region as most of its revenue is generated by the sales of karaoke
hardware and the Company has no other material business segments (See Note 11 – Geographical Information). THE
SINGING MACHINE COMPANY, INC AND SUBSIDIARIES NOTES
TO CONDENSED CONSOLIDATED FINANCIAL STATEMENTS December
31, 2021 and 2020 (Unaudited)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our customers for various reasons,
whereby a sales return reserve is recorded based on historic return amounts, specific events as identified and management estimates. The
Company’s reserve for sales returns were approximately $ 2,922,000 960,000 Revenue
is derived from five different major product lines. Disaggregated revenue from these product lines for the three and nine months ended
December 31, 2021 and 2020 consisted of the following: SCHEDULE
OF DISAGGREGATION OF REVENUE
Revenue
by Product Line
Three
Months Ended Nine
Months Ended
Product Line December
31, 2021 December
31, 2020 December
31, 2021 December
31, 2020
Classic Karaoke Machines $ 17,732,000 $ 11,998,000 $ 37,216,000 $ 32,337,000
Licensed Product 645,000 1,644,000 1,510,000 4,332,000
SMC Kids Toys 1,051,000 662,000 2,145,000 1,229,000
Microphones and Accessories 1,657,000 2,481,000 3,424,000 4,122,000
Music Subscriptions 159,000 188,000 384,000 290,000
Total
Net Sales $ 21,244,000 $ 16,973,000 $ 44,679,000 $ 42,310,000 </t>
        </is>
      </c>
      <c r="C15"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 2.0 2.9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SINGING MACHINE COMPANY, INC AND SUBSIDIARIES NOTES
TO CONSOLIDATED FINANCIAL STATEMENTS March
31, 2021 and 2020 The
Company disaggregates revenues by product line and major geographic region as most of its revenue is generated by the sales of karaoke
hardware and the Company has no other material business segments (See NOTE 10 – SEGMENT INFORMATION).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were approximately $ 1.0 1.2 During
fiscal 2021 and 2020 revenue was derived from five different major product lines. Disaggregated approximate revenue from these product
lines consisted of the following: SCHEDULE OF DISAGGREGATION OF REVENUE
Product Line March 31, 2021 March 31, 2020
Revenue by Product Line
Fiscal Years Ended
Product Line March 31, 2021 March 31, 2020
Karaoke Machines $ 34,700,000 $ 32,600,000
Licensed Products 4,700,000 2,000,000
Microphones and Accessories 4,700,000 2,600,000
SMC Kids Toys 1,300,000 900,000
Music Subscriptions 400,000 400,000
Total Net Sales $ 45,800,000 $ 38,500,000 </t>
        </is>
      </c>
    </row>
    <row r="16">
      <c r="A16" s="4" t="inlineStr">
        <is>
          <t>SHIPPING AND HANDLING COSTS</t>
        </is>
      </c>
      <c r="B16" s="4" t="inlineStr">
        <is>
          <t xml:space="preserve">SHIPPING
AND HANDLING COSTS Shipping
and handling activities are performed before the customer obtains control of the goods sold to them and are considered activities to
fulfill the Company’s promise to transfer the goods. For the three months ended December 31, 2021 and 2020 shipping and handling
expenses were approximately $ 369,000 512,000 654,000 900,000 </t>
        </is>
      </c>
      <c r="C16" s="4" t="inlineStr">
        <is>
          <t xml:space="preserve">SHIPPING
AND HANDLING COSTS Shipping
and handling activities are performed before the customer obtains control of the goods sold to them and are considered activities to
fulfill the Company’s promise to transfer the goods. For both Fiscal 2021 and 2020 shipping and handling expenses were approximately
$ 1.2 </t>
        </is>
      </c>
    </row>
    <row r="17">
      <c r="A17" s="4" t="inlineStr">
        <is>
          <t>STOCK-BASED COMPENSATION</t>
        </is>
      </c>
      <c r="B17" s="4" t="inlineStr">
        <is>
          <t xml:space="preserve">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and nine months ended December
31, 2021 and 2020 includes the estimated fair value of options granted, amortized on a straight-line basis over the requisite service
period for the entire portion of the award. For the three months ended December 31, 2021 and 2020, the stock option expense was approximately
$ 3,000 5,000 16,000 5,000 </t>
        </is>
      </c>
      <c r="C17" s="4" t="inlineStr">
        <is>
          <t xml:space="preserve">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operations over the service period (generally the vesting period). The Company uses the Black-Scholes
option valuation model to value stock options. Employee stock option compensation expense in fiscal years 2021 and 2020 includes the
estimated fair value of options granted, amortized on a straight-line basis over the requisite service period for the entire portion
of the award. For the years ended March 31, 2021 and 2020, the stock option expense was approximately $ 10,000 20,000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21: expected dividend yield of 0% .18% 146.7% three years
● For
the year ended March 31, 2020: expected dividend yield of 0% 2.08 194.5% three years The
Company’s directors were issued shares of stock as compensation for their service. For the years ended March 31, 2021and 2020,
the stock compensation expense to directors was $ 12,500 </t>
        </is>
      </c>
    </row>
    <row r="18">
      <c r="A18" s="4" t="inlineStr">
        <is>
          <t>RESEARCH AND DEVELOPMENT COSTS</t>
        </is>
      </c>
      <c r="B18" s="4" t="inlineStr">
        <is>
          <t xml:space="preserve">RESEARCH
AND DEVELOPMENT COSTS Research
and development costs are charged to results of operations as incurred. These expenses are shown as a component of general and administrative
expenses in the condensed consolidated statements of income. For the three months ended December 31, 2021 and 2020, these amounts totaled
approximately $ 11,000 33,000 61,000 48,000 </t>
        </is>
      </c>
      <c r="C18" s="4" t="inlineStr">
        <is>
          <t xml:space="preserve">RESEARCH
AND DEVELOPMENT COSTS All
research and development costs are charged to results of operations as incurred. These expenses are shown as a component of general and
administrative expenses in the consolidated statements of operations. For both years ended March 31, 2021 and 2020, these amounts totaled
approximately $ 0.1 THE
SINGING MACHINE COMPANY, INC AND SUBSIDIARIES NOTES
TO CONSOLIDATED FINANCIAL STATEMENTS March
31, 2021 and 2020 </t>
        </is>
      </c>
    </row>
    <row r="19">
      <c r="A19" s="4" t="inlineStr">
        <is>
          <t>INCOME TAXES</t>
        </is>
      </c>
      <c r="B19"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For the nine months
ended December 31, 2021 and 2020 we estimated our effective tax rate to be approximately 11 23 638,000 887,000 103,000 264,000 249,000 1,006,000 THE
SINGING MACHINE COMPANY, INC AND SUBSIDIARIES NOTES
TO CONDENSED CONSOLIDATED FINANCIAL STATEMENTS December
31, 2021 and 2020 (Unaudit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t>
        </is>
      </c>
      <c r="C19"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t>
        </is>
      </c>
    </row>
    <row r="20">
      <c r="A20" s="4" t="inlineStr">
        <is>
          <t>COMPUTATION OF EARNINGS (LOSS) PER SHARE</t>
        </is>
      </c>
      <c r="B20" s="4" t="inlineStr">
        <is>
          <t xml:space="preserve">COMPUTATION
OF EARNINGS PER SHARE Computation
of dilutive shares for the three and nine months ended December 31, 2021 and 2020 are as follows: SCHEDULE
OF ANTIDILUTIVE SECURITIES EXCLUDED FROM COMPUTATION OF EARNING PER SHARE
For
the three months
ended December
31, 2021 For
the three months
ended December 31, 2020 For
the nine months
ended December 31, 2021 For
the nine months
ended December 31, 2020
Basic
weighted average common shares outstanding 53,410,249 38,885,185 46,787,545 38,667,221
Effect
of dilutive stock options 225,119 271,296 322,309 373,853
Diluted
weighted average common shares outstanding 53,635,368 39,156,481 47,109,854 39,041,074 Basic
net income per share is based on the weighted average number of shares of common stock outstanding during the period. Pre-funded warrants
to purchase 16,833,333 225,000 322,000 271,000 374,000 35,416,667 730,000 </t>
        </is>
      </c>
      <c r="C20" s="4" t="inlineStr">
        <is>
          <t xml:space="preserve">COMPUTATION
OF EARNINGS (LOSS) PER SHARE Computation
of dilutive shares for fiscal years ended March 31, 2021 and 2020 are as follows: SCHEDULE OF ANTIDILUTIVE SECURITIES EXCLUDED FROM COMPUTATION OF EARNING PER SHARE
Fiscal year ended March 31, 2021 Fiscal year ended March 31, 2020
Basic weighted average common shares outstanding 38,760,092 38,532,889
Effect of dilutive stock options 368,558 -
Diluted weighted average of common shares outstanding 39,128,650 38,532,889 Basic
net income per share is based on the weighted average number of shares of common stock outstanding during the period. Diluted net income
per share reflects the potential dilution assuming shares of common stock were issued upon the exercise of outstanding in-the-money options
and the proceeds thereof were used to purchase shares of Company common stock at the average market price during the period using the
treasury stock method. 750,000 2,230,000 </t>
        </is>
      </c>
    </row>
    <row r="21">
      <c r="A21" s="4" t="inlineStr">
        <is>
          <t>RECENT ACCOUNTING PRONOUNCEMENTS:</t>
        </is>
      </c>
      <c r="B21" s="4" t="inlineStr">
        <is>
          <t xml:space="preserve">RECENT
ACCOUNTING PRONOUNCEMENTS In
June 2016, the FASB issued ASU 2016-13, “Financial Instruments—Credit Losses” (Topic 326) The
amendments in ASU 2016-03 for smaller reporting companies are effective for the Company beginning April 1, 2023, including interim periods
within that fiscal year. Early adoption is permitted. We are currently evaluating the potential effects of this updated guidance on our
condensed consolidated financial statements and related disclosures. </t>
        </is>
      </c>
      <c r="C21" s="4" t="inlineStr">
        <is>
          <t xml:space="preserve">RECENT
ACCOUNTING PRONOUNCEMENTS: In
June 2016, the FASB issued ASU 2016-13, “Financial Instruments—Credit Losses” (Topic 326) THE
SINGING MACHINE COMPANY, INC AND SUBSIDIARIES NOTES
TO CONSOLIDATED FINANCIAL STATEMENTS March
31, 2021 and 2020 </t>
        </is>
      </c>
    </row>
    <row r="22">
      <c r="A22" s="4" t="inlineStr">
        <is>
          <t>ADOPTION OF NEW ACCOUNTING STANDARDS</t>
        </is>
      </c>
      <c r="C22" s="4" t="inlineStr">
        <is>
          <t xml:space="preserve">ADOPTION
OF NEW ACCOUNTING STANDARDS In
December 2019, the FASB issued ASU 2019-12, “Income Taxes (Topic 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ACCOUNTING POLICIES (Tables)</t>
        </is>
      </c>
      <c r="B1" s="2" t="inlineStr">
        <is>
          <t>9 Months Ended</t>
        </is>
      </c>
      <c r="C1" s="2" t="inlineStr">
        <is>
          <t>12 Months Ended</t>
        </is>
      </c>
    </row>
    <row r="2">
      <c r="B2" s="2" t="inlineStr">
        <is>
          <t>Dec. 31, 2021</t>
        </is>
      </c>
      <c r="C2" s="2" t="inlineStr">
        <is>
          <t>Mar. 31, 2021</t>
        </is>
      </c>
    </row>
    <row r="3">
      <c r="A3" s="3" t="inlineStr">
        <is>
          <t>Accounting Policies [Abstract]</t>
        </is>
      </c>
    </row>
    <row r="4">
      <c r="A4" s="4" t="inlineStr">
        <is>
          <t>SCHEDULE OF DISAGGREGATION OF REVENUE</t>
        </is>
      </c>
      <c r="B4" s="4" t="inlineStr">
        <is>
          <t xml:space="preserve">Revenue
is derived from five different major product lines. Disaggregated revenue from these product lines for the three and nine months ended
December 31, 2021 and 2020 consisted of the following: SCHEDULE
OF DISAGGREGATION OF REVENUE
Revenue
by Product Line
Three
Months Ended Nine
Months Ended
Product Line December
31, 2021 December
31, 2020 December
31, 2021 December
31, 2020
Classic Karaoke Machines $ 17,732,000 $ 11,998,000 $ 37,216,000 $ 32,337,000
Licensed Product 645,000 1,644,000 1,510,000 4,332,000
SMC Kids Toys 1,051,000 662,000 2,145,000 1,229,000
Microphones and Accessories 1,657,000 2,481,000 3,424,000 4,122,000
Music Subscriptions 159,000 188,000 384,000 290,000
Total
Net Sales $ 21,244,000 $ 16,973,000 $ 44,679,000 $ 42,310,000 </t>
        </is>
      </c>
      <c r="C4" s="4" t="inlineStr">
        <is>
          <t xml:space="preserve">During
fiscal 2021 and 2020 revenue was derived from five different major product lines. Disaggregated approximate revenue from these product
lines consisted of the following: SCHEDULE OF DISAGGREGATION OF REVENUE
Product Line March 31, 2021 March 31, 2020
Revenue by Product Line
Fiscal Years Ended
Product Line March 31, 2021 March 31, 2020
Karaoke Machines $ 34,700,000 $ 32,600,000
Licensed Products 4,700,000 2,000,000
Microphones and Accessories 4,700,000 2,600,000
SMC Kids Toys 1,300,000 900,000
Music Subscriptions 400,000 400,000
Total Net Sales $ 45,800,000 $ 38,500,000 </t>
        </is>
      </c>
    </row>
    <row r="5">
      <c r="A5" s="4" t="inlineStr">
        <is>
          <t>SCHEDULE OF ANTIDILUTIVE SECURITIES EXCLUDED FROM COMPUTATION OF EARNING PER SHARE</t>
        </is>
      </c>
      <c r="B5" s="4" t="inlineStr">
        <is>
          <t xml:space="preserve">Computation
of dilutive shares for the three and nine months ended December 31, 2021 and 2020 are as follows: SCHEDULE
OF ANTIDILUTIVE SECURITIES EXCLUDED FROM COMPUTATION OF EARNING PER SHARE
For
the three months
ended December
31, 2021 For
the three months
ended December 31, 2020 For
the nine months
ended December 31, 2021 For
the nine months
ended December 31, 2020
Basic
weighted average common shares outstanding 53,410,249 38,885,185 46,787,545 38,667,221
Effect
of dilutive stock options 225,119 271,296 322,309 373,853
Diluted
weighted average common shares outstanding 53,635,368 39,156,481 47,109,854 39,041,074 </t>
        </is>
      </c>
      <c r="C5" s="4" t="inlineStr">
        <is>
          <t xml:space="preserve">Computation
of dilutive shares for fiscal years ended March 31, 2021 and 2020 are as follows: SCHEDULE OF ANTIDILUTIVE SECURITIES EXCLUDED FROM COMPUTATION OF EARNING PER SHARE
Fiscal year ended March 31, 2021 Fiscal year ended March 31, 2020
Basic weighted average common shares outstanding 38,760,092 38,532,889
Effect of dilutive stock options 368,558 -
Diluted weighted average of common shares outstanding 39,128,650 38,532,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9 Months Ended</t>
        </is>
      </c>
      <c r="C1" s="2" t="inlineStr">
        <is>
          <t>12 Months Ended</t>
        </is>
      </c>
    </row>
    <row r="2">
      <c r="B2" s="2" t="inlineStr">
        <is>
          <t>Dec. 31, 2021</t>
        </is>
      </c>
      <c r="C2" s="2" t="inlineStr">
        <is>
          <t>Mar. 31, 2021</t>
        </is>
      </c>
    </row>
    <row r="3">
      <c r="A3" s="3" t="inlineStr">
        <is>
          <t>Inventory Disclosure [Abstract]</t>
        </is>
      </c>
    </row>
    <row r="4">
      <c r="A4" s="4" t="inlineStr">
        <is>
          <t>SCHEDULE OF INVENTORY</t>
        </is>
      </c>
      <c r="B4" s="4" t="inlineStr">
        <is>
          <t xml:space="preserve">Inventories
are comprised of the following components: SCHEDULE
OF INVENTORY
December 31, March 31,
2021 2021
Finished Goods $ 8,427,000 $ 5,348,000
Inventory in Transit 1,655,000 250,000
Estimated Amount of
Future Returns 1,978,000 528,000
Subtotal 12,060,000 6,126,000
Less:Inventory
Reserve 934,000 636,000
Inventories, net $ 11,126,000 $ 5,490,000 </t>
        </is>
      </c>
      <c r="C4" s="4" t="inlineStr">
        <is>
          <t xml:space="preserve">Inventories
are comprised of the following components: SCHEDULE OF INVENTORY
March 31, March 31,
2021 2020
Finished Goods $ 5,400,000 $ 6,600,000
Inventory in Transit 200,000 100,000
Estimated Amount of Future Returns 500,000 1,300,000
Subtotal 6,100,000 8,000,000
Less: Inventory Reserve 600,000 400,000
Total Inventories $ 5,500,000 $ 7,6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Dec. 31, 2021</t>
        </is>
      </c>
      <c r="C2" s="2" t="inlineStr">
        <is>
          <t>Mar. 31, 2021</t>
        </is>
      </c>
    </row>
    <row r="3">
      <c r="A3" s="3" t="inlineStr">
        <is>
          <t>Property, Plant and Equipment [Abstract]</t>
        </is>
      </c>
    </row>
    <row r="4">
      <c r="A4" s="4" t="inlineStr">
        <is>
          <t>SUMMARY OF PROPERTY AND EQUIPMENT</t>
        </is>
      </c>
      <c r="B4" s="4" t="inlineStr">
        <is>
          <t xml:space="preserve">A
summary of property and equipment is as follows: SUMMARY OF PROPERTY AND EQUIPMENT
USEFUL December 31, March 31,
LIFE 2021 2021
Computer and office equipment 5 7 $ 440,000 $ 445,000
Furniture and fixtures 7 98,000 98,000
Warehouse equipment 7 210,000 199,000
Molds and tooling 3 5 1,946,000 1,878,000
2,694,000 2,620,000
Less: Accumulated depreciation 2,113,000 1,946,000
$ 581,000 $ 674,000 </t>
        </is>
      </c>
      <c r="C4" s="4" t="inlineStr">
        <is>
          <t xml:space="preserve">A
summary of property and equipment is as follows: SUMMARY OF PROPERTY AND EQUIPMENT
USEFUL MARCH 31, MARCH 31,
LIFE 2021 2020
Computer and office equipment 5 7 years $ 400,000 $ 400,000
Furniture and fixtures 7 years 100,000 100,000
Warehouse equipment 7 years 200,000 200,000
Molds and tooling 3 5 years 1,900,000 1,700,000
Property and equipment, gross 2,600,000 2,400,000
Less: Accumulated depreciation 1,900,000 1,600,000
Property and equipment,
net $ 700,000 $ 8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Dec. 31, 2021</t>
        </is>
      </c>
      <c r="C1" s="2" t="inlineStr">
        <is>
          <t>Mar. 31, 2021</t>
        </is>
      </c>
      <c r="D1" s="2" t="inlineStr">
        <is>
          <t>Mar. 31, 2020</t>
        </is>
      </c>
    </row>
    <row r="2">
      <c r="A2" s="4" t="inlineStr">
        <is>
          <t>Allowance for doubtful accounts receivable, net</t>
        </is>
      </c>
      <c r="B2" s="5" t="n">
        <v>306975</v>
      </c>
      <c r="C2" s="5" t="n">
        <v>138580</v>
      </c>
      <c r="D2" s="5" t="n">
        <v>337461</v>
      </c>
    </row>
    <row r="3">
      <c r="A3" s="4" t="inlineStr">
        <is>
          <t>Preferred stock, par value</t>
        </is>
      </c>
      <c r="B3" s="5" t="n">
        <v>1</v>
      </c>
      <c r="C3" s="5" t="n">
        <v>1</v>
      </c>
      <c r="D3" s="5" t="n">
        <v>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Class A [Member]</t>
        </is>
      </c>
    </row>
    <row r="8">
      <c r="A8" s="4" t="inlineStr">
        <is>
          <t>Common stock, par value</t>
        </is>
      </c>
      <c r="B8" s="7" t="n">
        <v>0.01</v>
      </c>
      <c r="C8" s="7" t="n">
        <v>0.01</v>
      </c>
      <c r="D8" s="7" t="n">
        <v>0.01</v>
      </c>
    </row>
    <row r="9">
      <c r="A9" s="4" t="inlineStr">
        <is>
          <t>Common stock, shares authorized</t>
        </is>
      </c>
      <c r="B9" s="6" t="n">
        <v>100000</v>
      </c>
      <c r="C9" s="6" t="n">
        <v>100000</v>
      </c>
      <c r="D9" s="6" t="n">
        <v>100000</v>
      </c>
    </row>
    <row r="10">
      <c r="A10" s="4" t="inlineStr">
        <is>
          <t>Common stock, shares issued</t>
        </is>
      </c>
      <c r="B10" s="6" t="n">
        <v>0</v>
      </c>
      <c r="C10" s="6" t="n">
        <v>0</v>
      </c>
      <c r="D10" s="6" t="n">
        <v>0</v>
      </c>
    </row>
    <row r="11">
      <c r="A11" s="4" t="inlineStr">
        <is>
          <t>Common stock, shares outstanding</t>
        </is>
      </c>
      <c r="B11" s="6" t="n">
        <v>0</v>
      </c>
      <c r="C11" s="6" t="n">
        <v>0</v>
      </c>
      <c r="D11" s="6" t="n">
        <v>0</v>
      </c>
    </row>
    <row r="12">
      <c r="A12" s="4" t="inlineStr">
        <is>
          <t>Common Class B [Member]</t>
        </is>
      </c>
    </row>
    <row r="13">
      <c r="A13" s="4" t="inlineStr">
        <is>
          <t>Common stock, par value</t>
        </is>
      </c>
      <c r="B13" s="7" t="n">
        <v>0.01</v>
      </c>
      <c r="C13" s="7" t="n">
        <v>0.01</v>
      </c>
      <c r="D13" s="7" t="n">
        <v>0.01</v>
      </c>
    </row>
    <row r="14">
      <c r="A14" s="4" t="inlineStr">
        <is>
          <t>Common stock, shares authorized</t>
        </is>
      </c>
      <c r="B14" s="6" t="n">
        <v>100000000</v>
      </c>
      <c r="C14" s="6" t="n">
        <v>100000000</v>
      </c>
      <c r="D14" s="6" t="n">
        <v>100000000</v>
      </c>
    </row>
    <row r="15">
      <c r="A15" s="4" t="inlineStr">
        <is>
          <t>Common stock, shares issued</t>
        </is>
      </c>
      <c r="B15" s="6" t="n">
        <v>36636264</v>
      </c>
      <c r="C15" s="6" t="n">
        <v>39040748</v>
      </c>
      <c r="D15" s="6" t="n">
        <v>38557643</v>
      </c>
    </row>
    <row r="16">
      <c r="A16" s="4" t="inlineStr">
        <is>
          <t>Common stock, shares outstanding</t>
        </is>
      </c>
      <c r="B16" s="6" t="n">
        <v>36636264</v>
      </c>
      <c r="C16" s="6" t="n">
        <v>39040748</v>
      </c>
      <c r="D16" s="6" t="n">
        <v>38557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Dec. 31, 2021</t>
        </is>
      </c>
      <c r="C2" s="2" t="inlineStr">
        <is>
          <t>Mar. 31, 2021</t>
        </is>
      </c>
    </row>
    <row r="3">
      <c r="A3" s="3" t="inlineStr">
        <is>
          <t>Commitments and Contingencies Disclosure [Abstract]</t>
        </is>
      </c>
    </row>
    <row r="4">
      <c r="A4" s="4" t="inlineStr">
        <is>
          <t>SCHEDULE OF SUPPLEMENTAL INFORMATION RELATED TO LEASES</t>
        </is>
      </c>
      <c r="B4" s="4" t="inlineStr">
        <is>
          <t>Supplemental
balance sheet information related to leases as of December 31, 2021 is as follows: SCHEDULE OF SUPPLEMENTAL INFORMATION RELATED TO LEASES
Assets:
Operating lease
- right-of-use assets $ 1,488,258
Finance leases as a component
of Property and equipment, net of accumulated depreciation of $ 1,735 18,278
Liabilities
Current
Current
portion of operating leases $ 860,528
Current
portion of finance leases 7,421
Noncurrent
Operating
lease liabilities, net of current portion $ 685,304
Finance
leases, net of current portion 12,592</t>
        </is>
      </c>
      <c r="C4" s="4" t="inlineStr">
        <is>
          <t xml:space="preserve">Supplemental
balance sheet information related to leases as of March 31, 2021 is as follows: SCHEDULE OF SUPPLEMENTAL INFORMATION RELATED TO LEASES
1
Assets:
Operating lease - right-of-use assets $ 2,074,115
Finance leases as a component of property and equipment, net of accumulated depreciation of $ 18,136 25,390
Liabilities
Current
Current portion of operating leases $ 794,938
Current portion of finance leases 2,546
Noncurrent
Operating lease liabilities, net of current portion $ 1,334,010
Finance leases, net of current portion - </t>
        </is>
      </c>
    </row>
    <row r="5">
      <c r="A5" s="4" t="inlineStr">
        <is>
          <t>SCHEDULE OF LEASE TERM AND DISCOUNT RATE</t>
        </is>
      </c>
      <c r="B5" s="4" t="inlineStr">
        <is>
          <t xml:space="preserve">Supplemental statement
of operations information related to leases for the three and nine months ended December 31, 2021 is as follows: SCHEDULE OF LEASE TERM AND DISCOUNT RATE
Three
Months Ended Nine
Months Ended
December
31, 2021 December
31, 2021
Operating lease
expense as a component of general and administrative expenses $ 140,016 $ 604,347
Finance lease cost
Depreciation
of leased assets as a component of depreciation $ 1,041 $ 1,735
Interest
on lease liabilities as a component of interest expense $ 692 $ 1,068 </t>
        </is>
      </c>
      <c r="C5" s="4" t="inlineStr">
        <is>
          <t xml:space="preserve">Supplemental
statement of operations information related to leases for the fiscal year ended March 31, 2021 is as follows: SCHEDULE OF LEASE TERM AND DISCOUNT RATE
Fiscal Year Ended
March 31, 2021
Operating lease expense as a component of general and administrative expenses $ 790,715
Finance lease cost
Depreciation of leased assets as a component of depreciation $ 6,218
Interest on lease liabilities as a component of interest expense $ 370 </t>
        </is>
      </c>
    </row>
    <row r="6">
      <c r="A6" s="4" t="inlineStr">
        <is>
          <t>SCHEDULE OF SUPPLEMENTAL CASH FLOW INFORMATION</t>
        </is>
      </c>
      <c r="B6" s="4" t="inlineStr">
        <is>
          <t xml:space="preserve">Supplemental
cash flow information related to leases for the nine months ended December 31, 2021 is as follows: SCHEDULE
OF SUPPLEMENTAL CASH FLOW INFORMATION
Cash
paid for amounts included in the measurement of lease liabilities:
Operating
cash flow paid for operating leases $ 693,657
Financing
cash flow paid for finance leases $ 6,184
Lease
term and Discount Rate
Weighted
average remaining lease term (months)
Operating
leases 21.1
Finance
leases 31.0
Weighted
average discount rate
Operating
leases 6.25 %
Finance
leases 9.86 % </t>
        </is>
      </c>
      <c r="C6" s="4" t="inlineStr">
        <is>
          <t>Supplemental cash flow information related to leases for the nine months ended March 31, 2021 is as follows: SCHEDULE OF SUPPLEMENTAL
CASH FLOW INFORMATION
Fiscal Year Ended
March 31, 2021
Cash paid for amounts included in the measurement of lease liabilities:
Operating cash flow paid for operating leases $ 805,662
Financing cash flow paid for finance leases $ 14,957
Lease term and Discount Rate
Weighted average remaining lease term (months) 30.0
Operating leases 2.0
Finance leases
Weighted average discount rate
Operating leases 6.25 %
Finance leases 3.68 %</t>
        </is>
      </c>
    </row>
    <row r="7">
      <c r="A7" s="4" t="inlineStr">
        <is>
          <t>SCHEDULE OF FUTURE MINIMUM RENTAL PAYMENTS FOR OPERATING AND FINANCE LEASES</t>
        </is>
      </c>
      <c r="B7" s="4" t="inlineStr">
        <is>
          <t xml:space="preserve">Scheduled
maturities of operating and finance lease liabilities outstanding as of December 31, 2021 are as follows: SCHEDULE OF FUTURE MINIMUM RENTAL PAYMENTS FOR OPERATING AND FINANCE LEASES
Year Operating
Leases Finance
Leases
2022 $ 937,590 $ 9,065
2023 674,488 9,065
2024 30,739 4,533
2025 30,739 -
Total Minimum Future Payments 1,642,817 22,663
Less:
Imputed Interest 96,985 2,650
Present
Value of Lease Liabilities $ 1,545,832 $ 20,013 </t>
        </is>
      </c>
      <c r="C7" s="4" t="inlineStr">
        <is>
          <t xml:space="preserve">Scheduled
maturities of operating and finance lease liabilities outstanding as of March 31, 2021 are as follows: SCHEDULE OF FUTURE MINIMUM RENTAL PAYMENTS FOR OPERATING AND FINANCE LEASES
Fiscal Year Operating Leases Finance Leases
2022 $ 682,373 $ 2,558
2023 931,948 -
2024 674,488 -
2025 30,739 -
Total Minimum Future Payments 2,319,548 2,558
Less: Imputed Interest 190,600 12
Present Value of Lease Liabilities $ 2,128,948 $ 2,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 OPTIONS AND WARRANTS (Tables)</t>
        </is>
      </c>
      <c r="B1" s="2" t="inlineStr">
        <is>
          <t>9 Months Ended</t>
        </is>
      </c>
      <c r="C1" s="2" t="inlineStr">
        <is>
          <t>12 Months Ended</t>
        </is>
      </c>
    </row>
    <row r="2">
      <c r="B2" s="2" t="inlineStr">
        <is>
          <t>Dec. 31, 2021</t>
        </is>
      </c>
      <c r="C2" s="2" t="inlineStr">
        <is>
          <t>Mar. 31, 2021</t>
        </is>
      </c>
    </row>
    <row r="3">
      <c r="A3" s="3" t="inlineStr">
        <is>
          <t>Share-based Payment Arrangement [Abstract]</t>
        </is>
      </c>
    </row>
    <row r="4">
      <c r="A4" s="4" t="inlineStr">
        <is>
          <t>SUMMARY OF STOCK OPTION ACTIVITY</t>
        </is>
      </c>
      <c r="B4" s="4" t="inlineStr">
        <is>
          <t xml:space="preserve">A
summary of stock option activity for the nine months ended December 31, 2021 is summarized below: SUMMARY
OF STOCK OPTION ACTIVITY
December
31, 2021
Number
of Options Weighted Average Exercise
Price
Stock Options:
Balance at beginning of period 1,680,000 $ 0.32
Granted 110,000 $ 0.25
Exercised (80,000 ) $ 0.18
Balance at end of period 1,710,000 $ 0.33
Options
exercisable at end of period 1,600,000 $ 0.33 </t>
        </is>
      </c>
      <c r="C4" s="4" t="inlineStr">
        <is>
          <t xml:space="preserve">A
summary of stock option activity for each of the years presented is summarized below. SUMMARY OF STOCK OPTION ACTIVITY
Fiscal 2021 Fiscal 2020
Number of Options Weighted Average Exercise Price Number of Options Weighted Average Exercise Price
Stock Options:
Balance at beginning of year 2,230,000 $ 0.26 2,210,000 $ 0.25
Granted 100,000 $ 0.29 100,000 $ 0.38
Exercised (440,000 ) $ 0.06 (60,000 ) $ 0.17
Forfeited (210,000 ) $ 0.17 (20,000 ) $ 0.03
Balance at end of year * 1,680,000 $ 0.32 2,230,000 $ 0.26
Options exercisable at end of year 1,580,000 $ 0.33 2,130,000 $ 0.25 </t>
        </is>
      </c>
    </row>
    <row r="5">
      <c r="A5" s="4" t="inlineStr">
        <is>
          <t>SCHEDULE OF EMPLOYEE STOCK OPTIONS OUTSTANDING</t>
        </is>
      </c>
      <c r="B5" s="4" t="inlineStr">
        <is>
          <t>The
following table summarizes information about employee stock options outstanding at December 31, 2021: SCHEDULE OF EMPLOYEE STOCK OPTIONS OUTSTANDING
Range
of Exercise Price Number
Outstanding at December 31, 2021 Weighted
Average Remaining Contractural Life Weighted
Average Exercise Price Number
Exercisable at December 31, 2021 Weighted
Average Exercise Price
$ .12 .38 1,160,000 2.9 $ 0.24 1,050,000 $ 0.24
$ .47 .55 550,000 5.2 $ 0.50 550,000 $ 0.50
- * * 1,710,000 1,600,000
* Total number of
options outstanding as of December 31, 2021 includes 650,000 1,090,000</t>
        </is>
      </c>
      <c r="C5" s="4" t="inlineStr">
        <is>
          <t>The
following table summarizes information about employee stock options outstanding at March 31, 2021: SCHEDULE OF EMPLOYEE STOCK OPTIONS OUTSTANDING
Range of Exercise Price Number
Outstanding at March 31, 2021 Weighted
Average Remaining Contractual Life Weighted
Average Exercise Price Number
Exercisable at March 31, 2021 Weighted
Average Exercise Price
$ 0.12 0.38 1,130,000 4.0 $ 0.24 1,030,000 $ 0.23
$ 0.47 0.55 550,000 6.4 $ 0.50 550,000 $ 0.50
* 1,680,000 1,580,000
* Total number of options outstanding as of March 31, 2021 includes
600,000 1,040,000</t>
        </is>
      </c>
    </row>
    <row r="6">
      <c r="A6" s="4" t="inlineStr">
        <is>
          <t>SCHEDULE OF COMMON STOCK WARRANTS ISSUED AND OUTSTANDING</t>
        </is>
      </c>
      <c r="B6" s="4" t="inlineStr">
        <is>
          <t xml:space="preserve">As
per the execution of the August 2021 private placement as disclosed in Note 2 and Note 10, common warrants and pre-funded warrants issued
and outstanding as of December 31, 2021 are as follows: SCHEDULE
OF COMMON STOCK WARRANTS ISSUED AND OUTSTANDING
Number
of Shares
Warrants outstanding at March 31, 2021 -
Common warrants issued 34,666,667
Pre-funded warrants
issued 16,833,333
Warrants outstanding at December 31, 2021 51,500,000 </t>
        </is>
      </c>
    </row>
    <row r="7">
      <c r="A7" s="4" t="inlineStr">
        <is>
          <t>SCHEDULE OF WARRANTS EXPIRATION</t>
        </is>
      </c>
      <c r="B7" s="4" t="inlineStr">
        <is>
          <t>As
of December 31, 2021, the Company’s warrants by expiration date were as follows: SCHEDULE
OF WARRANTS EXPIRATION
Number
of CommonWarrants Number
of Pre-funded
Warrants Exercise
Price Expiration
Date
34,666,667 - $ 0.35 9/15/2026
- 16,833,333 $ 0.01 N/A -
34,666,667 16,833,333
* Pre-funded warrants
expire on the dates they are exerc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EOGRAPHICAL INFORMATION (Tables)</t>
        </is>
      </c>
      <c r="B1" s="2" t="inlineStr">
        <is>
          <t>9 Months Ended</t>
        </is>
      </c>
      <c r="C1" s="2" t="inlineStr">
        <is>
          <t>12 Months Ended</t>
        </is>
      </c>
    </row>
    <row r="2">
      <c r="B2" s="2" t="inlineStr">
        <is>
          <t>Dec. 31, 2021</t>
        </is>
      </c>
      <c r="C2" s="2" t="inlineStr">
        <is>
          <t>Mar. 31, 2021</t>
        </is>
      </c>
    </row>
    <row r="3">
      <c r="A3" s="3" t="inlineStr">
        <is>
          <t>Segment Reporting [Abstract]</t>
        </is>
      </c>
    </row>
    <row r="4">
      <c r="A4" s="4" t="inlineStr">
        <is>
          <t>SCHEDULE OF REVENUE BY GEOGRAPHICAL REGION</t>
        </is>
      </c>
      <c r="B4" s="4" t="inlineStr">
        <is>
          <t xml:space="preserve">Sales
to customers outside of the United States for the three and nine months ended December 31, 2021 and 2020 were primarily made by the Macau
Subsidiary in US dollars. Sales by geographic region for the periods presented are as follows: SCHEDULE OF REVENUE BY GEOGRAPHICAL REGION
2021 2020 2021 2020
FOR
THE THREE MONTHS ENDED FOR
THE NINE MONTHS ENDED
December
31, December
31,
2021 2020 2021 2020
North America $ 20,997,000 $ 16,623,000 $ 43,691,000 $ 41,014,000
Europe 219,000 31,000 375,000 924,000
Australia 28,000 319,000 613,000 372,000
Net sales $ 21,244,000 $ 16,973,000 $ 44,679,000 $ 42,310,000 </t>
        </is>
      </c>
      <c r="C4" s="4" t="inlineStr">
        <is>
          <t xml:space="preserve">The
Company operates in one SCHEDULE OF REVENUE BY GEOGRAPHICAL REGION
2021 2020
FOR THE FISCAL YEARS ENDED
March 31, March 31,
2021 2020
North America $ 44,200,000 $ 36,000,000
Europe 1,200,000 1,700,000
Asia - 300,000
Australia 400,000 500,000
Net Sales $ 45,800,000 $ 38,5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SERVE FOR SALES RETURNS (Tables)</t>
        </is>
      </c>
      <c r="B1" s="2" t="inlineStr">
        <is>
          <t>9 Months Ended</t>
        </is>
      </c>
      <c r="C1" s="2" t="inlineStr">
        <is>
          <t>12 Months Ended</t>
        </is>
      </c>
    </row>
    <row r="2">
      <c r="B2" s="2" t="inlineStr">
        <is>
          <t>Dec. 31, 2021</t>
        </is>
      </c>
      <c r="C2" s="2" t="inlineStr">
        <is>
          <t>Mar. 31, 2021</t>
        </is>
      </c>
    </row>
    <row r="3">
      <c r="A3" s="3" t="inlineStr">
        <is>
          <t>Reserve For Sales Returns</t>
        </is>
      </c>
    </row>
    <row r="4">
      <c r="A4" s="4" t="inlineStr">
        <is>
          <t>SCHEDULE OF RESERVE FOR SALES RETURNS</t>
        </is>
      </c>
      <c r="B4" s="4" t="inlineStr">
        <is>
          <t xml:space="preserve">Changes
in the Company’s reserve for sales returns are presented in the following table: SCHEDULE OF RESERVE FOR SALES RETURNS
Nine
Months Ended
December 31, December 31,
2021 2020
Reserve for sales returns at beginning
of the year $ 960,000 $ 1,224,000
Provision for estimated sales returns 4,020,000 4,187,000
Sales returns received (2,058,000 ) (2,445,000 )
Reserve for sales returns
at end of the period $ 2,922,000 $ 2,966,000 </t>
        </is>
      </c>
      <c r="C4" s="4" t="inlineStr">
        <is>
          <t xml:space="preserve">Changes
in the Company’s reserve for sales returns are presented in the following table: SCHEDULE OF RESERVE FOR SALES RETURNS
Fiscal Year Ended
March 31, March 31,
2021 2020
Reserve for sales returns at beginning of the fiscal year $ 1,224,000 $ 896,000
Provision for estimated sales returns 3,881,000 5,771,000
Sales returns received (4,145,000 ) (5,443,000 )
Reserve for sales returns at end of the year $ 960,000 $ 1,22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TAX PROVISION (BENEFIT)</t>
        </is>
      </c>
      <c r="B4" s="4" t="inlineStr">
        <is>
          <t>The
income tax provision (benefit) for federal, foreign, and state income taxes in the consolidated statements of operations consisted of
the following components for 2021 and 2020: SCHEDULE OF INCOME TAX PROVISION (BENEFIT)
2021 2020
(Restated)
Income tax provision (benefit):
Current:
Federal $ 54,487 $ (114,459 )
State 3,825 -
Total current Federal and State tax benefit $ 58,312 $ (114,459 )
Deferred:
Federal $ 417,477 $ (576,004 )
State (18,920 ) 48,649
Total Deferred Federal and State 398,557 (527,355 )
Total income tax (benefit) provision $ 456,869 $ (641,814 )</t>
        </is>
      </c>
    </row>
    <row r="5">
      <c r="A5" s="4" t="inlineStr">
        <is>
          <t>SCHEDULE OF INCOME (LOSS) BEFORE INCOME TAX</t>
        </is>
      </c>
      <c r="B5" s="4" t="inlineStr">
        <is>
          <t>The
United States and foreign components of income (loss) before income taxes are as follows: SCHEDULE OF INCOME (LOSS) BEFORE INCOME TAX
2021 2020
United States $ 1,922,947 $ (3,765,272 )
Foreign 706,287 266,458
Net income before income
tax benefit $ 2,629,234 $ (3,498,814 )</t>
        </is>
      </c>
    </row>
    <row r="6">
      <c r="A6" s="4" t="inlineStr">
        <is>
          <t>SCHEDULE OF DIFFERENCE BETWEEN ACTUAL TAX EXPENSES AND EXPECTED TAX EXPENSES</t>
        </is>
      </c>
      <c r="B6" s="4" t="inlineStr">
        <is>
          <t>The
actual tax provision differs from the “expected” tax for the years ended March 31, 2021 and 2020 (computed by applying the
U.S. Federal Corporate tax rate of 21 percent to income before taxes) as follows: SCHEDULE OF DIFFERENCE BETWEEN ACTUAL TAX EXPENSES AND EXPECTED TAX EXPENSES
2021 2020
Expected tax provision (benefit) $ 551,982 $ (734,751 )
State income taxes, net of Federal income tax provision (benefit) 128,699 (175,245 )
Permanent differences (6,578 ) 9,977
Tax rate differential on foreign earnings (108,690 ) -
Change in valuation allowance (65,193 ) 87,842
Effect of IRC §382 on NOL - 100,966
Tax rate differential on NOL carryback - 16,263
Correction of state rate - 83,803
Other (43,351 ) (30,669 )
Actual tax provision (benefit) $ 456,869 $ (641,814 )</t>
        </is>
      </c>
    </row>
    <row r="7">
      <c r="A7" s="4" t="inlineStr">
        <is>
          <t>SCHEDULE OF DEFERRED TAX ASSETS AND LIABILITIES</t>
        </is>
      </c>
      <c r="B7" s="4" t="inlineStr">
        <is>
          <t xml:space="preserve">The
tax effects of temporary differences that give rise to significant portions of deferred tax assets and liabilities are as follows: SCHEDULE OF DEFERRED TAX ASSETS AND LIABILITIES
2021 2020
NOL Federal Carryforward $ 246,769 $ 312,430
State NOL Carryforward 194,388 157,967
General business credit - 14,196
Inventory differences 348,921 303,529
Stock option compensation expense 115,730 128,220
Allowance for doubtful accounts 35,877 143,748
Insurance contingency - 220,425
Reserve for estimated returns 111,887 112,537
Accrued vacation 13,186 42,928
Business interest deduction - 55,978
Total deferred tax assets, gross 1,066,758 1,491,958
Less: valuation allowance 22,649 87,842
Total deferred tax assets, net 1,044,109 1,404,116
Depreciable and amortizable assets (119,242 ) (82,512 )
Prepaid expenses (37,703 ) (35,883 )
Net deferred tax liabilities (156,945 ) (118,395 )
Net deferred tax asset $ 887,164 $ 1,285,7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S (Tables)</t>
        </is>
      </c>
      <c r="B1" s="2" t="inlineStr">
        <is>
          <t>12 Months Ended</t>
        </is>
      </c>
    </row>
    <row r="2">
      <c r="B2" s="2" t="inlineStr">
        <is>
          <t>Mar. 31, 2021</t>
        </is>
      </c>
    </row>
    <row r="3">
      <c r="A3" s="3" t="inlineStr">
        <is>
          <t>Reserves</t>
        </is>
      </c>
    </row>
    <row r="4">
      <c r="A4" s="4" t="inlineStr">
        <is>
          <t>SCHEDULE OF VALUATION AND QUALIFYING ACCOUNTS</t>
        </is>
      </c>
      <c r="B4" s="4" t="inlineStr">
        <is>
          <t xml:space="preserve">Asset
reserves and allowances for years ended March 31, 2021 and 2020 are presented in the following table: SCHEDULE OF VALUATION AND QUALIFYING ACCOUNTS
Balance at Charged to Reduction to Credited to Balance at
Beginning of Costs and Allowance for Costs and End of
Description Year Expenses Write off Expenses Year
Year ended March 31, 2021
Reserves deducted from assets to which they apply:
Allowance for doubtful accounts $ 337,461 $ 16,086 $ (227,184 ) $ 12,217 $ 138,580
Inventory reserve $ 434,000 $ 688,200 $ (485,861 ) $ - $ 636,339
Year ended March 31, 2020
Reserves deducted from assets to which they apply:
Allowance for doubtful accounts $ 51,096 $ 303,843 $ (15,303 ) $ (2,175 ) $ 337,461
Inventory reserve $ 254,000 $ 398,730 $ (218,730 ) $ - $ 43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AND RECENT EQUITY EVENTS (Details Narrative) - USD ($)</t>
        </is>
      </c>
      <c r="B1" s="2" t="inlineStr">
        <is>
          <t>May 05, 2020</t>
        </is>
      </c>
      <c r="C1" s="2" t="inlineStr">
        <is>
          <t>Aug. 31, 2021</t>
        </is>
      </c>
      <c r="D1" s="2" t="inlineStr">
        <is>
          <t>Dec. 31, 2021</t>
        </is>
      </c>
      <c r="E1" s="2" t="inlineStr">
        <is>
          <t>Dec. 31, 2020</t>
        </is>
      </c>
      <c r="F1" s="2" t="inlineStr">
        <is>
          <t>Dec. 31, 2021</t>
        </is>
      </c>
      <c r="G1" s="2" t="inlineStr">
        <is>
          <t>Dec. 31, 2020</t>
        </is>
      </c>
      <c r="H1" s="2" t="inlineStr">
        <is>
          <t>Mar. 31, 2021</t>
        </is>
      </c>
      <c r="I1" s="2" t="inlineStr">
        <is>
          <t>Mar. 31, 2020</t>
        </is>
      </c>
      <c r="J1" s="2" t="inlineStr">
        <is>
          <t>Aug. 05, 2021</t>
        </is>
      </c>
    </row>
    <row r="2">
      <c r="A2" s="3" t="inlineStr">
        <is>
          <t>Short-term Debt [Line Items]</t>
        </is>
      </c>
    </row>
    <row r="3">
      <c r="A3" s="4" t="inlineStr">
        <is>
          <t>Net loss</t>
        </is>
      </c>
      <c r="D3" s="5" t="n">
        <v>1425895</v>
      </c>
      <c r="E3" s="5" t="n">
        <v>1167295</v>
      </c>
      <c r="F3" s="5" t="n">
        <v>1999655</v>
      </c>
      <c r="G3" s="5" t="n">
        <v>3368365</v>
      </c>
      <c r="H3" s="5" t="n">
        <v>2172365</v>
      </c>
      <c r="I3" s="5" t="n">
        <v>-2857000</v>
      </c>
    </row>
    <row r="4">
      <c r="A4" s="4" t="inlineStr">
        <is>
          <t>Cash used in operating activities</t>
        </is>
      </c>
      <c r="F4" s="6" t="n">
        <v>3113334</v>
      </c>
      <c r="G4" s="5" t="n">
        <v>-165496</v>
      </c>
      <c r="H4" s="5" t="n">
        <v>-171017</v>
      </c>
      <c r="I4" s="5" t="n">
        <v>-444765</v>
      </c>
    </row>
    <row r="5">
      <c r="A5" s="4" t="inlineStr">
        <is>
          <t>Debt forgiveness</t>
        </is>
      </c>
      <c r="F5" s="6" t="n">
        <v>448000</v>
      </c>
    </row>
    <row r="6">
      <c r="A6" s="4" t="inlineStr">
        <is>
          <t>Proceeds from equity</t>
        </is>
      </c>
      <c r="C6" s="5" t="n">
        <v>9832000</v>
      </c>
    </row>
    <row r="7">
      <c r="A7" s="4" t="inlineStr">
        <is>
          <t>Payments on redeemed shares</t>
        </is>
      </c>
      <c r="C7" s="5" t="n">
        <v>7162000</v>
      </c>
    </row>
    <row r="8">
      <c r="A8" s="4" t="inlineStr">
        <is>
          <t>Private Placement [Member]</t>
        </is>
      </c>
    </row>
    <row r="9">
      <c r="A9" s="3" t="inlineStr">
        <is>
          <t>Short-term Debt [Line Items]</t>
        </is>
      </c>
    </row>
    <row r="10">
      <c r="A10" s="4" t="inlineStr">
        <is>
          <t>Issuance of warrant shares</t>
        </is>
      </c>
      <c r="J10" s="6" t="n">
        <v>16833333</v>
      </c>
    </row>
    <row r="11">
      <c r="A11" s="4" t="inlineStr">
        <is>
          <t>Exercise price of warrants</t>
        </is>
      </c>
      <c r="J11" s="7" t="n">
        <v>0.35</v>
      </c>
    </row>
    <row r="12">
      <c r="A12" s="4" t="inlineStr">
        <is>
          <t>Pre-Funded Warrants [Member]</t>
        </is>
      </c>
    </row>
    <row r="13">
      <c r="A13" s="3" t="inlineStr">
        <is>
          <t>Short-term Debt [Line Items]</t>
        </is>
      </c>
    </row>
    <row r="14">
      <c r="A14" s="4" t="inlineStr">
        <is>
          <t>Issuance of warrant shares</t>
        </is>
      </c>
      <c r="J14" s="6" t="n">
        <v>16833333</v>
      </c>
    </row>
    <row r="15">
      <c r="A15" s="4" t="inlineStr">
        <is>
          <t>Exercise price of warrants</t>
        </is>
      </c>
      <c r="J15" s="7" t="n">
        <v>0.01</v>
      </c>
    </row>
    <row r="16">
      <c r="A16" s="4" t="inlineStr">
        <is>
          <t>Issuance of warrant shares</t>
        </is>
      </c>
      <c r="J16" s="6" t="n">
        <v>16833333</v>
      </c>
    </row>
    <row r="17">
      <c r="A17" s="4" t="inlineStr">
        <is>
          <t>Redemption Agreement [Member]</t>
        </is>
      </c>
    </row>
    <row r="18">
      <c r="A18" s="3" t="inlineStr">
        <is>
          <t>Short-term Debt [Line Items]</t>
        </is>
      </c>
    </row>
    <row r="19">
      <c r="A19" s="4" t="inlineStr">
        <is>
          <t>Shares redeemed</t>
        </is>
      </c>
      <c r="C19" s="6" t="n">
        <v>19623155</v>
      </c>
    </row>
    <row r="20">
      <c r="A20" s="4" t="inlineStr">
        <is>
          <t>Proceeds from equity</t>
        </is>
      </c>
      <c r="C20" s="5" t="n">
        <v>7162000</v>
      </c>
    </row>
    <row r="21">
      <c r="A21" s="4" t="inlineStr">
        <is>
          <t>Purchase Agreement [Member]</t>
        </is>
      </c>
    </row>
    <row r="22">
      <c r="A22" s="3" t="inlineStr">
        <is>
          <t>Short-term Debt [Line Items]</t>
        </is>
      </c>
    </row>
    <row r="23">
      <c r="A23" s="4" t="inlineStr">
        <is>
          <t>Common stock, shares, issued</t>
        </is>
      </c>
      <c r="J23" s="6" t="n">
        <v>16500001</v>
      </c>
    </row>
    <row r="24">
      <c r="A24" s="4" t="inlineStr">
        <is>
          <t>Issuance of warrant shares</t>
        </is>
      </c>
      <c r="J24" s="6" t="n">
        <v>16500000</v>
      </c>
    </row>
    <row r="25">
      <c r="A25" s="4" t="inlineStr">
        <is>
          <t>Exercise price of warrants</t>
        </is>
      </c>
      <c r="J25" s="7" t="n">
        <v>0.35</v>
      </c>
    </row>
    <row r="26">
      <c r="A26" s="4" t="inlineStr">
        <is>
          <t>Paycheck Protection Program [Member]</t>
        </is>
      </c>
    </row>
    <row r="27">
      <c r="A27" s="3" t="inlineStr">
        <is>
          <t>Short-term Debt [Line Items]</t>
        </is>
      </c>
    </row>
    <row r="28">
      <c r="A28" s="4" t="inlineStr">
        <is>
          <t>Debt forgiveness</t>
        </is>
      </c>
      <c r="F28" s="5" t="n">
        <v>448000</v>
      </c>
    </row>
    <row r="29">
      <c r="A29" s="4" t="inlineStr">
        <is>
          <t>Paycheck Protection Program [Member] | Crestmark Bank [Member]</t>
        </is>
      </c>
    </row>
    <row r="30">
      <c r="A30" s="3" t="inlineStr">
        <is>
          <t>Short-term Debt [Line Items]</t>
        </is>
      </c>
    </row>
    <row r="31">
      <c r="A31" s="4" t="inlineStr">
        <is>
          <t>Proceeds from loan</t>
        </is>
      </c>
      <c r="B31" s="5" t="n">
        <v>44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Product Information [Line Items]</t>
        </is>
      </c>
    </row>
    <row r="4">
      <c r="A4" s="4" t="inlineStr">
        <is>
          <t>Total Net Sales</t>
        </is>
      </c>
      <c r="B4" s="5" t="n">
        <v>21244000</v>
      </c>
      <c r="C4" s="5" t="n">
        <v>16973000</v>
      </c>
      <c r="D4" s="5" t="n">
        <v>44679000</v>
      </c>
      <c r="E4" s="5" t="n">
        <v>42310000</v>
      </c>
      <c r="F4" s="5" t="n">
        <v>45800000</v>
      </c>
      <c r="G4" s="5" t="n">
        <v>38500000</v>
      </c>
    </row>
    <row r="5">
      <c r="A5" s="4" t="inlineStr">
        <is>
          <t>Classic Karaoke Machines [Member]</t>
        </is>
      </c>
    </row>
    <row r="6">
      <c r="A6" s="3" t="inlineStr">
        <is>
          <t>Product Information [Line Items]</t>
        </is>
      </c>
    </row>
    <row r="7">
      <c r="A7" s="4" t="inlineStr">
        <is>
          <t>Total Net Sales</t>
        </is>
      </c>
      <c r="B7" s="6" t="n">
        <v>17732000</v>
      </c>
      <c r="C7" s="6" t="n">
        <v>11998000</v>
      </c>
      <c r="D7" s="6" t="n">
        <v>37216000</v>
      </c>
      <c r="E7" s="6" t="n">
        <v>32337000</v>
      </c>
      <c r="F7" s="6" t="n">
        <v>34700000</v>
      </c>
      <c r="G7" s="6" t="n">
        <v>32600000</v>
      </c>
    </row>
    <row r="8">
      <c r="A8" s="4" t="inlineStr">
        <is>
          <t>License [Member]</t>
        </is>
      </c>
    </row>
    <row r="9">
      <c r="A9" s="3" t="inlineStr">
        <is>
          <t>Product Information [Line Items]</t>
        </is>
      </c>
    </row>
    <row r="10">
      <c r="A10" s="4" t="inlineStr">
        <is>
          <t>Total Net Sales</t>
        </is>
      </c>
      <c r="B10" s="6" t="n">
        <v>645000</v>
      </c>
      <c r="C10" s="6" t="n">
        <v>1644000</v>
      </c>
      <c r="D10" s="6" t="n">
        <v>1510000</v>
      </c>
      <c r="E10" s="6" t="n">
        <v>4332000</v>
      </c>
      <c r="F10" s="6" t="n">
        <v>4700000</v>
      </c>
      <c r="G10" s="6" t="n">
        <v>2000000</v>
      </c>
    </row>
    <row r="11">
      <c r="A11" s="4" t="inlineStr">
        <is>
          <t>SMC Kids Toys [Member]</t>
        </is>
      </c>
    </row>
    <row r="12">
      <c r="A12" s="3" t="inlineStr">
        <is>
          <t>Product Information [Line Items]</t>
        </is>
      </c>
    </row>
    <row r="13">
      <c r="A13" s="4" t="inlineStr">
        <is>
          <t>Total Net Sales</t>
        </is>
      </c>
      <c r="B13" s="6" t="n">
        <v>1051000</v>
      </c>
      <c r="C13" s="6" t="n">
        <v>662000</v>
      </c>
      <c r="D13" s="6" t="n">
        <v>2145000</v>
      </c>
      <c r="E13" s="6" t="n">
        <v>1229000</v>
      </c>
      <c r="F13" s="6" t="n">
        <v>1300000</v>
      </c>
      <c r="G13" s="6" t="n">
        <v>900000</v>
      </c>
    </row>
    <row r="14">
      <c r="A14" s="4" t="inlineStr">
        <is>
          <t>Microphones And Accessories [Member]</t>
        </is>
      </c>
    </row>
    <row r="15">
      <c r="A15" s="3" t="inlineStr">
        <is>
          <t>Product Information [Line Items]</t>
        </is>
      </c>
    </row>
    <row r="16">
      <c r="A16" s="4" t="inlineStr">
        <is>
          <t>Total Net Sales</t>
        </is>
      </c>
      <c r="B16" s="6" t="n">
        <v>1657000</v>
      </c>
      <c r="C16" s="6" t="n">
        <v>2481000</v>
      </c>
      <c r="D16" s="6" t="n">
        <v>3424000</v>
      </c>
      <c r="E16" s="6" t="n">
        <v>4122000</v>
      </c>
      <c r="F16" s="6" t="n">
        <v>4700000</v>
      </c>
      <c r="G16" s="6" t="n">
        <v>2600000</v>
      </c>
    </row>
    <row r="17">
      <c r="A17" s="4" t="inlineStr">
        <is>
          <t>Music Subscription [Member]</t>
        </is>
      </c>
    </row>
    <row r="18">
      <c r="A18" s="3" t="inlineStr">
        <is>
          <t>Product Information [Line Items]</t>
        </is>
      </c>
    </row>
    <row r="19">
      <c r="A19" s="4" t="inlineStr">
        <is>
          <t>Total Net Sales</t>
        </is>
      </c>
      <c r="B19" s="5" t="n">
        <v>159000</v>
      </c>
      <c r="C19" s="5" t="n">
        <v>188000</v>
      </c>
      <c r="D19" s="5" t="n">
        <v>384000</v>
      </c>
      <c r="E19" s="5" t="n">
        <v>290000</v>
      </c>
      <c r="F19" s="5" t="n">
        <v>400000</v>
      </c>
      <c r="G19" s="5" t="n">
        <v>40000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NTIDILUTIVE SECURITIES EXCLUDED FROM COMPUTATION OF EARNING PER SHARE (Details) - shares</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Accounting Policies [Abstract]</t>
        </is>
      </c>
    </row>
    <row r="4">
      <c r="A4" s="4" t="inlineStr">
        <is>
          <t>Basic weighted average common shares outstanding</t>
        </is>
      </c>
      <c r="B4" s="6" t="n">
        <v>53410249</v>
      </c>
      <c r="C4" s="6" t="n">
        <v>38885185</v>
      </c>
      <c r="D4" s="6" t="n">
        <v>46787545</v>
      </c>
      <c r="E4" s="6" t="n">
        <v>38667221</v>
      </c>
      <c r="F4" s="6" t="n">
        <v>38760092</v>
      </c>
      <c r="G4" s="6" t="n">
        <v>38532889</v>
      </c>
    </row>
    <row r="5">
      <c r="A5" s="4" t="inlineStr">
        <is>
          <t>Effect of dilutive stock options</t>
        </is>
      </c>
      <c r="B5" s="6" t="n">
        <v>225119</v>
      </c>
      <c r="C5" s="6" t="n">
        <v>271296</v>
      </c>
      <c r="D5" s="6" t="n">
        <v>322309</v>
      </c>
      <c r="E5" s="6" t="n">
        <v>373853</v>
      </c>
      <c r="F5" s="6" t="n">
        <v>368558</v>
      </c>
      <c r="G5" s="4" t="inlineStr">
        <is>
          <t xml:space="preserve"> </t>
        </is>
      </c>
    </row>
    <row r="6">
      <c r="A6" s="4" t="inlineStr">
        <is>
          <t>Diluted weighted average of common shares outstanding</t>
        </is>
      </c>
      <c r="B6" s="6" t="n">
        <v>53635368</v>
      </c>
      <c r="C6" s="6" t="n">
        <v>39156481</v>
      </c>
      <c r="D6" s="6" t="n">
        <v>47109854</v>
      </c>
      <c r="E6" s="6" t="n">
        <v>39041074</v>
      </c>
      <c r="F6" s="6" t="n">
        <v>39128650</v>
      </c>
      <c r="G6" s="6" t="n">
        <v>38532889</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7" customWidth="1" min="7" max="7"/>
    <col width="14" customWidth="1" min="8" max="8"/>
    <col width="14" customWidth="1" min="9" max="9"/>
    <col width="14" customWidth="1" min="10" max="10"/>
    <col width="14" customWidth="1" min="11" max="11"/>
  </cols>
  <sheetData>
    <row r="1">
      <c r="A1" s="1" t="inlineStr">
        <is>
          <t>SUMMARY OF ACCOUNTING POLICIES (Details Narrative) - USD ($)</t>
        </is>
      </c>
      <c r="B1" s="2" t="inlineStr">
        <is>
          <t>Jul. 06, 2021</t>
        </is>
      </c>
      <c r="C1" s="2" t="inlineStr">
        <is>
          <t>Dec. 31, 2021</t>
        </is>
      </c>
      <c r="D1" s="2" t="inlineStr">
        <is>
          <t>Dec. 31, 2020</t>
        </is>
      </c>
      <c r="E1" s="2" t="inlineStr">
        <is>
          <t>Dec. 31, 2021</t>
        </is>
      </c>
      <c r="F1" s="2" t="inlineStr">
        <is>
          <t>Dec. 31, 2020</t>
        </is>
      </c>
      <c r="G1" s="2" t="inlineStr">
        <is>
          <t>Mar. 31, 2021</t>
        </is>
      </c>
      <c r="H1" s="2" t="inlineStr">
        <is>
          <t>Mar. 31, 2020</t>
        </is>
      </c>
      <c r="I1" s="2" t="inlineStr">
        <is>
          <t>Aug. 05, 2021</t>
        </is>
      </c>
      <c r="J1" s="2" t="inlineStr">
        <is>
          <t>Jun. 30, 2021</t>
        </is>
      </c>
      <c r="K1" s="2" t="inlineStr">
        <is>
          <t>Mar. 31, 2019</t>
        </is>
      </c>
    </row>
    <row r="2">
      <c r="A2" s="4" t="inlineStr">
        <is>
          <t>Foreign financial institutions actual deposits</t>
        </is>
      </c>
      <c r="C2" s="5" t="n">
        <v>125000</v>
      </c>
      <c r="E2" s="5" t="n">
        <v>125000</v>
      </c>
      <c r="G2" s="5" t="n">
        <v>225000</v>
      </c>
      <c r="H2" s="5" t="n">
        <v>200000</v>
      </c>
    </row>
    <row r="3">
      <c r="A3" s="4" t="inlineStr">
        <is>
          <t>Future inventory returns</t>
        </is>
      </c>
      <c r="C3" s="6" t="n">
        <v>1978000</v>
      </c>
      <c r="E3" s="6" t="n">
        <v>1978000</v>
      </c>
      <c r="G3" s="6" t="n">
        <v>528000</v>
      </c>
    </row>
    <row r="4">
      <c r="A4" s="4" t="inlineStr">
        <is>
          <t>Inventory reserves</t>
        </is>
      </c>
      <c r="C4" s="6" t="n">
        <v>934000</v>
      </c>
      <c r="E4" s="6" t="n">
        <v>934000</v>
      </c>
      <c r="G4" s="6" t="n">
        <v>636000</v>
      </c>
    </row>
    <row r="5">
      <c r="A5" s="4" t="inlineStr">
        <is>
          <t>Deferred financing costs</t>
        </is>
      </c>
      <c r="J5" s="5" t="n">
        <v>38000</v>
      </c>
    </row>
    <row r="6">
      <c r="A6" s="4" t="inlineStr">
        <is>
          <t>Co-op promotion incentives</t>
        </is>
      </c>
      <c r="C6" s="6" t="n">
        <v>796000</v>
      </c>
      <c r="D6" s="5" t="n">
        <v>858000</v>
      </c>
      <c r="E6" s="6" t="n">
        <v>1805000</v>
      </c>
      <c r="F6" s="5" t="n">
        <v>2032000</v>
      </c>
      <c r="G6" s="6" t="n">
        <v>2000000</v>
      </c>
      <c r="H6" s="6" t="n">
        <v>2900000</v>
      </c>
    </row>
    <row r="7">
      <c r="A7" s="4" t="inlineStr">
        <is>
          <t>Reserve for sales returns</t>
        </is>
      </c>
      <c r="C7" s="6" t="n">
        <v>2922000</v>
      </c>
      <c r="D7" s="6" t="n">
        <v>2966000</v>
      </c>
      <c r="E7" s="6" t="n">
        <v>2922000</v>
      </c>
      <c r="F7" s="6" t="n">
        <v>2966000</v>
      </c>
      <c r="G7" s="6" t="n">
        <v>960000</v>
      </c>
      <c r="H7" s="6" t="n">
        <v>1224000</v>
      </c>
      <c r="K7" s="5" t="n">
        <v>896000</v>
      </c>
    </row>
    <row r="8">
      <c r="A8" s="4" t="inlineStr">
        <is>
          <t>Shipping and handling expenses</t>
        </is>
      </c>
      <c r="C8" s="6" t="n">
        <v>369000</v>
      </c>
      <c r="D8" s="6" t="n">
        <v>512000</v>
      </c>
      <c r="E8" s="6" t="n">
        <v>654000</v>
      </c>
      <c r="F8" s="6" t="n">
        <v>900000</v>
      </c>
      <c r="G8" s="6" t="n">
        <v>1200000</v>
      </c>
      <c r="H8" s="6" t="n">
        <v>1200000</v>
      </c>
    </row>
    <row r="9">
      <c r="A9" s="4" t="inlineStr">
        <is>
          <t>Stock option expense</t>
        </is>
      </c>
      <c r="C9" s="6" t="n">
        <v>3000</v>
      </c>
      <c r="D9" s="6" t="n">
        <v>5000</v>
      </c>
      <c r="E9" s="6" t="n">
        <v>16000</v>
      </c>
      <c r="F9" s="6" t="n">
        <v>5000</v>
      </c>
      <c r="G9" s="6" t="n">
        <v>10000</v>
      </c>
      <c r="H9" s="6" t="n">
        <v>20000</v>
      </c>
    </row>
    <row r="10">
      <c r="A10" s="4" t="inlineStr">
        <is>
          <t>Research and development costs</t>
        </is>
      </c>
      <c r="C10" s="6" t="n">
        <v>11000</v>
      </c>
      <c r="D10" s="6" t="n">
        <v>33000</v>
      </c>
      <c r="E10" s="5" t="n">
        <v>61000</v>
      </c>
      <c r="F10" s="5" t="n">
        <v>48000</v>
      </c>
      <c r="G10" s="5" t="n">
        <v>100000</v>
      </c>
      <c r="H10" s="5" t="n">
        <v>100000</v>
      </c>
    </row>
    <row r="11">
      <c r="A11" s="4" t="inlineStr">
        <is>
          <t>Effective income tax rate, percentage</t>
        </is>
      </c>
      <c r="E11" s="4" t="inlineStr">
        <is>
          <t>11.00%</t>
        </is>
      </c>
      <c r="F11" s="4" t="inlineStr">
        <is>
          <t>23.00%</t>
        </is>
      </c>
      <c r="G11" s="4" t="inlineStr">
        <is>
          <t>17.40%</t>
        </is>
      </c>
      <c r="H11" s="4" t="inlineStr">
        <is>
          <t>18.10%</t>
        </is>
      </c>
    </row>
    <row r="12">
      <c r="A12" s="4" t="inlineStr">
        <is>
          <t>Deferred tax assets</t>
        </is>
      </c>
      <c r="C12" s="6" t="n">
        <v>638000</v>
      </c>
      <c r="E12" s="5" t="n">
        <v>638000</v>
      </c>
      <c r="G12" s="5" t="n">
        <v>887000</v>
      </c>
    </row>
    <row r="13">
      <c r="A13" s="4" t="inlineStr">
        <is>
          <t>Income tax provision</t>
        </is>
      </c>
      <c r="C13" s="5" t="n">
        <v>102886</v>
      </c>
      <c r="D13" s="5" t="n">
        <v>263932</v>
      </c>
      <c r="E13" s="5" t="n">
        <v>248664</v>
      </c>
      <c r="F13" s="5" t="n">
        <v>1006135</v>
      </c>
      <c r="G13" s="5" t="n">
        <v>456869</v>
      </c>
      <c r="H13" s="5" t="n">
        <v>-641814</v>
      </c>
    </row>
    <row r="14">
      <c r="A14" s="4" t="inlineStr">
        <is>
          <t>Percentage of tax benefits recognized likelihood of being realized</t>
        </is>
      </c>
      <c r="E14" s="4" t="inlineStr">
        <is>
          <t>greater than 50%</t>
        </is>
      </c>
      <c r="G14" s="4" t="inlineStr">
        <is>
          <t>greater than 50%</t>
        </is>
      </c>
    </row>
    <row r="15">
      <c r="A15" s="4" t="inlineStr">
        <is>
          <t>Potentially dilutive securities</t>
        </is>
      </c>
      <c r="C15" s="6" t="n">
        <v>225000</v>
      </c>
      <c r="D15" s="6" t="n">
        <v>271000</v>
      </c>
      <c r="E15" s="6" t="n">
        <v>322000</v>
      </c>
      <c r="F15" s="6" t="n">
        <v>374000</v>
      </c>
    </row>
    <row r="16">
      <c r="A16" s="4" t="inlineStr">
        <is>
          <t>Percentage of reserves for customers</t>
        </is>
      </c>
      <c r="G16" s="4" t="inlineStr">
        <is>
          <t>100.00%</t>
        </is>
      </c>
    </row>
    <row r="17">
      <c r="A17" s="4" t="inlineStr">
        <is>
          <t>Future inventory returns</t>
        </is>
      </c>
      <c r="G17" s="5" t="n">
        <v>1000000</v>
      </c>
      <c r="H17" s="6" t="n">
        <v>1400000</v>
      </c>
    </row>
    <row r="18">
      <c r="A18" s="4" t="inlineStr">
        <is>
          <t>Inventory reserves</t>
        </is>
      </c>
      <c r="C18" s="5" t="n">
        <v>934000</v>
      </c>
      <c r="E18" s="5" t="n">
        <v>934000</v>
      </c>
      <c r="G18" s="6" t="n">
        <v>636000</v>
      </c>
      <c r="H18" s="6" t="n">
        <v>400000</v>
      </c>
    </row>
    <row r="19">
      <c r="A19" s="4" t="inlineStr">
        <is>
          <t>Reserve for sales returns</t>
        </is>
      </c>
      <c r="C19" s="5" t="n">
        <v>2922457</v>
      </c>
      <c r="E19" s="5" t="n">
        <v>2922457</v>
      </c>
      <c r="G19" s="5" t="n">
        <v>960000</v>
      </c>
      <c r="H19" s="5" t="n">
        <v>1224000</v>
      </c>
    </row>
    <row r="20">
      <c r="A20" s="4" t="inlineStr">
        <is>
          <t>Expected dividend yield</t>
        </is>
      </c>
      <c r="B20" s="4" t="inlineStr">
        <is>
          <t>0.00%</t>
        </is>
      </c>
      <c r="E20" s="4" t="inlineStr">
        <is>
          <t>0.00%</t>
        </is>
      </c>
      <c r="F20" s="4" t="inlineStr">
        <is>
          <t>0.00%</t>
        </is>
      </c>
      <c r="G20" s="4" t="inlineStr">
        <is>
          <t>0.00%</t>
        </is>
      </c>
      <c r="H20" s="4" t="inlineStr">
        <is>
          <t>0.00%</t>
        </is>
      </c>
    </row>
    <row r="21">
      <c r="A21" s="4" t="inlineStr">
        <is>
          <t>Share-based Compensation Arrangement by Share-based Payment Award, Fair Value Assumptions, Risk Free Interest Rate</t>
        </is>
      </c>
      <c r="B21" s="4" t="inlineStr">
        <is>
          <t>2.65%</t>
        </is>
      </c>
      <c r="G21" s="4" t="inlineStr">
        <is>
          <t>0.18%</t>
        </is>
      </c>
      <c r="H21" s="4" t="inlineStr">
        <is>
          <t>2.08%</t>
        </is>
      </c>
    </row>
    <row r="22">
      <c r="A22" s="4" t="inlineStr">
        <is>
          <t>Volatility rate</t>
        </is>
      </c>
      <c r="B22" s="4" t="inlineStr">
        <is>
          <t>168.00%</t>
        </is>
      </c>
      <c r="G22" s="4" t="inlineStr">
        <is>
          <t>146.70%</t>
        </is>
      </c>
      <c r="H22" s="4" t="inlineStr">
        <is>
          <t>194.50%</t>
        </is>
      </c>
    </row>
    <row r="23">
      <c r="A23" s="4" t="inlineStr">
        <is>
          <t>Expected term</t>
        </is>
      </c>
      <c r="E23" s="4" t="inlineStr">
        <is>
          <t>3 years</t>
        </is>
      </c>
      <c r="F23" s="4" t="inlineStr">
        <is>
          <t>3 years</t>
        </is>
      </c>
      <c r="G23" s="4" t="inlineStr">
        <is>
          <t>3 years</t>
        </is>
      </c>
      <c r="H23" s="4" t="inlineStr">
        <is>
          <t>3 years</t>
        </is>
      </c>
    </row>
    <row r="24">
      <c r="A24" s="4" t="inlineStr">
        <is>
          <t>Stock compensation expense</t>
        </is>
      </c>
      <c r="G24" s="5" t="n">
        <v>12500</v>
      </c>
      <c r="H24" s="5" t="n">
        <v>12500</v>
      </c>
    </row>
    <row r="25">
      <c r="A25" s="4" t="inlineStr">
        <is>
          <t>Options to purchase</t>
        </is>
      </c>
      <c r="G25" s="6" t="n">
        <v>750000</v>
      </c>
      <c r="H25" s="6" t="n">
        <v>2230000</v>
      </c>
    </row>
    <row r="26">
      <c r="A26" s="4" t="inlineStr">
        <is>
          <t>Options And Warrants [Member]</t>
        </is>
      </c>
    </row>
    <row r="27">
      <c r="A27" s="4" t="inlineStr">
        <is>
          <t>Potentially dilutive securities</t>
        </is>
      </c>
      <c r="C27" s="6" t="n">
        <v>35416667</v>
      </c>
      <c r="D27" s="6" t="n">
        <v>730000</v>
      </c>
      <c r="E27" s="6" t="n">
        <v>35416667</v>
      </c>
      <c r="F27" s="6" t="n">
        <v>730000</v>
      </c>
    </row>
    <row r="28">
      <c r="A28" s="4" t="inlineStr">
        <is>
          <t>Pre-Funded Warrants [Member]</t>
        </is>
      </c>
    </row>
    <row r="29">
      <c r="A29" s="4" t="inlineStr">
        <is>
          <t>Warrants to purchase</t>
        </is>
      </c>
      <c r="I29" s="6" t="n">
        <v>1683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Income Statement [Abstract]</t>
        </is>
      </c>
    </row>
    <row r="4">
      <c r="A4" s="4" t="inlineStr">
        <is>
          <t>Net Sales</t>
        </is>
      </c>
      <c r="B4" s="5" t="n">
        <v>21244306</v>
      </c>
      <c r="C4" s="5" t="n">
        <v>16972603</v>
      </c>
      <c r="D4" s="5" t="n">
        <v>44678929</v>
      </c>
      <c r="E4" s="5" t="n">
        <v>42309825</v>
      </c>
      <c r="F4" s="5" t="n">
        <v>45802574</v>
      </c>
      <c r="G4" s="5" t="n">
        <v>38500570</v>
      </c>
    </row>
    <row r="5">
      <c r="A5" s="4" t="inlineStr">
        <is>
          <t>Cost of Goods Sold</t>
        </is>
      </c>
      <c r="B5" s="6" t="n">
        <v>15934842</v>
      </c>
      <c r="C5" s="6" t="n">
        <v>11998640</v>
      </c>
      <c r="D5" s="6" t="n">
        <v>34464291</v>
      </c>
      <c r="E5" s="6" t="n">
        <v>30550406</v>
      </c>
      <c r="F5" s="6" t="n">
        <v>33505356</v>
      </c>
      <c r="G5" s="6" t="n">
        <v>30323223</v>
      </c>
    </row>
    <row r="6">
      <c r="A6" s="4" t="inlineStr">
        <is>
          <t>Gross Profit</t>
        </is>
      </c>
      <c r="B6" s="6" t="n">
        <v>5309464</v>
      </c>
      <c r="C6" s="6" t="n">
        <v>4973963</v>
      </c>
      <c r="D6" s="6" t="n">
        <v>10214638</v>
      </c>
      <c r="E6" s="6" t="n">
        <v>11759419</v>
      </c>
      <c r="F6" s="6" t="n">
        <v>12297218</v>
      </c>
      <c r="G6" s="6" t="n">
        <v>8177347</v>
      </c>
    </row>
    <row r="7">
      <c r="A7" s="3" t="inlineStr">
        <is>
          <t>Operating Expenses</t>
        </is>
      </c>
    </row>
    <row r="8">
      <c r="A8" s="4" t="inlineStr">
        <is>
          <t>Selling expenses</t>
        </is>
      </c>
      <c r="B8" s="6" t="n">
        <v>1406175</v>
      </c>
      <c r="C8" s="6" t="n">
        <v>1490560</v>
      </c>
      <c r="D8" s="6" t="n">
        <v>2717642</v>
      </c>
      <c r="E8" s="6" t="n">
        <v>3264364</v>
      </c>
      <c r="F8" s="6" t="n">
        <v>3976523</v>
      </c>
      <c r="G8" s="6" t="n">
        <v>4286257</v>
      </c>
    </row>
    <row r="9">
      <c r="A9" s="4" t="inlineStr">
        <is>
          <t>General and administrative expenses</t>
        </is>
      </c>
      <c r="B9" s="6" t="n">
        <v>2154553</v>
      </c>
      <c r="C9" s="6" t="n">
        <v>1925233</v>
      </c>
      <c r="D9" s="6" t="n">
        <v>5352902</v>
      </c>
      <c r="E9" s="6" t="n">
        <v>5130396</v>
      </c>
      <c r="F9" s="6" t="n">
        <v>6531932</v>
      </c>
      <c r="G9" s="6" t="n">
        <v>6564422</v>
      </c>
    </row>
    <row r="10">
      <c r="A10" s="4" t="inlineStr">
        <is>
          <t>Bad debt expense</t>
        </is>
      </c>
      <c r="F10" s="6" t="n">
        <v>65055</v>
      </c>
      <c r="G10" s="6" t="n">
        <v>302333</v>
      </c>
    </row>
    <row r="11">
      <c r="A11" s="4" t="inlineStr">
        <is>
          <t>Depreciation</t>
        </is>
      </c>
      <c r="B11" s="6" t="n">
        <v>55007</v>
      </c>
      <c r="C11" s="6" t="n">
        <v>65465</v>
      </c>
      <c r="D11" s="6" t="n">
        <v>190087</v>
      </c>
      <c r="E11" s="6" t="n">
        <v>204353</v>
      </c>
      <c r="F11" s="6" t="n">
        <v>298357</v>
      </c>
      <c r="G11" s="6" t="n">
        <v>269107</v>
      </c>
    </row>
    <row r="12">
      <c r="A12" s="4" t="inlineStr">
        <is>
          <t>Total Operating Expenses</t>
        </is>
      </c>
      <c r="B12" s="6" t="n">
        <v>3615735</v>
      </c>
      <c r="C12" s="6" t="n">
        <v>3481258</v>
      </c>
      <c r="D12" s="6" t="n">
        <v>8260631</v>
      </c>
      <c r="E12" s="6" t="n">
        <v>8599113</v>
      </c>
      <c r="F12" s="6" t="n">
        <v>10871867</v>
      </c>
      <c r="G12" s="6" t="n">
        <v>11422119</v>
      </c>
    </row>
    <row r="13">
      <c r="A13" s="4" t="inlineStr">
        <is>
          <t>Income (Loss) from Operations</t>
        </is>
      </c>
      <c r="B13" s="6" t="n">
        <v>1693729</v>
      </c>
      <c r="C13" s="6" t="n">
        <v>1492705</v>
      </c>
      <c r="D13" s="6" t="n">
        <v>1954007</v>
      </c>
      <c r="E13" s="6" t="n">
        <v>3160306</v>
      </c>
      <c r="F13" s="6" t="n">
        <v>1425351</v>
      </c>
      <c r="G13" s="6" t="n">
        <v>-3244772</v>
      </c>
    </row>
    <row r="14">
      <c r="A14" s="3" t="inlineStr">
        <is>
          <t>Other Income (Expenses)</t>
        </is>
      </c>
    </row>
    <row r="15">
      <c r="A15" s="4" t="inlineStr">
        <is>
          <t>Gain from Paycheck Protection Plan loan forgiveness</t>
        </is>
      </c>
      <c r="B15" s="4" t="inlineStr">
        <is>
          <t xml:space="preserve"> </t>
        </is>
      </c>
      <c r="C15" s="4" t="inlineStr">
        <is>
          <t xml:space="preserve"> </t>
        </is>
      </c>
      <c r="D15" s="6" t="n">
        <v>448242</v>
      </c>
      <c r="E15" s="4" t="inlineStr">
        <is>
          <t xml:space="preserve"> </t>
        </is>
      </c>
    </row>
    <row r="16">
      <c r="A16" s="4" t="inlineStr">
        <is>
          <t>Gain - related party</t>
        </is>
      </c>
      <c r="B16" s="4" t="inlineStr">
        <is>
          <t xml:space="preserve"> </t>
        </is>
      </c>
      <c r="C16" s="6" t="n">
        <v>187988</v>
      </c>
      <c r="D16" s="6" t="n">
        <v>11236</v>
      </c>
      <c r="E16" s="6" t="n">
        <v>187988</v>
      </c>
    </row>
    <row r="17">
      <c r="A17" s="4" t="inlineStr">
        <is>
          <t>Gain from damaged goods insurance claim</t>
        </is>
      </c>
      <c r="B17" s="4" t="inlineStr">
        <is>
          <t xml:space="preserve"> </t>
        </is>
      </c>
      <c r="C17" s="4" t="inlineStr">
        <is>
          <t xml:space="preserve"> </t>
        </is>
      </c>
      <c r="D17" s="4" t="inlineStr">
        <is>
          <t xml:space="preserve"> </t>
        </is>
      </c>
      <c r="E17" s="6" t="n">
        <v>1067829</v>
      </c>
      <c r="F17" s="6" t="n">
        <v>1067829</v>
      </c>
      <c r="G17" s="4" t="inlineStr">
        <is>
          <t xml:space="preserve"> </t>
        </is>
      </c>
    </row>
    <row r="18">
      <c r="A18" s="4" t="inlineStr">
        <is>
          <t>Gain from extinguishment of accounts payable</t>
        </is>
      </c>
      <c r="B18" s="4" t="inlineStr">
        <is>
          <t xml:space="preserve"> </t>
        </is>
      </c>
      <c r="C18" s="4" t="inlineStr">
        <is>
          <t xml:space="preserve"> </t>
        </is>
      </c>
      <c r="D18" s="6" t="n">
        <v>236472</v>
      </c>
      <c r="E18" s="6" t="n">
        <v>390000</v>
      </c>
    </row>
    <row r="19">
      <c r="A19" s="4" t="inlineStr">
        <is>
          <t>Gain - related party</t>
        </is>
      </c>
      <c r="F19" s="6" t="n">
        <v>220023</v>
      </c>
      <c r="G19" s="4" t="inlineStr">
        <is>
          <t xml:space="preserve"> </t>
        </is>
      </c>
    </row>
    <row r="20">
      <c r="A20" s="4" t="inlineStr">
        <is>
          <t>Gain from settlement of accounts payable</t>
        </is>
      </c>
      <c r="F20" s="6" t="n">
        <v>390000</v>
      </c>
      <c r="G20" s="4" t="inlineStr">
        <is>
          <t xml:space="preserve"> </t>
        </is>
      </c>
    </row>
    <row r="21">
      <c r="A21" s="4" t="inlineStr">
        <is>
          <t>Interest expense</t>
        </is>
      </c>
      <c r="B21" s="6" t="n">
        <v>-155573</v>
      </c>
      <c r="C21" s="6" t="n">
        <v>-231034</v>
      </c>
      <c r="D21" s="6" t="n">
        <v>-365966</v>
      </c>
      <c r="E21" s="6" t="n">
        <v>-388355</v>
      </c>
      <c r="F21" s="6" t="n">
        <v>-412270</v>
      </c>
      <c r="G21" s="6" t="n">
        <v>-240709</v>
      </c>
    </row>
    <row r="22">
      <c r="A22" s="4" t="inlineStr">
        <is>
          <t>Finance costs</t>
        </is>
      </c>
      <c r="B22" s="6" t="n">
        <v>-9375</v>
      </c>
      <c r="C22" s="6" t="n">
        <v>-18432</v>
      </c>
      <c r="D22" s="6" t="n">
        <v>-35672</v>
      </c>
      <c r="E22" s="6" t="n">
        <v>-43268</v>
      </c>
      <c r="F22" s="6" t="n">
        <v>-61699</v>
      </c>
      <c r="G22" s="6" t="n">
        <v>-13333</v>
      </c>
    </row>
    <row r="23">
      <c r="A23" s="4" t="inlineStr">
        <is>
          <t>Total Other Income (Expenses), net</t>
        </is>
      </c>
      <c r="B23" s="6" t="n">
        <v>-164948</v>
      </c>
      <c r="C23" s="6" t="n">
        <v>-61478</v>
      </c>
      <c r="D23" s="6" t="n">
        <v>294312</v>
      </c>
      <c r="E23" s="6" t="n">
        <v>1214194</v>
      </c>
      <c r="F23" s="6" t="n">
        <v>1203883</v>
      </c>
      <c r="G23" s="6" t="n">
        <v>-254042</v>
      </c>
    </row>
    <row r="24">
      <c r="A24" s="4" t="inlineStr">
        <is>
          <t>Income (Loss) Before Income Tax (Provision) Benefit</t>
        </is>
      </c>
      <c r="B24" s="6" t="n">
        <v>1528781</v>
      </c>
      <c r="C24" s="6" t="n">
        <v>1431227</v>
      </c>
      <c r="D24" s="6" t="n">
        <v>2248319</v>
      </c>
      <c r="E24" s="6" t="n">
        <v>4374500</v>
      </c>
      <c r="F24" s="6" t="n">
        <v>2629234</v>
      </c>
      <c r="G24" s="6" t="n">
        <v>-3498814</v>
      </c>
    </row>
    <row r="25">
      <c r="A25" s="4" t="inlineStr">
        <is>
          <t>Income Tax (Provision) Benefit</t>
        </is>
      </c>
      <c r="B25" s="6" t="n">
        <v>-102886</v>
      </c>
      <c r="C25" s="6" t="n">
        <v>-263932</v>
      </c>
      <c r="D25" s="6" t="n">
        <v>-248664</v>
      </c>
      <c r="E25" s="6" t="n">
        <v>-1006135</v>
      </c>
      <c r="F25" s="6" t="n">
        <v>-456869</v>
      </c>
      <c r="G25" s="6" t="n">
        <v>641814</v>
      </c>
    </row>
    <row r="26">
      <c r="A26" s="4" t="inlineStr">
        <is>
          <t>Net Income (Loss)</t>
        </is>
      </c>
      <c r="B26" s="5" t="n">
        <v>1425895</v>
      </c>
      <c r="C26" s="5" t="n">
        <v>1167295</v>
      </c>
      <c r="D26" s="5" t="n">
        <v>1999655</v>
      </c>
      <c r="E26" s="5" t="n">
        <v>3368365</v>
      </c>
      <c r="F26" s="5" t="n">
        <v>2172365</v>
      </c>
      <c r="G26" s="5" t="n">
        <v>-2857000</v>
      </c>
    </row>
    <row r="27">
      <c r="A27" s="3" t="inlineStr">
        <is>
          <t>Net Income (Loss) per Common Share</t>
        </is>
      </c>
    </row>
    <row r="28">
      <c r="A28" s="4" t="inlineStr">
        <is>
          <t>Basic</t>
        </is>
      </c>
      <c r="B28" s="7" t="n">
        <v>0.03</v>
      </c>
      <c r="C28" s="7" t="n">
        <v>0.03</v>
      </c>
      <c r="D28" s="7" t="n">
        <v>0.04</v>
      </c>
      <c r="E28" s="7" t="n">
        <v>0.09</v>
      </c>
      <c r="F28" s="7" t="n">
        <v>0.06</v>
      </c>
      <c r="G28" s="7" t="n">
        <v>-0.07000000000000001</v>
      </c>
    </row>
    <row r="29">
      <c r="A29" s="4" t="inlineStr">
        <is>
          <t>Diluted</t>
        </is>
      </c>
      <c r="B29" s="7" t="n">
        <v>0.03</v>
      </c>
      <c r="C29" s="7" t="n">
        <v>0.03</v>
      </c>
      <c r="D29" s="7" t="n">
        <v>0.04</v>
      </c>
      <c r="E29" s="7" t="n">
        <v>0.09</v>
      </c>
      <c r="F29" s="7" t="n">
        <v>0.06</v>
      </c>
      <c r="G29" s="7" t="n">
        <v>-0.07000000000000001</v>
      </c>
    </row>
    <row r="30">
      <c r="A30" s="3" t="inlineStr">
        <is>
          <t>Weighted Average Common and Common Equivalent Shares:</t>
        </is>
      </c>
    </row>
    <row r="31">
      <c r="A31" s="4" t="inlineStr">
        <is>
          <t>Basic</t>
        </is>
      </c>
      <c r="B31" s="6" t="n">
        <v>53410249</v>
      </c>
      <c r="C31" s="6" t="n">
        <v>38885185</v>
      </c>
      <c r="D31" s="6" t="n">
        <v>46787545</v>
      </c>
      <c r="E31" s="6" t="n">
        <v>38667221</v>
      </c>
      <c r="F31" s="6" t="n">
        <v>38760092</v>
      </c>
      <c r="G31" s="6" t="n">
        <v>38532889</v>
      </c>
    </row>
    <row r="32">
      <c r="A32" s="4" t="inlineStr">
        <is>
          <t>Diluted</t>
        </is>
      </c>
      <c r="B32" s="6" t="n">
        <v>53635368</v>
      </c>
      <c r="C32" s="6" t="n">
        <v>39156481</v>
      </c>
      <c r="D32" s="6" t="n">
        <v>47109854</v>
      </c>
      <c r="E32" s="6" t="n">
        <v>39041074</v>
      </c>
      <c r="F32" s="6" t="n">
        <v>39128650</v>
      </c>
      <c r="G32" s="6" t="n">
        <v>3853288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CHEDULE OF INVENTORY (Details) - USD ($)</t>
        </is>
      </c>
      <c r="B1" s="2" t="inlineStr">
        <is>
          <t>Dec. 31, 2021</t>
        </is>
      </c>
      <c r="C1" s="2" t="inlineStr">
        <is>
          <t>Mar. 31, 2021</t>
        </is>
      </c>
      <c r="D1" s="2" t="inlineStr">
        <is>
          <t>Mar. 31, 2020</t>
        </is>
      </c>
    </row>
    <row r="2">
      <c r="A2" s="3" t="inlineStr">
        <is>
          <t>Long-term Purchase Commitment [Line Items]</t>
        </is>
      </c>
    </row>
    <row r="3">
      <c r="A3" s="4" t="inlineStr">
        <is>
          <t>Finished Goods</t>
        </is>
      </c>
      <c r="B3" s="5" t="n">
        <v>8427000</v>
      </c>
      <c r="C3" s="5" t="n">
        <v>5348000</v>
      </c>
    </row>
    <row r="4">
      <c r="A4" s="4" t="inlineStr">
        <is>
          <t>Inventory in Transit</t>
        </is>
      </c>
      <c r="B4" s="6" t="n">
        <v>1655000</v>
      </c>
      <c r="C4" s="6" t="n">
        <v>250000</v>
      </c>
    </row>
    <row r="5">
      <c r="A5" s="4" t="inlineStr">
        <is>
          <t>Estimated Amount of Future Returns</t>
        </is>
      </c>
      <c r="B5" s="6" t="n">
        <v>1978000</v>
      </c>
      <c r="C5" s="6" t="n">
        <v>528000</v>
      </c>
    </row>
    <row r="6">
      <c r="A6" s="4" t="inlineStr">
        <is>
          <t>Subtotal</t>
        </is>
      </c>
      <c r="B6" s="6" t="n">
        <v>12060000</v>
      </c>
      <c r="C6" s="6" t="n">
        <v>6126000</v>
      </c>
    </row>
    <row r="7">
      <c r="A7" s="4" t="inlineStr">
        <is>
          <t>Less: Inventory Reserve</t>
        </is>
      </c>
      <c r="B7" s="6" t="n">
        <v>934000</v>
      </c>
      <c r="C7" s="6" t="n">
        <v>636000</v>
      </c>
      <c r="D7" s="5" t="n">
        <v>400000</v>
      </c>
    </row>
    <row r="8">
      <c r="A8" s="4" t="inlineStr">
        <is>
          <t>Total Inventories</t>
        </is>
      </c>
      <c r="B8" s="5" t="n">
        <v>11126000</v>
      </c>
      <c r="C8" s="6" t="n">
        <v>5490000</v>
      </c>
    </row>
    <row r="9">
      <c r="A9" s="4" t="inlineStr">
        <is>
          <t>Inventories [Member]</t>
        </is>
      </c>
    </row>
    <row r="10">
      <c r="A10" s="3" t="inlineStr">
        <is>
          <t>Long-term Purchase Commitment [Line Items]</t>
        </is>
      </c>
    </row>
    <row r="11">
      <c r="A11" s="4" t="inlineStr">
        <is>
          <t>Finished Goods</t>
        </is>
      </c>
      <c r="C11" s="6" t="n">
        <v>5400000</v>
      </c>
      <c r="D11" s="6" t="n">
        <v>6600000</v>
      </c>
    </row>
    <row r="12">
      <c r="A12" s="4" t="inlineStr">
        <is>
          <t>Inventory in Transit</t>
        </is>
      </c>
      <c r="C12" s="6" t="n">
        <v>200000</v>
      </c>
      <c r="D12" s="6" t="n">
        <v>100000</v>
      </c>
    </row>
    <row r="13">
      <c r="A13" s="4" t="inlineStr">
        <is>
          <t>Estimated Amount of Future Returns</t>
        </is>
      </c>
      <c r="C13" s="6" t="n">
        <v>500000</v>
      </c>
      <c r="D13" s="6" t="n">
        <v>1300000</v>
      </c>
    </row>
    <row r="14">
      <c r="A14" s="4" t="inlineStr">
        <is>
          <t>Subtotal</t>
        </is>
      </c>
      <c r="C14" s="6" t="n">
        <v>6100000</v>
      </c>
      <c r="D14" s="6" t="n">
        <v>8000000</v>
      </c>
    </row>
    <row r="15">
      <c r="A15" s="4" t="inlineStr">
        <is>
          <t>Less: Inventory Reserve</t>
        </is>
      </c>
      <c r="C15" s="6" t="n">
        <v>600000</v>
      </c>
      <c r="D15" s="6" t="n">
        <v>400000</v>
      </c>
    </row>
    <row r="16">
      <c r="A16" s="4" t="inlineStr">
        <is>
          <t>Total Inventories</t>
        </is>
      </c>
      <c r="C16" s="5" t="n">
        <v>5500000</v>
      </c>
      <c r="D16" s="5" t="n">
        <v>7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PROPERTY AND EQUIPMENT (Details) - USD ($)</t>
        </is>
      </c>
      <c r="B1" s="2" t="inlineStr">
        <is>
          <t>9 Months Ended</t>
        </is>
      </c>
      <c r="C1" s="2" t="inlineStr">
        <is>
          <t>12 Months Ended</t>
        </is>
      </c>
    </row>
    <row r="2">
      <c r="B2" s="2" t="inlineStr">
        <is>
          <t>Dec. 31, 2021</t>
        </is>
      </c>
      <c r="C2" s="2" t="inlineStr">
        <is>
          <t>Mar. 31, 2021</t>
        </is>
      </c>
      <c r="D2" s="2" t="inlineStr">
        <is>
          <t>Mar. 31, 2020</t>
        </is>
      </c>
    </row>
    <row r="3">
      <c r="A3" s="3" t="inlineStr">
        <is>
          <t>Property, Plant and Equipment [Line Items]</t>
        </is>
      </c>
    </row>
    <row r="4">
      <c r="A4" s="4" t="inlineStr">
        <is>
          <t>Property and equipment, gross</t>
        </is>
      </c>
      <c r="B4" s="5" t="n">
        <v>2694000</v>
      </c>
      <c r="C4" s="5" t="n">
        <v>2620000</v>
      </c>
    </row>
    <row r="5">
      <c r="A5" s="4" t="inlineStr">
        <is>
          <t>Less: Accumulated depreciation</t>
        </is>
      </c>
      <c r="B5" s="6" t="n">
        <v>2113000</v>
      </c>
      <c r="C5" s="6" t="n">
        <v>1946000</v>
      </c>
    </row>
    <row r="6">
      <c r="A6" s="4" t="inlineStr">
        <is>
          <t>Property and equipment, net</t>
        </is>
      </c>
      <c r="B6" s="6" t="n">
        <v>581000</v>
      </c>
      <c r="C6" s="6" t="n">
        <v>674000</v>
      </c>
    </row>
    <row r="7">
      <c r="A7" s="4" t="inlineStr">
        <is>
          <t>Property, Plant and Equipment [Member]</t>
        </is>
      </c>
    </row>
    <row r="8">
      <c r="A8" s="3" t="inlineStr">
        <is>
          <t>Property, Plant and Equipment [Line Items]</t>
        </is>
      </c>
    </row>
    <row r="9">
      <c r="A9" s="4" t="inlineStr">
        <is>
          <t>Property and equipment, gross</t>
        </is>
      </c>
      <c r="C9" s="6" t="n">
        <v>2600000</v>
      </c>
      <c r="D9" s="5" t="n">
        <v>2400000</v>
      </c>
    </row>
    <row r="10">
      <c r="A10" s="4" t="inlineStr">
        <is>
          <t>Less: Accumulated depreciation</t>
        </is>
      </c>
      <c r="C10" s="6" t="n">
        <v>1900000</v>
      </c>
      <c r="D10" s="6" t="n">
        <v>1600000</v>
      </c>
    </row>
    <row r="11">
      <c r="A11" s="4" t="inlineStr">
        <is>
          <t>Property and equipment, net</t>
        </is>
      </c>
      <c r="C11" s="6" t="n">
        <v>700000</v>
      </c>
      <c r="D11" s="6" t="n">
        <v>800000</v>
      </c>
    </row>
    <row r="12">
      <c r="A12" s="4" t="inlineStr">
        <is>
          <t>Computer and Office Equipment [Member]</t>
        </is>
      </c>
    </row>
    <row r="13">
      <c r="A13" s="3" t="inlineStr">
        <is>
          <t>Property, Plant and Equipment [Line Items]</t>
        </is>
      </c>
    </row>
    <row r="14">
      <c r="A14" s="4" t="inlineStr">
        <is>
          <t>Property and equipment, gross</t>
        </is>
      </c>
      <c r="B14" s="5" t="n">
        <v>440000</v>
      </c>
      <c r="C14" s="6" t="n">
        <v>445000</v>
      </c>
    </row>
    <row r="15">
      <c r="A15" s="4" t="inlineStr">
        <is>
          <t>Computer and Office Equipment [Member] | Property, Plant and Equipment [Member]</t>
        </is>
      </c>
    </row>
    <row r="16">
      <c r="A16" s="3" t="inlineStr">
        <is>
          <t>Property, Plant and Equipment [Line Items]</t>
        </is>
      </c>
    </row>
    <row r="17">
      <c r="A17" s="4" t="inlineStr">
        <is>
          <t>Property and equipment, gross</t>
        </is>
      </c>
      <c r="C17" s="5" t="n">
        <v>400000</v>
      </c>
      <c r="D17" s="5" t="n">
        <v>400000</v>
      </c>
    </row>
    <row r="18">
      <c r="A18" s="4" t="inlineStr">
        <is>
          <t>Computer and Office Equipment [Member] | Minimum [Member]</t>
        </is>
      </c>
    </row>
    <row r="19">
      <c r="A19" s="3" t="inlineStr">
        <is>
          <t>Property, Plant and Equipment [Line Items]</t>
        </is>
      </c>
    </row>
    <row r="20">
      <c r="A20" s="4" t="inlineStr">
        <is>
          <t>Average useful life (in years)</t>
        </is>
      </c>
      <c r="B20" s="4" t="inlineStr">
        <is>
          <t>5 years</t>
        </is>
      </c>
    </row>
    <row r="21">
      <c r="A21" s="4" t="inlineStr">
        <is>
          <t>Computer and Office Equipment [Member] | Minimum [Member] | Property, Plant and Equipment [Member]</t>
        </is>
      </c>
    </row>
    <row r="22">
      <c r="A22" s="3" t="inlineStr">
        <is>
          <t>Property, Plant and Equipment [Line Items]</t>
        </is>
      </c>
    </row>
    <row r="23">
      <c r="A23" s="4" t="inlineStr">
        <is>
          <t>Average useful life (in years)</t>
        </is>
      </c>
      <c r="C23" s="4" t="inlineStr">
        <is>
          <t>5 years</t>
        </is>
      </c>
      <c r="D23" s="4" t="inlineStr">
        <is>
          <t>5 years</t>
        </is>
      </c>
    </row>
    <row r="24">
      <c r="A24" s="4" t="inlineStr">
        <is>
          <t>Computer and Office Equipment [Member] | Maximum [Member]</t>
        </is>
      </c>
    </row>
    <row r="25">
      <c r="A25" s="3" t="inlineStr">
        <is>
          <t>Property, Plant and Equipment [Line Items]</t>
        </is>
      </c>
    </row>
    <row r="26">
      <c r="A26" s="4" t="inlineStr">
        <is>
          <t>Average useful life (in years)</t>
        </is>
      </c>
      <c r="B26" s="4" t="inlineStr">
        <is>
          <t>7 years</t>
        </is>
      </c>
    </row>
    <row r="27">
      <c r="A27" s="4" t="inlineStr">
        <is>
          <t>Computer and Office Equipment [Member] | Maximum [Member] | Property, Plant and Equipment [Member]</t>
        </is>
      </c>
    </row>
    <row r="28">
      <c r="A28" s="3" t="inlineStr">
        <is>
          <t>Property, Plant and Equipment [Line Items]</t>
        </is>
      </c>
    </row>
    <row r="29">
      <c r="A29" s="4" t="inlineStr">
        <is>
          <t>Average useful life (in years)</t>
        </is>
      </c>
      <c r="C29" s="4" t="inlineStr">
        <is>
          <t>7 years</t>
        </is>
      </c>
      <c r="D29" s="4" t="inlineStr">
        <is>
          <t>7 years</t>
        </is>
      </c>
    </row>
    <row r="30">
      <c r="A30" s="4" t="inlineStr">
        <is>
          <t>Furniture and Fixtures [Member]</t>
        </is>
      </c>
    </row>
    <row r="31">
      <c r="A31" s="3" t="inlineStr">
        <is>
          <t>Property, Plant and Equipment [Line Items]</t>
        </is>
      </c>
    </row>
    <row r="32">
      <c r="A32" s="4" t="inlineStr">
        <is>
          <t>Average useful life (in years)</t>
        </is>
      </c>
      <c r="B32" s="4" t="inlineStr">
        <is>
          <t>7 years</t>
        </is>
      </c>
    </row>
    <row r="33">
      <c r="A33" s="4" t="inlineStr">
        <is>
          <t>Property and equipment, gross</t>
        </is>
      </c>
      <c r="B33" s="5" t="n">
        <v>98000</v>
      </c>
      <c r="C33" s="5" t="n">
        <v>98000</v>
      </c>
    </row>
    <row r="34">
      <c r="A34" s="4" t="inlineStr">
        <is>
          <t>Furniture and Fixtures [Member] | Property, Plant and Equipment [Member]</t>
        </is>
      </c>
    </row>
    <row r="35">
      <c r="A35" s="3" t="inlineStr">
        <is>
          <t>Property, Plant and Equipment [Line Items]</t>
        </is>
      </c>
    </row>
    <row r="36">
      <c r="A36" s="4" t="inlineStr">
        <is>
          <t>Average useful life (in years)</t>
        </is>
      </c>
      <c r="C36" s="4" t="inlineStr">
        <is>
          <t>7 years</t>
        </is>
      </c>
      <c r="D36" s="4" t="inlineStr">
        <is>
          <t>7 years</t>
        </is>
      </c>
    </row>
    <row r="37">
      <c r="A37" s="4" t="inlineStr">
        <is>
          <t>Property and equipment, gross</t>
        </is>
      </c>
      <c r="C37" s="5" t="n">
        <v>100000</v>
      </c>
      <c r="D37" s="5" t="n">
        <v>100000</v>
      </c>
    </row>
    <row r="38">
      <c r="A38" s="4" t="inlineStr">
        <is>
          <t>Warehouse Equipment [Member]</t>
        </is>
      </c>
    </row>
    <row r="39">
      <c r="A39" s="3" t="inlineStr">
        <is>
          <t>Property, Plant and Equipment [Line Items]</t>
        </is>
      </c>
    </row>
    <row r="40">
      <c r="A40" s="4" t="inlineStr">
        <is>
          <t>Average useful life (in years)</t>
        </is>
      </c>
      <c r="B40" s="4" t="inlineStr">
        <is>
          <t>7 years</t>
        </is>
      </c>
    </row>
    <row r="41">
      <c r="A41" s="4" t="inlineStr">
        <is>
          <t>Property and equipment, gross</t>
        </is>
      </c>
      <c r="B41" s="5" t="n">
        <v>210000</v>
      </c>
      <c r="C41" s="5" t="n">
        <v>199000</v>
      </c>
    </row>
    <row r="42">
      <c r="A42" s="4" t="inlineStr">
        <is>
          <t>Warehouse Equipment [Member] | Property, Plant and Equipment [Member]</t>
        </is>
      </c>
    </row>
    <row r="43">
      <c r="A43" s="3" t="inlineStr">
        <is>
          <t>Property, Plant and Equipment [Line Items]</t>
        </is>
      </c>
    </row>
    <row r="44">
      <c r="A44" s="4" t="inlineStr">
        <is>
          <t>Average useful life (in years)</t>
        </is>
      </c>
      <c r="C44" s="4" t="inlineStr">
        <is>
          <t>7 years</t>
        </is>
      </c>
      <c r="D44" s="4" t="inlineStr">
        <is>
          <t>7 years</t>
        </is>
      </c>
    </row>
    <row r="45">
      <c r="A45" s="4" t="inlineStr">
        <is>
          <t>Property and equipment, gross</t>
        </is>
      </c>
      <c r="C45" s="5" t="n">
        <v>200000</v>
      </c>
      <c r="D45" s="5" t="n">
        <v>200000</v>
      </c>
    </row>
    <row r="46">
      <c r="A46" s="4" t="inlineStr">
        <is>
          <t>Molds and tooling [Member]</t>
        </is>
      </c>
    </row>
    <row r="47">
      <c r="A47" s="3" t="inlineStr">
        <is>
          <t>Property, Plant and Equipment [Line Items]</t>
        </is>
      </c>
    </row>
    <row r="48">
      <c r="A48" s="4" t="inlineStr">
        <is>
          <t>Property and equipment, gross</t>
        </is>
      </c>
      <c r="B48" s="5" t="n">
        <v>1946000</v>
      </c>
      <c r="C48" s="6" t="n">
        <v>1878000</v>
      </c>
    </row>
    <row r="49">
      <c r="A49" s="4" t="inlineStr">
        <is>
          <t>Molds and tooling [Member] | Property, Plant and Equipment [Member]</t>
        </is>
      </c>
    </row>
    <row r="50">
      <c r="A50" s="3" t="inlineStr">
        <is>
          <t>Property, Plant and Equipment [Line Items]</t>
        </is>
      </c>
    </row>
    <row r="51">
      <c r="A51" s="4" t="inlineStr">
        <is>
          <t>Property and equipment, gross</t>
        </is>
      </c>
      <c r="C51" s="5" t="n">
        <v>1900000</v>
      </c>
      <c r="D51" s="5" t="n">
        <v>1700000</v>
      </c>
    </row>
    <row r="52">
      <c r="A52" s="4" t="inlineStr">
        <is>
          <t>Molds and tooling [Member] | Minimum [Member]</t>
        </is>
      </c>
    </row>
    <row r="53">
      <c r="A53" s="3" t="inlineStr">
        <is>
          <t>Property, Plant and Equipment [Line Items]</t>
        </is>
      </c>
    </row>
    <row r="54">
      <c r="A54" s="4" t="inlineStr">
        <is>
          <t>Average useful life (in years)</t>
        </is>
      </c>
      <c r="B54" s="4" t="inlineStr">
        <is>
          <t>3 years</t>
        </is>
      </c>
    </row>
    <row r="55">
      <c r="A55" s="4" t="inlineStr">
        <is>
          <t>Molds and tooling [Member] | Minimum [Member] | Property, Plant and Equipment [Member]</t>
        </is>
      </c>
    </row>
    <row r="56">
      <c r="A56" s="3" t="inlineStr">
        <is>
          <t>Property, Plant and Equipment [Line Items]</t>
        </is>
      </c>
    </row>
    <row r="57">
      <c r="A57" s="4" t="inlineStr">
        <is>
          <t>Average useful life (in years)</t>
        </is>
      </c>
      <c r="C57" s="4" t="inlineStr">
        <is>
          <t>3 years</t>
        </is>
      </c>
      <c r="D57" s="4" t="inlineStr">
        <is>
          <t>3 years</t>
        </is>
      </c>
    </row>
    <row r="58">
      <c r="A58" s="4" t="inlineStr">
        <is>
          <t>Molds and tooling [Member] | Maximum [Member]</t>
        </is>
      </c>
    </row>
    <row r="59">
      <c r="A59" s="3" t="inlineStr">
        <is>
          <t>Property, Plant and Equipment [Line Items]</t>
        </is>
      </c>
    </row>
    <row r="60">
      <c r="A60" s="4" t="inlineStr">
        <is>
          <t>Average useful life (in years)</t>
        </is>
      </c>
      <c r="B60" s="4" t="inlineStr">
        <is>
          <t>5 years</t>
        </is>
      </c>
    </row>
    <row r="61">
      <c r="A61" s="4" t="inlineStr">
        <is>
          <t>Molds and tooling [Member] | Maximum [Member] | Property, Plant and Equipment [Member]</t>
        </is>
      </c>
    </row>
    <row r="62">
      <c r="A62" s="3" t="inlineStr">
        <is>
          <t>Property, Plant and Equipment [Line Items]</t>
        </is>
      </c>
    </row>
    <row r="63">
      <c r="A63" s="4" t="inlineStr">
        <is>
          <t>Average useful life (in years)</t>
        </is>
      </c>
      <c r="C63" s="4" t="inlineStr">
        <is>
          <t>5 years</t>
        </is>
      </c>
      <c r="D63" s="4" t="inlineStr">
        <is>
          <t>5 year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Property, Plant and Equipment [Abstract]</t>
        </is>
      </c>
    </row>
    <row r="4">
      <c r="A4" s="4" t="inlineStr">
        <is>
          <t>Depreciation expense</t>
        </is>
      </c>
      <c r="B4" s="5" t="n">
        <v>55007</v>
      </c>
      <c r="C4" s="5" t="n">
        <v>65465</v>
      </c>
      <c r="D4" s="5" t="n">
        <v>190087</v>
      </c>
      <c r="E4" s="5" t="n">
        <v>204353</v>
      </c>
      <c r="F4" s="5" t="n">
        <v>298357</v>
      </c>
      <c r="G4" s="5" t="n">
        <v>269107</v>
      </c>
    </row>
    <row r="5">
      <c r="A5" s="4" t="inlineStr">
        <is>
          <t>Depreciation expense</t>
        </is>
      </c>
      <c r="E5" s="5" t="n">
        <v>204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NK FINANCING (Details Narrative) - USD ($)</t>
        </is>
      </c>
      <c r="B1" s="2" t="inlineStr">
        <is>
          <t>Jun. 16, 2020</t>
        </is>
      </c>
      <c r="C1" s="2" t="inlineStr">
        <is>
          <t>Jun. 01, 2020</t>
        </is>
      </c>
      <c r="D1" s="2" t="inlineStr">
        <is>
          <t>May 05, 2020</t>
        </is>
      </c>
      <c r="E1" s="2" t="inlineStr">
        <is>
          <t>Jun. 18, 2019</t>
        </is>
      </c>
      <c r="F1" s="2" t="inlineStr">
        <is>
          <t>Dec. 31, 2021</t>
        </is>
      </c>
      <c r="G1" s="2" t="inlineStr">
        <is>
          <t>Dec. 31, 2020</t>
        </is>
      </c>
      <c r="H1" s="2" t="inlineStr">
        <is>
          <t>Dec. 31, 2021</t>
        </is>
      </c>
      <c r="I1" s="2" t="inlineStr">
        <is>
          <t>Dec. 31, 2020</t>
        </is>
      </c>
      <c r="J1" s="2" t="inlineStr">
        <is>
          <t>Mar. 31, 2021</t>
        </is>
      </c>
      <c r="K1" s="2" t="inlineStr">
        <is>
          <t>Mar. 31, 2020</t>
        </is>
      </c>
      <c r="L1" s="2" t="inlineStr">
        <is>
          <t>Jun. 02, 2020</t>
        </is>
      </c>
    </row>
    <row r="2">
      <c r="A2" s="3" t="inlineStr">
        <is>
          <t>Debt Instrument [Line Items]</t>
        </is>
      </c>
    </row>
    <row r="3">
      <c r="A3" s="4" t="inlineStr">
        <is>
          <t>Amortization expense</t>
        </is>
      </c>
      <c r="F3" s="5" t="n">
        <v>10000</v>
      </c>
      <c r="G3" s="5" t="n">
        <v>19000</v>
      </c>
      <c r="H3" s="5" t="n">
        <v>36000</v>
      </c>
      <c r="I3" s="5" t="n">
        <v>40000</v>
      </c>
    </row>
    <row r="4">
      <c r="A4" s="4" t="inlineStr">
        <is>
          <t>Debt forgiveness</t>
        </is>
      </c>
      <c r="H4" s="6" t="n">
        <v>448000</v>
      </c>
    </row>
    <row r="5">
      <c r="A5" s="4" t="inlineStr">
        <is>
          <t>Amortization of deferred financing costs</t>
        </is>
      </c>
      <c r="F5" s="6" t="n">
        <v>9375</v>
      </c>
      <c r="G5" s="6" t="n">
        <v>18432</v>
      </c>
      <c r="H5" s="6" t="n">
        <v>35672</v>
      </c>
      <c r="I5" s="6" t="n">
        <v>43268</v>
      </c>
      <c r="J5" s="5" t="n">
        <v>61699</v>
      </c>
      <c r="K5" s="5" t="n">
        <v>13333</v>
      </c>
    </row>
    <row r="6">
      <c r="A6" s="4" t="inlineStr">
        <is>
          <t>Paycheck Protection Program [Member]</t>
        </is>
      </c>
    </row>
    <row r="7">
      <c r="A7" s="3" t="inlineStr">
        <is>
          <t>Debt Instrument [Line Items]</t>
        </is>
      </c>
    </row>
    <row r="8">
      <c r="A8" s="4" t="inlineStr">
        <is>
          <t>Debt forgiveness</t>
        </is>
      </c>
      <c r="H8" s="6" t="n">
        <v>448000</v>
      </c>
    </row>
    <row r="9">
      <c r="A9" s="4" t="inlineStr">
        <is>
          <t>Revolving Credit Facility [Member]</t>
        </is>
      </c>
    </row>
    <row r="10">
      <c r="A10" s="3" t="inlineStr">
        <is>
          <t>Debt Instrument [Line Items]</t>
        </is>
      </c>
    </row>
    <row r="11">
      <c r="A11" s="4" t="inlineStr">
        <is>
          <t>Debt principal payments</t>
        </is>
      </c>
      <c r="H11" s="6" t="n">
        <v>450000</v>
      </c>
      <c r="J11" s="6" t="n">
        <v>30000</v>
      </c>
    </row>
    <row r="12">
      <c r="A12" s="4" t="inlineStr">
        <is>
          <t>Revolving Credit Facility [Member] | Amortized Over One Year [Member]</t>
        </is>
      </c>
    </row>
    <row r="13">
      <c r="A13" s="3" t="inlineStr">
        <is>
          <t>Debt Instrument [Line Items]</t>
        </is>
      </c>
    </row>
    <row r="14">
      <c r="A14" s="4" t="inlineStr">
        <is>
          <t>Cost associated with Revolving credit facility deferred</t>
        </is>
      </c>
      <c r="B14" s="5" t="n">
        <v>74000</v>
      </c>
    </row>
    <row r="15">
      <c r="A15" s="4" t="inlineStr">
        <is>
          <t>Revolving Credit Facility [Member] | Off Peak Season [Member]</t>
        </is>
      </c>
    </row>
    <row r="16">
      <c r="A16" s="3" t="inlineStr">
        <is>
          <t>Debt Instrument [Line Items]</t>
        </is>
      </c>
    </row>
    <row r="17">
      <c r="A17" s="4" t="inlineStr">
        <is>
          <t>Line of credit facility, maximum amount outstanding during period</t>
        </is>
      </c>
      <c r="B17" s="6" t="n">
        <v>5000000</v>
      </c>
    </row>
    <row r="18">
      <c r="A18" s="4" t="inlineStr">
        <is>
          <t>Revolving Credit Facility [Member] | Maximum [Member]</t>
        </is>
      </c>
    </row>
    <row r="19">
      <c r="A19" s="3" t="inlineStr">
        <is>
          <t>Debt Instrument [Line Items]</t>
        </is>
      </c>
    </row>
    <row r="20">
      <c r="A20" s="4" t="inlineStr">
        <is>
          <t>Line of credit facility, maximum amount outstanding during period</t>
        </is>
      </c>
      <c r="B20" s="6" t="n">
        <v>10000000</v>
      </c>
    </row>
    <row r="21">
      <c r="A21" s="4" t="inlineStr">
        <is>
          <t>Crestmark Bank [Member] | Paycheck Protection Program [Member]</t>
        </is>
      </c>
    </row>
    <row r="22">
      <c r="A22" s="3" t="inlineStr">
        <is>
          <t>Debt Instrument [Line Items]</t>
        </is>
      </c>
    </row>
    <row r="23">
      <c r="A23" s="4" t="inlineStr">
        <is>
          <t>Proceeds from loan</t>
        </is>
      </c>
      <c r="D23" s="5" t="n">
        <v>444000</v>
      </c>
    </row>
    <row r="24">
      <c r="A24" s="4" t="inlineStr">
        <is>
          <t>Proceeds from loan</t>
        </is>
      </c>
      <c r="D24" s="6" t="n">
        <v>444000</v>
      </c>
    </row>
    <row r="25">
      <c r="A25" s="4" t="inlineStr">
        <is>
          <t>IHC Facility [Member]</t>
        </is>
      </c>
    </row>
    <row r="26">
      <c r="A26" s="3" t="inlineStr">
        <is>
          <t>Debt Instrument [Line Items]</t>
        </is>
      </c>
    </row>
    <row r="27">
      <c r="A27" s="4" t="inlineStr">
        <is>
          <t>Interest expenses</t>
        </is>
      </c>
      <c r="F27" s="6" t="n">
        <v>34000</v>
      </c>
      <c r="G27" s="6" t="n">
        <v>41000</v>
      </c>
      <c r="H27" s="6" t="n">
        <v>120000</v>
      </c>
      <c r="I27" s="6" t="n">
        <v>103000</v>
      </c>
    </row>
    <row r="28">
      <c r="A28" s="4" t="inlineStr">
        <is>
          <t>Loan balance</t>
        </is>
      </c>
      <c r="F28" s="6" t="n">
        <v>1990000</v>
      </c>
      <c r="H28" s="6" t="n">
        <v>1990000</v>
      </c>
      <c r="J28" s="6" t="n">
        <v>65000</v>
      </c>
    </row>
    <row r="29">
      <c r="A29" s="4" t="inlineStr">
        <is>
          <t>Borrowings</t>
        </is>
      </c>
      <c r="F29" s="6" t="n">
        <v>510000</v>
      </c>
      <c r="H29" s="6" t="n">
        <v>510000</v>
      </c>
    </row>
    <row r="30">
      <c r="A30" s="4" t="inlineStr">
        <is>
          <t>Two-Year Loan and Security Agreement [Member] | Revolving Credit Facility [Member]</t>
        </is>
      </c>
    </row>
    <row r="31">
      <c r="A31" s="3" t="inlineStr">
        <is>
          <t>Debt Instrument [Line Items]</t>
        </is>
      </c>
    </row>
    <row r="32">
      <c r="A32" s="4" t="inlineStr">
        <is>
          <t>Line of credit facility, maximum borrowing amount</t>
        </is>
      </c>
      <c r="B32" s="6" t="n">
        <v>10000000</v>
      </c>
    </row>
    <row r="33">
      <c r="A33" s="4" t="inlineStr">
        <is>
          <t>Two-Year Loan and Security Agreement [Member] | IHC Facility [Member]</t>
        </is>
      </c>
    </row>
    <row r="34">
      <c r="A34" s="3" t="inlineStr">
        <is>
          <t>Debt Instrument [Line Items]</t>
        </is>
      </c>
    </row>
    <row r="35">
      <c r="A35" s="4" t="inlineStr">
        <is>
          <t>Line of credit facility, maximum amount outstanding during period</t>
        </is>
      </c>
      <c r="J35" s="6" t="n">
        <v>65000</v>
      </c>
      <c r="K35" s="6" t="n">
        <v>0</v>
      </c>
    </row>
    <row r="36">
      <c r="A36" s="4" t="inlineStr">
        <is>
          <t>Interest expenses</t>
        </is>
      </c>
      <c r="B36" s="6" t="n">
        <v>1000000</v>
      </c>
      <c r="J36" s="5" t="n">
        <v>100000</v>
      </c>
      <c r="K36" s="6" t="n">
        <v>0</v>
      </c>
    </row>
    <row r="37">
      <c r="A37" s="4" t="inlineStr">
        <is>
          <t>Credit facility expiry date</t>
        </is>
      </c>
      <c r="J37" s="4" t="inlineStr">
        <is>
          <t>Jun. 15,
		2022</t>
        </is>
      </c>
    </row>
    <row r="38">
      <c r="A38" s="4" t="inlineStr">
        <is>
          <t>Inventory financing</t>
        </is>
      </c>
      <c r="J38" s="5" t="n">
        <v>2500000</v>
      </c>
    </row>
    <row r="39">
      <c r="A39" s="4" t="inlineStr">
        <is>
          <t>Deferred cost</t>
        </is>
      </c>
      <c r="B39" s="5" t="n">
        <v>38000</v>
      </c>
    </row>
    <row r="40">
      <c r="A40" s="4" t="inlineStr">
        <is>
          <t>Loan balance</t>
        </is>
      </c>
      <c r="J40" s="6" t="n">
        <v>1000000</v>
      </c>
    </row>
    <row r="41">
      <c r="A41" s="4" t="inlineStr">
        <is>
          <t>Two-Year Loan and Security Agreement [Member] | IHC Facility [Member] | Interest Rate Per Month [Member]</t>
        </is>
      </c>
    </row>
    <row r="42">
      <c r="A42" s="3" t="inlineStr">
        <is>
          <t>Debt Instrument [Line Items]</t>
        </is>
      </c>
    </row>
    <row r="43">
      <c r="A43" s="4" t="inlineStr">
        <is>
          <t>Line of credit facility, interest rate during period</t>
        </is>
      </c>
      <c r="B43" s="4" t="inlineStr">
        <is>
          <t>1.292%</t>
        </is>
      </c>
    </row>
    <row r="44">
      <c r="A44" s="4" t="inlineStr">
        <is>
          <t>Two-Year Loan and Security Agreement [Member] | IHC Facility [Member] | Interest Rate Per Annually [Member]</t>
        </is>
      </c>
    </row>
    <row r="45">
      <c r="A45" s="3" t="inlineStr">
        <is>
          <t>Debt Instrument [Line Items]</t>
        </is>
      </c>
    </row>
    <row r="46">
      <c r="A46" s="4" t="inlineStr">
        <is>
          <t>Line of credit facility, interest rate during period</t>
        </is>
      </c>
      <c r="B46" s="4" t="inlineStr">
        <is>
          <t>15.51%</t>
        </is>
      </c>
    </row>
    <row r="47">
      <c r="A47" s="4" t="inlineStr">
        <is>
          <t>Two-Year Loan and Security Agreement [Member] | IHC Facility [Member] | Maximum [Member]</t>
        </is>
      </c>
    </row>
    <row r="48">
      <c r="A48" s="3" t="inlineStr">
        <is>
          <t>Debt Instrument [Line Items]</t>
        </is>
      </c>
    </row>
    <row r="49">
      <c r="A49" s="4" t="inlineStr">
        <is>
          <t>Inventory financing</t>
        </is>
      </c>
      <c r="J49" s="6" t="n">
        <v>2500000</v>
      </c>
    </row>
    <row r="50">
      <c r="A50" s="4" t="inlineStr">
        <is>
          <t>Revolving Credit Facility [Member] | Crestmark Bank [Member]</t>
        </is>
      </c>
    </row>
    <row r="51">
      <c r="A51" s="3" t="inlineStr">
        <is>
          <t>Debt Instrument [Line Items]</t>
        </is>
      </c>
    </row>
    <row r="52">
      <c r="A52" s="4" t="inlineStr">
        <is>
          <t>Average loan balance</t>
        </is>
      </c>
      <c r="B52" s="5" t="n">
        <v>2000000</v>
      </c>
    </row>
    <row r="53">
      <c r="A53" s="4" t="inlineStr">
        <is>
          <t>Interest expenses</t>
        </is>
      </c>
      <c r="F53" s="6" t="n">
        <v>106000</v>
      </c>
      <c r="G53" s="6" t="n">
        <v>100000</v>
      </c>
      <c r="H53" s="6" t="n">
        <v>202000</v>
      </c>
      <c r="I53" s="6" t="n">
        <v>151000</v>
      </c>
      <c r="J53" s="5" t="n">
        <v>200000</v>
      </c>
      <c r="K53" s="6" t="n">
        <v>0</v>
      </c>
    </row>
    <row r="54">
      <c r="A54" s="4" t="inlineStr">
        <is>
          <t>Credit facility expiry date</t>
        </is>
      </c>
      <c r="B54" s="4" t="inlineStr">
        <is>
          <t>Jun. 15,
		2022</t>
        </is>
      </c>
      <c r="J54" s="4" t="inlineStr">
        <is>
          <t>Jun. 15,
		2022</t>
        </is>
      </c>
    </row>
    <row r="55">
      <c r="A55" s="4" t="inlineStr">
        <is>
          <t>Line of credit</t>
        </is>
      </c>
      <c r="F55" s="6" t="n">
        <v>6637000</v>
      </c>
      <c r="H55" s="6" t="n">
        <v>6637000</v>
      </c>
    </row>
    <row r="56">
      <c r="A56" s="4" t="inlineStr">
        <is>
          <t>Revolving Credit Facility [Member] | Crestmark Bank [Member] | Interest Rate Floor [Member]</t>
        </is>
      </c>
    </row>
    <row r="57">
      <c r="A57" s="3" t="inlineStr">
        <is>
          <t>Debt Instrument [Line Items]</t>
        </is>
      </c>
    </row>
    <row r="58">
      <c r="A58" s="4" t="inlineStr">
        <is>
          <t>Line of credit facility, interest rate during period</t>
        </is>
      </c>
      <c r="B58" s="4" t="inlineStr">
        <is>
          <t>8.75%</t>
        </is>
      </c>
    </row>
    <row r="59">
      <c r="A59" s="4" t="inlineStr">
        <is>
          <t>Revolving Credit Facility [Member] | Crestmark Bank [Member] | Prime Rate [Member]</t>
        </is>
      </c>
    </row>
    <row r="60">
      <c r="A60" s="3" t="inlineStr">
        <is>
          <t>Debt Instrument [Line Items]</t>
        </is>
      </c>
    </row>
    <row r="61">
      <c r="A61" s="4" t="inlineStr">
        <is>
          <t>Line of credit facility, interest rate during period</t>
        </is>
      </c>
      <c r="B61" s="4" t="inlineStr">
        <is>
          <t>5.50%</t>
        </is>
      </c>
    </row>
    <row r="62">
      <c r="A62" s="4" t="inlineStr">
        <is>
          <t>Revolving Credit Facility [Member] | Crestmark Bank [Member] | Peak Selling Season Between January 1 and July 31 [Member]</t>
        </is>
      </c>
    </row>
    <row r="63">
      <c r="A63" s="3" t="inlineStr">
        <is>
          <t>Debt Instrument [Line Items]</t>
        </is>
      </c>
    </row>
    <row r="64">
      <c r="A64" s="4" t="inlineStr">
        <is>
          <t>Line of credit facility, maximum amount outstanding during period</t>
        </is>
      </c>
      <c r="B64" s="5" t="n">
        <v>5000000</v>
      </c>
    </row>
    <row r="65">
      <c r="A65" s="4" t="inlineStr">
        <is>
          <t>Revolving Credit Facility [Member] | IHC Facility [Member]</t>
        </is>
      </c>
    </row>
    <row r="66">
      <c r="A66" s="3" t="inlineStr">
        <is>
          <t>Debt Instrument [Line Items]</t>
        </is>
      </c>
    </row>
    <row r="67">
      <c r="A67" s="4" t="inlineStr">
        <is>
          <t>Credit facility expiry date</t>
        </is>
      </c>
      <c r="B67" s="4" t="inlineStr">
        <is>
          <t>Jun. 15,
		2022</t>
        </is>
      </c>
    </row>
    <row r="68">
      <c r="A68" s="4" t="inlineStr">
        <is>
          <t>Revolving Credit Facility [Member] | PNC Bank [Member]</t>
        </is>
      </c>
    </row>
    <row r="69">
      <c r="A69" s="3" t="inlineStr">
        <is>
          <t>Debt Instrument [Line Items]</t>
        </is>
      </c>
    </row>
    <row r="70">
      <c r="A70" s="4" t="inlineStr">
        <is>
          <t>Interest expenses</t>
        </is>
      </c>
      <c r="J70" s="5" t="n">
        <v>0</v>
      </c>
      <c r="K70" s="6" t="n">
        <v>100000</v>
      </c>
    </row>
    <row r="71">
      <c r="A71" s="4" t="inlineStr">
        <is>
          <t>Financing Agreement [Member] | Dimension Funding LLC [Member]</t>
        </is>
      </c>
    </row>
    <row r="72">
      <c r="A72" s="3" t="inlineStr">
        <is>
          <t>Debt Instrument [Line Items]</t>
        </is>
      </c>
    </row>
    <row r="73">
      <c r="A73" s="4" t="inlineStr">
        <is>
          <t>Interest expenses</t>
        </is>
      </c>
      <c r="F73" s="6" t="n">
        <v>5000</v>
      </c>
      <c r="G73" s="6" t="n">
        <v>6000</v>
      </c>
      <c r="H73" s="6" t="n">
        <v>16000</v>
      </c>
      <c r="I73" s="6" t="n">
        <v>20000</v>
      </c>
      <c r="J73" s="6" t="n">
        <v>26000</v>
      </c>
      <c r="K73" s="6" t="n">
        <v>23000</v>
      </c>
    </row>
    <row r="74">
      <c r="A74" s="4" t="inlineStr">
        <is>
          <t>Debt instrument, term</t>
        </is>
      </c>
      <c r="E74" s="4" t="inlineStr">
        <is>
          <t>60 months</t>
        </is>
      </c>
    </row>
    <row r="75">
      <c r="A75" s="4" t="inlineStr">
        <is>
          <t>Debt face amount</t>
        </is>
      </c>
      <c r="E75" s="5" t="n">
        <v>365000</v>
      </c>
    </row>
    <row r="76">
      <c r="A76" s="4" t="inlineStr">
        <is>
          <t>Debt monthly payments</t>
        </is>
      </c>
      <c r="H76" s="6" t="n">
        <v>7459</v>
      </c>
    </row>
    <row r="77">
      <c r="A77" s="4" t="inlineStr">
        <is>
          <t>Notes payable</t>
        </is>
      </c>
      <c r="E77" s="5" t="n">
        <v>365000</v>
      </c>
      <c r="F77" s="5" t="n">
        <v>231000</v>
      </c>
      <c r="H77" s="6" t="n">
        <v>231000</v>
      </c>
      <c r="J77" s="6" t="n">
        <v>281000</v>
      </c>
    </row>
    <row r="78">
      <c r="A78" s="4" t="inlineStr">
        <is>
          <t>Financing Agreement [Member] | Three Installment Notes [Member] | Dimension Funding LLC [Member]</t>
        </is>
      </c>
    </row>
    <row r="79">
      <c r="A79" s="3" t="inlineStr">
        <is>
          <t>Debt Instrument [Line Items]</t>
        </is>
      </c>
    </row>
    <row r="80">
      <c r="A80" s="4" t="inlineStr">
        <is>
          <t>Debt principal payments</t>
        </is>
      </c>
      <c r="H80" s="5" t="n">
        <v>365000</v>
      </c>
    </row>
    <row r="81">
      <c r="A81" s="4" t="inlineStr">
        <is>
          <t>Notes payable</t>
        </is>
      </c>
      <c r="J81" s="6" t="n">
        <v>400000</v>
      </c>
    </row>
    <row r="82">
      <c r="A82" s="4" t="inlineStr">
        <is>
          <t>Financing Agreement [Member] | Installment Note One [Member] | Dimension Funding LLC [Member]</t>
        </is>
      </c>
    </row>
    <row r="83">
      <c r="A83" s="3" t="inlineStr">
        <is>
          <t>Debt Instrument [Line Items]</t>
        </is>
      </c>
    </row>
    <row r="84">
      <c r="A84" s="4" t="inlineStr">
        <is>
          <t>Debt instrument, interest rate</t>
        </is>
      </c>
      <c r="E84" s="4" t="inlineStr">
        <is>
          <t>7.58%</t>
        </is>
      </c>
      <c r="F84" s="4" t="inlineStr">
        <is>
          <t>7.58%</t>
        </is>
      </c>
      <c r="H84" s="4" t="inlineStr">
        <is>
          <t>7.58%</t>
        </is>
      </c>
    </row>
    <row r="85">
      <c r="A85" s="4" t="inlineStr">
        <is>
          <t>Financing Agreement [Member] | Installment Note Two [Member] | Dimension Funding LLC [Member]</t>
        </is>
      </c>
    </row>
    <row r="86">
      <c r="A86" s="3" t="inlineStr">
        <is>
          <t>Debt Instrument [Line Items]</t>
        </is>
      </c>
    </row>
    <row r="87">
      <c r="A87" s="4" t="inlineStr">
        <is>
          <t>Debt instrument, interest rate</t>
        </is>
      </c>
      <c r="E87" s="4" t="inlineStr">
        <is>
          <t>8.55%</t>
        </is>
      </c>
      <c r="F87" s="4" t="inlineStr">
        <is>
          <t>8.55%</t>
        </is>
      </c>
      <c r="H87" s="4" t="inlineStr">
        <is>
          <t>8.55%</t>
        </is>
      </c>
    </row>
    <row r="88">
      <c r="A88" s="4" t="inlineStr">
        <is>
          <t>Financing Agreement [Member] | Installment Note Three [Member] | Dimension Funding LLC [Member]</t>
        </is>
      </c>
    </row>
    <row r="89">
      <c r="A89" s="3" t="inlineStr">
        <is>
          <t>Debt Instrument [Line Items]</t>
        </is>
      </c>
    </row>
    <row r="90">
      <c r="A90" s="4" t="inlineStr">
        <is>
          <t>Debt instrument, interest rate</t>
        </is>
      </c>
      <c r="E90" s="4" t="inlineStr">
        <is>
          <t>9.25%</t>
        </is>
      </c>
      <c r="F90" s="4" t="inlineStr">
        <is>
          <t>9.25%</t>
        </is>
      </c>
      <c r="H90" s="4" t="inlineStr">
        <is>
          <t>9.25%</t>
        </is>
      </c>
    </row>
    <row r="91">
      <c r="A91" s="4" t="inlineStr">
        <is>
          <t>Financing Agreement [Member] | Payments of notes payable with principal and interest [Member] | Dimension Funding LLC [Member]</t>
        </is>
      </c>
    </row>
    <row r="92">
      <c r="A92" s="3" t="inlineStr">
        <is>
          <t>Debt Instrument [Line Items]</t>
        </is>
      </c>
    </row>
    <row r="93">
      <c r="A93" s="4" t="inlineStr">
        <is>
          <t>Repayments of notes payable</t>
        </is>
      </c>
      <c r="E93" s="5" t="n">
        <v>7459</v>
      </c>
    </row>
    <row r="94">
      <c r="A94" s="4" t="inlineStr">
        <is>
          <t>Subordination Agreement [Member]</t>
        </is>
      </c>
    </row>
    <row r="95">
      <c r="A95" s="3" t="inlineStr">
        <is>
          <t>Debt Instrument [Line Items]</t>
        </is>
      </c>
    </row>
    <row r="96">
      <c r="A96" s="4" t="inlineStr">
        <is>
          <t>Notes payable</t>
        </is>
      </c>
      <c r="F96" s="5" t="n">
        <v>353000</v>
      </c>
      <c r="H96" s="5" t="n">
        <v>353000</v>
      </c>
      <c r="J96" s="6" t="n">
        <v>503000</v>
      </c>
      <c r="K96" s="6" t="n">
        <v>800000</v>
      </c>
    </row>
    <row r="97">
      <c r="A97" s="4" t="inlineStr">
        <is>
          <t>Subordination Agreement [Member] | Starlight Marketing Development, Ltd [Member]</t>
        </is>
      </c>
    </row>
    <row r="98">
      <c r="A98" s="3" t="inlineStr">
        <is>
          <t>Debt Instrument [Line Items]</t>
        </is>
      </c>
    </row>
    <row r="99">
      <c r="A99" s="4" t="inlineStr">
        <is>
          <t>Notes payable</t>
        </is>
      </c>
      <c r="J99" s="6" t="n">
        <v>803000</v>
      </c>
    </row>
    <row r="100">
      <c r="A100" s="4" t="inlineStr">
        <is>
          <t>Notes payable to related parties</t>
        </is>
      </c>
      <c r="F100" s="6" t="n">
        <v>803000</v>
      </c>
      <c r="H100" s="6" t="n">
        <v>803000</v>
      </c>
    </row>
    <row r="101">
      <c r="A101" s="4" t="inlineStr">
        <is>
          <t>Conversion of debt</t>
        </is>
      </c>
      <c r="C101" s="5" t="n">
        <v>803000</v>
      </c>
    </row>
    <row r="102">
      <c r="A102" s="4" t="inlineStr">
        <is>
          <t>Interest expense, related party</t>
        </is>
      </c>
      <c r="F102" s="5" t="n">
        <v>3000</v>
      </c>
      <c r="G102" s="5" t="n">
        <v>12000</v>
      </c>
      <c r="H102" s="5" t="n">
        <v>17000</v>
      </c>
      <c r="I102" s="5" t="n">
        <v>36000</v>
      </c>
      <c r="J102" s="6" t="n">
        <v>47000</v>
      </c>
      <c r="K102" s="6" t="n">
        <v>74000</v>
      </c>
    </row>
    <row r="103">
      <c r="A103" s="4" t="inlineStr">
        <is>
          <t>Subordination Agreement [Member] | Subordinated Notes Payable [Member]</t>
        </is>
      </c>
    </row>
    <row r="104">
      <c r="A104" s="3" t="inlineStr">
        <is>
          <t>Debt Instrument [Line Items]</t>
        </is>
      </c>
    </row>
    <row r="105">
      <c r="A105" s="4" t="inlineStr">
        <is>
          <t>Conversion of debt percentage</t>
        </is>
      </c>
      <c r="C105" s="4" t="inlineStr">
        <is>
          <t>6.00%</t>
        </is>
      </c>
    </row>
    <row r="106">
      <c r="A106" s="4" t="inlineStr">
        <is>
          <t>Subordination Agreement [Member] | Subordinated Notes Payable [Member] | Starlight Marketing Development, Ltd [Member]</t>
        </is>
      </c>
    </row>
    <row r="107">
      <c r="A107" s="3" t="inlineStr">
        <is>
          <t>Debt Instrument [Line Items]</t>
        </is>
      </c>
    </row>
    <row r="108">
      <c r="A108" s="4" t="inlineStr">
        <is>
          <t>Debt instrument, interest rate</t>
        </is>
      </c>
      <c r="L108" s="4" t="inlineStr">
        <is>
          <t>6.00%</t>
        </is>
      </c>
    </row>
    <row r="109">
      <c r="A109" s="4" t="inlineStr">
        <is>
          <t>Notes payable</t>
        </is>
      </c>
      <c r="L109" s="5" t="n">
        <v>803000</v>
      </c>
    </row>
    <row r="110">
      <c r="A110" s="4" t="inlineStr">
        <is>
          <t>Intercreditor Revolving Credit Facility [Member]</t>
        </is>
      </c>
    </row>
    <row r="111">
      <c r="A111" s="3" t="inlineStr">
        <is>
          <t>Debt Instrument [Line Items]</t>
        </is>
      </c>
    </row>
    <row r="112">
      <c r="A112" s="4" t="inlineStr">
        <is>
          <t>Amortization of deferred financing costs</t>
        </is>
      </c>
      <c r="J112" s="6" t="n">
        <v>62000</v>
      </c>
      <c r="K112" s="6" t="n">
        <v>0</v>
      </c>
    </row>
    <row r="113">
      <c r="A113" s="4" t="inlineStr">
        <is>
          <t>Paycheck Protection Program [Member]</t>
        </is>
      </c>
    </row>
    <row r="114">
      <c r="A114" s="3" t="inlineStr">
        <is>
          <t>Debt Instrument [Line Items]</t>
        </is>
      </c>
    </row>
    <row r="115">
      <c r="A115" s="4" t="inlineStr">
        <is>
          <t>Interest expenses</t>
        </is>
      </c>
      <c r="J115" s="6" t="n">
        <v>4000</v>
      </c>
      <c r="K115" s="6" t="n">
        <v>0</v>
      </c>
    </row>
    <row r="116">
      <c r="A116" s="4" t="inlineStr">
        <is>
          <t>Notes payable</t>
        </is>
      </c>
      <c r="J116" s="5" t="n">
        <v>400000</v>
      </c>
      <c r="K116" s="5" t="n">
        <v>0</v>
      </c>
    </row>
    <row r="117">
      <c r="A117" s="4" t="inlineStr">
        <is>
          <t>Proceeds from loan</t>
        </is>
      </c>
      <c r="D117" s="5"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INFORMATION RELATED TO LEASES (Details) - USD ($)</t>
        </is>
      </c>
      <c r="B1" s="2" t="inlineStr">
        <is>
          <t>Dec. 31, 2021</t>
        </is>
      </c>
      <c r="C1" s="2" t="inlineStr">
        <is>
          <t>Mar. 31, 2021</t>
        </is>
      </c>
      <c r="D1" s="2" t="inlineStr">
        <is>
          <t>Mar. 31, 2020</t>
        </is>
      </c>
    </row>
    <row r="2">
      <c r="A2" s="3" t="inlineStr">
        <is>
          <t>Commitments and Contingencies Disclosure [Abstract]</t>
        </is>
      </c>
    </row>
    <row r="3">
      <c r="A3" s="4" t="inlineStr">
        <is>
          <t>Operating lease - right-of-use assets</t>
        </is>
      </c>
      <c r="B3" s="5" t="n">
        <v>1488258</v>
      </c>
      <c r="C3" s="5" t="n">
        <v>2074115</v>
      </c>
      <c r="D3" s="5" t="n">
        <v>573874</v>
      </c>
    </row>
    <row r="4">
      <c r="A4" s="4" t="inlineStr">
        <is>
          <t>Finance leases as a component of property and equipment, net of accumulated depreciation of $18,136</t>
        </is>
      </c>
      <c r="B4" s="6" t="n">
        <v>18278</v>
      </c>
      <c r="C4" s="6" t="n">
        <v>25390</v>
      </c>
    </row>
    <row r="5">
      <c r="A5" s="4" t="inlineStr">
        <is>
          <t>Current portion of operating leases</t>
        </is>
      </c>
      <c r="B5" s="6" t="n">
        <v>860528</v>
      </c>
      <c r="C5" s="6" t="n">
        <v>794938</v>
      </c>
      <c r="D5" s="6" t="n">
        <v>321389</v>
      </c>
    </row>
    <row r="6">
      <c r="A6" s="4" t="inlineStr">
        <is>
          <t>Current portion of finance leases</t>
        </is>
      </c>
      <c r="B6" s="6" t="n">
        <v>7421</v>
      </c>
      <c r="C6" s="6" t="n">
        <v>2546</v>
      </c>
      <c r="D6" s="6" t="n">
        <v>14953</v>
      </c>
    </row>
    <row r="7">
      <c r="A7" s="4" t="inlineStr">
        <is>
          <t>Operating lease liabilities, net of current portion</t>
        </is>
      </c>
      <c r="B7" s="6" t="n">
        <v>685304</v>
      </c>
      <c r="C7" s="6" t="n">
        <v>1334010</v>
      </c>
      <c r="D7" s="6" t="n">
        <v>322263</v>
      </c>
    </row>
    <row r="8">
      <c r="A8" s="4" t="inlineStr">
        <is>
          <t>Finance leases, net of current portion</t>
        </is>
      </c>
      <c r="B8" s="5" t="n">
        <v>12592</v>
      </c>
      <c r="C8" s="4" t="inlineStr">
        <is>
          <t xml:space="preserve"> </t>
        </is>
      </c>
      <c r="D8" s="5" t="n">
        <v>2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INFORMATION RELATED TO LEASES (Details) (Parenthetical) - USD ($)</t>
        </is>
      </c>
      <c r="B1" s="2" t="inlineStr">
        <is>
          <t>Dec. 31, 2021</t>
        </is>
      </c>
      <c r="C1" s="2" t="inlineStr">
        <is>
          <t>Mar. 31, 2021</t>
        </is>
      </c>
    </row>
    <row r="2">
      <c r="A2" s="3" t="inlineStr">
        <is>
          <t>Commitments and Contingencies Disclosure [Abstract]</t>
        </is>
      </c>
    </row>
    <row r="3">
      <c r="A3" s="4" t="inlineStr">
        <is>
          <t>Property, plant and equipment and finance lease right-of-use asset</t>
        </is>
      </c>
      <c r="B3" s="5" t="n">
        <v>1735</v>
      </c>
      <c r="C3" s="5" t="n">
        <v>18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SCHEDULE OF LEASE TERM AND DISCOUNT RATE (Details) - USD ($)</t>
        </is>
      </c>
      <c r="B1" s="2" t="inlineStr">
        <is>
          <t>3 Months Ended</t>
        </is>
      </c>
      <c r="C1" s="2" t="inlineStr">
        <is>
          <t>9 Months Ended</t>
        </is>
      </c>
      <c r="D1" s="2" t="inlineStr">
        <is>
          <t>12 Months Ended</t>
        </is>
      </c>
    </row>
    <row r="2">
      <c r="B2" s="2" t="inlineStr">
        <is>
          <t>Dec. 31, 2021</t>
        </is>
      </c>
      <c r="C2" s="2" t="inlineStr">
        <is>
          <t>Dec. 31, 2021</t>
        </is>
      </c>
      <c r="D2" s="2" t="inlineStr">
        <is>
          <t>Mar. 31, 2021</t>
        </is>
      </c>
    </row>
    <row r="3">
      <c r="A3" s="3" t="inlineStr">
        <is>
          <t>Commitments and Contingencies Disclosure [Abstract]</t>
        </is>
      </c>
    </row>
    <row r="4">
      <c r="A4" s="4" t="inlineStr">
        <is>
          <t>Operating lease expense as a component of general and administrative expenses</t>
        </is>
      </c>
      <c r="B4" s="5" t="n">
        <v>140016</v>
      </c>
      <c r="C4" s="5" t="n">
        <v>604347</v>
      </c>
      <c r="D4" s="5" t="n">
        <v>790715</v>
      </c>
    </row>
    <row r="5">
      <c r="A5" s="4" t="inlineStr">
        <is>
          <t>Depreciation of leased assets as a component of depreciation</t>
        </is>
      </c>
      <c r="B5" s="6" t="n">
        <v>1041</v>
      </c>
      <c r="C5" s="6" t="n">
        <v>1735</v>
      </c>
      <c r="D5" s="6" t="n">
        <v>6218</v>
      </c>
    </row>
    <row r="6">
      <c r="A6" s="4" t="inlineStr">
        <is>
          <t>Interest on lease liabilities as a component of interest expense</t>
        </is>
      </c>
      <c r="B6" s="5" t="n">
        <v>692</v>
      </c>
      <c r="C6" s="5" t="n">
        <v>1068</v>
      </c>
      <c r="D6" s="5" t="n">
        <v>3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7" customWidth="1" min="2" max="2"/>
    <col width="16" customWidth="1" min="3" max="3"/>
  </cols>
  <sheetData>
    <row r="1">
      <c r="A1" s="1" t="inlineStr">
        <is>
          <t>SCHEDULE OF SUPPLEMENTAL CASH FLOW INFORMATION (Details) - USD ($)</t>
        </is>
      </c>
      <c r="B1" s="2" t="inlineStr">
        <is>
          <t>9 Months Ended</t>
        </is>
      </c>
      <c r="C1" s="2" t="inlineStr">
        <is>
          <t>12 Months Ended</t>
        </is>
      </c>
    </row>
    <row r="2">
      <c r="B2" s="2" t="inlineStr">
        <is>
          <t>Dec. 31, 2021</t>
        </is>
      </c>
      <c r="C2" s="2" t="inlineStr">
        <is>
          <t>Mar. 31, 2021</t>
        </is>
      </c>
    </row>
    <row r="3">
      <c r="A3" s="3" t="inlineStr">
        <is>
          <t>Commitments and Contingencies Disclosure [Abstract]</t>
        </is>
      </c>
    </row>
    <row r="4">
      <c r="A4" s="4" t="inlineStr">
        <is>
          <t>Operating cash flow paid for operating leases</t>
        </is>
      </c>
      <c r="B4" s="5" t="n">
        <v>693657</v>
      </c>
      <c r="C4" s="5" t="n">
        <v>805662</v>
      </c>
    </row>
    <row r="5">
      <c r="A5" s="4" t="inlineStr">
        <is>
          <t>Financing cash flow paid for finance leases</t>
        </is>
      </c>
      <c r="B5" s="5" t="n">
        <v>6184</v>
      </c>
      <c r="C5" s="5" t="n">
        <v>14957</v>
      </c>
    </row>
    <row r="6">
      <c r="A6" s="4" t="inlineStr">
        <is>
          <t>Operating lease term</t>
        </is>
      </c>
      <c r="B6" s="4" t="inlineStr">
        <is>
          <t>21 months 3 days</t>
        </is>
      </c>
    </row>
    <row r="7">
      <c r="A7" s="4" t="inlineStr">
        <is>
          <t>Finance lease term</t>
        </is>
      </c>
      <c r="B7" s="4" t="inlineStr">
        <is>
          <t>31 months</t>
        </is>
      </c>
    </row>
    <row r="8">
      <c r="A8" s="4" t="inlineStr">
        <is>
          <t>Operating lease discount rate</t>
        </is>
      </c>
      <c r="B8" s="4" t="inlineStr">
        <is>
          <t>6.25%</t>
        </is>
      </c>
    </row>
    <row r="9">
      <c r="A9" s="4" t="inlineStr">
        <is>
          <t>Finance lease discount rate</t>
        </is>
      </c>
      <c r="B9" s="4" t="inlineStr">
        <is>
          <t>9.86%</t>
        </is>
      </c>
    </row>
    <row r="10">
      <c r="A10" s="4" t="inlineStr">
        <is>
          <t>Weighted average remaining lease term (months), Operating leases</t>
        </is>
      </c>
      <c r="C10" s="4" t="inlineStr">
        <is>
          <t>30 months</t>
        </is>
      </c>
    </row>
    <row r="11">
      <c r="A11" s="4" t="inlineStr">
        <is>
          <t>Weighted average remaining lease term (months), Finance leases</t>
        </is>
      </c>
      <c r="C11" s="4" t="inlineStr">
        <is>
          <t>2 months</t>
        </is>
      </c>
    </row>
    <row r="12">
      <c r="A12" s="4" t="inlineStr">
        <is>
          <t>Weighted average discount rate, Operating leases</t>
        </is>
      </c>
      <c r="C12" s="4" t="inlineStr">
        <is>
          <t>6.25%</t>
        </is>
      </c>
    </row>
    <row r="13">
      <c r="A13" s="4" t="inlineStr">
        <is>
          <t>Weighted average discount rate, Finance leases</t>
        </is>
      </c>
      <c r="C13" s="4" t="inlineStr">
        <is>
          <t>3.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AND FINANCE LEASES (Details) - USD ($)</t>
        </is>
      </c>
      <c r="B1" s="2" t="inlineStr">
        <is>
          <t>Dec. 31, 2021</t>
        </is>
      </c>
      <c r="C1" s="2" t="inlineStr">
        <is>
          <t>Mar. 31, 2021</t>
        </is>
      </c>
    </row>
    <row r="2">
      <c r="A2" s="3" t="inlineStr">
        <is>
          <t>Commitments and Contingencies Disclosure [Abstract]</t>
        </is>
      </c>
    </row>
    <row r="3">
      <c r="A3" s="4" t="inlineStr">
        <is>
          <t>Operating Leases, 2022</t>
        </is>
      </c>
      <c r="B3" s="5" t="n">
        <v>937590</v>
      </c>
      <c r="C3" s="5" t="n">
        <v>682373</v>
      </c>
    </row>
    <row r="4">
      <c r="A4" s="4" t="inlineStr">
        <is>
          <t>Finance Leases, 2022</t>
        </is>
      </c>
      <c r="B4" s="6" t="n">
        <v>9065</v>
      </c>
      <c r="C4" s="6" t="n">
        <v>2558</v>
      </c>
    </row>
    <row r="5">
      <c r="A5" s="4" t="inlineStr">
        <is>
          <t>Operating Leases, 2023</t>
        </is>
      </c>
      <c r="B5" s="6" t="n">
        <v>674488</v>
      </c>
      <c r="C5" s="6" t="n">
        <v>931948</v>
      </c>
    </row>
    <row r="6">
      <c r="A6" s="4" t="inlineStr">
        <is>
          <t>Finance Leases, 2023</t>
        </is>
      </c>
      <c r="B6" s="6" t="n">
        <v>9065</v>
      </c>
      <c r="C6" s="4" t="inlineStr">
        <is>
          <t xml:space="preserve"> </t>
        </is>
      </c>
    </row>
    <row r="7">
      <c r="A7" s="4" t="inlineStr">
        <is>
          <t>Operating Leases, 2024</t>
        </is>
      </c>
      <c r="B7" s="6" t="n">
        <v>30739</v>
      </c>
      <c r="C7" s="6" t="n">
        <v>674488</v>
      </c>
    </row>
    <row r="8">
      <c r="A8" s="4" t="inlineStr">
        <is>
          <t>Finance Leases, 2024</t>
        </is>
      </c>
      <c r="B8" s="6" t="n">
        <v>4533</v>
      </c>
      <c r="C8" s="4" t="inlineStr">
        <is>
          <t xml:space="preserve"> </t>
        </is>
      </c>
    </row>
    <row r="9">
      <c r="A9" s="4" t="inlineStr">
        <is>
          <t>Operating Leases, 2025</t>
        </is>
      </c>
      <c r="C9" s="6" t="n">
        <v>30739</v>
      </c>
    </row>
    <row r="10">
      <c r="A10" s="4" t="inlineStr">
        <is>
          <t>Finance Leases, 2025</t>
        </is>
      </c>
      <c r="C10" s="4" t="inlineStr">
        <is>
          <t xml:space="preserve"> </t>
        </is>
      </c>
    </row>
    <row r="11">
      <c r="A11" s="4" t="inlineStr">
        <is>
          <t>Operating Leases, Total Minimum Future Payments</t>
        </is>
      </c>
      <c r="B11" s="6" t="n">
        <v>1642817</v>
      </c>
      <c r="C11" s="6" t="n">
        <v>2319548</v>
      </c>
    </row>
    <row r="12">
      <c r="A12" s="4" t="inlineStr">
        <is>
          <t>Finance Leases, Total Minimum Future Payments</t>
        </is>
      </c>
      <c r="B12" s="6" t="n">
        <v>22663</v>
      </c>
      <c r="C12" s="6" t="n">
        <v>2558</v>
      </c>
    </row>
    <row r="13">
      <c r="A13" s="4" t="inlineStr">
        <is>
          <t>Operating Leases, Less: Imputed Interest</t>
        </is>
      </c>
      <c r="B13" s="6" t="n">
        <v>96985</v>
      </c>
      <c r="C13" s="6" t="n">
        <v>190600</v>
      </c>
    </row>
    <row r="14">
      <c r="A14" s="4" t="inlineStr">
        <is>
          <t>Finance Leases, Less: Imputed Interest</t>
        </is>
      </c>
      <c r="B14" s="6" t="n">
        <v>2650</v>
      </c>
      <c r="C14" s="6" t="n">
        <v>12</v>
      </c>
    </row>
    <row r="15">
      <c r="A15" s="4" t="inlineStr">
        <is>
          <t>Operating Leases, Present Value of Lease Liabilities</t>
        </is>
      </c>
      <c r="B15" s="6" t="n">
        <v>1545832</v>
      </c>
      <c r="C15" s="6" t="n">
        <v>2128948</v>
      </c>
    </row>
    <row r="16">
      <c r="A16" s="4" t="inlineStr">
        <is>
          <t>Finance Leases, Present Value of Lease Liabilities</t>
        </is>
      </c>
      <c r="B16" s="5" t="n">
        <v>20013</v>
      </c>
      <c r="C16" s="5" t="n">
        <v>25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 width="21" customWidth="1" min="6" max="6"/>
    <col width="20" customWidth="1" min="7" max="7"/>
    <col width="23" customWidth="1" min="8" max="8"/>
    <col width="17" customWidth="1" min="9" max="9"/>
    <col width="80" customWidth="1" min="10" max="10"/>
    <col width="76"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COMMITMENTS AND CONTINGENCIES (Details Narrative)</t>
        </is>
      </c>
      <c r="B1" s="2" t="inlineStr">
        <is>
          <t>Jul. 02, 2021USD ($)</t>
        </is>
      </c>
      <c r="C1" s="2" t="inlineStr">
        <is>
          <t>May 01, 2021ft²</t>
        </is>
      </c>
      <c r="D1" s="2" t="inlineStr">
        <is>
          <t>Jun. 15, 2020USD ($)</t>
        </is>
      </c>
      <c r="E1" s="2" t="inlineStr">
        <is>
          <t>Jun. 15, 2020USD ($)</t>
        </is>
      </c>
      <c r="F1" s="2" t="inlineStr">
        <is>
          <t>Jun. 04, 2018USD ($)</t>
        </is>
      </c>
      <c r="G1" s="2" t="inlineStr">
        <is>
          <t>May 25, 2018USD ($)</t>
        </is>
      </c>
      <c r="H1" s="2" t="inlineStr">
        <is>
          <t>May 01, 2018USD ($)ft²</t>
        </is>
      </c>
      <c r="I1" s="2" t="inlineStr">
        <is>
          <t>Oct. 01, 2017ft²</t>
        </is>
      </c>
      <c r="J1" s="2" t="inlineStr">
        <is>
          <t>Jun. 01, 2013ft²</t>
        </is>
      </c>
      <c r="K1" s="2" t="inlineStr">
        <is>
          <t>May 30, 2021USD ($)</t>
        </is>
      </c>
      <c r="L1" s="2" t="inlineStr">
        <is>
          <t>Dec. 31, 2021USD ($)</t>
        </is>
      </c>
      <c r="M1" s="2" t="inlineStr">
        <is>
          <t>Dec. 31, 2020USD ($)</t>
        </is>
      </c>
      <c r="N1" s="2" t="inlineStr">
        <is>
          <t>Dec. 31, 2021USD ($)</t>
        </is>
      </c>
      <c r="O1" s="2" t="inlineStr">
        <is>
          <t>Dec. 31, 2020USD ($)</t>
        </is>
      </c>
      <c r="P1" s="2" t="inlineStr">
        <is>
          <t>Mar. 31, 2021USD ($)</t>
        </is>
      </c>
      <c r="Q1" s="2" t="inlineStr">
        <is>
          <t>Mar. 31, 2020USD ($)</t>
        </is>
      </c>
    </row>
    <row r="2">
      <c r="A2" s="3" t="inlineStr">
        <is>
          <t>Collaborative Arrangement and Arrangement Other than Collaborative [Line Items]</t>
        </is>
      </c>
    </row>
    <row r="3">
      <c r="A3" s="4" t="inlineStr">
        <is>
          <t>Rent expense</t>
        </is>
      </c>
      <c r="P3" s="5" t="n">
        <v>9400</v>
      </c>
    </row>
    <row r="4">
      <c r="A4" s="4" t="inlineStr">
        <is>
          <t>Finance lease interest expense</t>
        </is>
      </c>
      <c r="L4" s="5" t="n">
        <v>20013</v>
      </c>
      <c r="N4" s="5" t="n">
        <v>20013</v>
      </c>
      <c r="P4" s="5" t="n">
        <v>2546</v>
      </c>
    </row>
    <row r="5">
      <c r="A5" s="4" t="inlineStr">
        <is>
          <t>Lease term</t>
        </is>
      </c>
      <c r="L5" s="4" t="inlineStr">
        <is>
          <t>31 months</t>
        </is>
      </c>
      <c r="N5" s="4" t="inlineStr">
        <is>
          <t>31 months</t>
        </is>
      </c>
    </row>
    <row r="6">
      <c r="A6" s="4" t="inlineStr">
        <is>
          <t>Effective nterest rate</t>
        </is>
      </c>
      <c r="P6" s="4" t="inlineStr">
        <is>
          <t>3.68%</t>
        </is>
      </c>
    </row>
    <row r="7">
      <c r="A7" s="4" t="inlineStr">
        <is>
          <t>Interest expense</t>
        </is>
      </c>
      <c r="L7" s="5" t="n">
        <v>692</v>
      </c>
      <c r="N7" s="5" t="n">
        <v>1068</v>
      </c>
      <c r="P7" s="5" t="n">
        <v>370</v>
      </c>
    </row>
    <row r="8">
      <c r="A8" s="4" t="inlineStr">
        <is>
          <t>Monthly lease payments</t>
        </is>
      </c>
      <c r="N8" s="6" t="n">
        <v>6184</v>
      </c>
      <c r="P8" s="6" t="n">
        <v>14957</v>
      </c>
    </row>
    <row r="9">
      <c r="A9" s="4" t="inlineStr">
        <is>
          <t>Subsequent Event [Member]</t>
        </is>
      </c>
    </row>
    <row r="10">
      <c r="A10" s="3" t="inlineStr">
        <is>
          <t>Collaborative Arrangement and Arrangement Other than Collaborative [Line Items]</t>
        </is>
      </c>
    </row>
    <row r="11">
      <c r="A11" s="4" t="inlineStr">
        <is>
          <t>Rent expense</t>
        </is>
      </c>
      <c r="K11" s="5" t="n">
        <v>1700</v>
      </c>
    </row>
    <row r="12">
      <c r="A12" s="4" t="inlineStr">
        <is>
          <t>Lease extend term</t>
        </is>
      </c>
      <c r="K12" s="4" t="inlineStr">
        <is>
          <t>we executed a one-year lease
extension which will expire on April 30, 2022.</t>
        </is>
      </c>
    </row>
    <row r="13">
      <c r="A13" s="4" t="inlineStr">
        <is>
          <t>Operating Lease Agreement [Member]</t>
        </is>
      </c>
    </row>
    <row r="14">
      <c r="A14" s="3" t="inlineStr">
        <is>
          <t>Collaborative Arrangement and Arrangement Other than Collaborative [Line Items]</t>
        </is>
      </c>
    </row>
    <row r="15">
      <c r="A15" s="4" t="inlineStr">
        <is>
          <t>Operating lease space for office | ft²</t>
        </is>
      </c>
      <c r="C15" s="6" t="n">
        <v>424</v>
      </c>
      <c r="H15" s="6" t="n">
        <v>424</v>
      </c>
      <c r="I15" s="6" t="n">
        <v>6500</v>
      </c>
      <c r="J15" s="6" t="n">
        <v>86000</v>
      </c>
    </row>
    <row r="16">
      <c r="A16" s="4" t="inlineStr">
        <is>
          <t>Lease expiration date</t>
        </is>
      </c>
      <c r="C16" s="4" t="inlineStr">
        <is>
          <t>Apr. 30,
		2022</t>
        </is>
      </c>
      <c r="D16" s="4" t="inlineStr">
        <is>
          <t>Aug. 31,
		2023</t>
        </is>
      </c>
      <c r="H16" s="4" t="inlineStr">
        <is>
          <t>Apr. 30,
		2021</t>
        </is>
      </c>
      <c r="I16" s="4" t="inlineStr">
        <is>
          <t>Mar. 31,
		2024</t>
        </is>
      </c>
    </row>
    <row r="17">
      <c r="A17" s="4" t="inlineStr">
        <is>
          <t>Rent expense</t>
        </is>
      </c>
      <c r="D17" s="5" t="n">
        <v>65300</v>
      </c>
      <c r="E17" s="5" t="n">
        <v>65300</v>
      </c>
      <c r="H17" s="5" t="n">
        <v>1600</v>
      </c>
      <c r="K17" s="5" t="n">
        <v>1700</v>
      </c>
      <c r="N17" s="6" t="n">
        <v>9700</v>
      </c>
    </row>
    <row r="18">
      <c r="A18" s="4" t="inlineStr">
        <is>
          <t>Lease extend term</t>
        </is>
      </c>
      <c r="J18" s="4" t="inlineStr">
        <is>
          <t>we executed a three-year lease extension which will expire on August 31, 2023. The renewal
base rent payment is $65,300 with a 3% increase every 12 months for the remaining term of the extension.</t>
        </is>
      </c>
    </row>
    <row r="19">
      <c r="A19" s="4" t="inlineStr">
        <is>
          <t>Long Term Capital Leasing Arrangement [Member]</t>
        </is>
      </c>
    </row>
    <row r="20">
      <c r="A20" s="3" t="inlineStr">
        <is>
          <t>Collaborative Arrangement and Arrangement Other than Collaborative [Line Items]</t>
        </is>
      </c>
    </row>
    <row r="21">
      <c r="A21" s="4" t="inlineStr">
        <is>
          <t>Finance lease interest expense</t>
        </is>
      </c>
      <c r="B21" s="5" t="n">
        <v>24000</v>
      </c>
    </row>
    <row r="22">
      <c r="A22" s="4" t="inlineStr">
        <is>
          <t>Finance lease monthly payments</t>
        </is>
      </c>
      <c r="B22" s="5" t="n">
        <v>755</v>
      </c>
    </row>
    <row r="23">
      <c r="A23" s="4" t="inlineStr">
        <is>
          <t>Lease term</t>
        </is>
      </c>
      <c r="B23" s="4" t="inlineStr">
        <is>
          <t>36 months</t>
        </is>
      </c>
    </row>
    <row r="24">
      <c r="A24" s="4" t="inlineStr">
        <is>
          <t>Effective nterest rate</t>
        </is>
      </c>
      <c r="B24" s="4" t="inlineStr">
        <is>
          <t>9.90%</t>
        </is>
      </c>
    </row>
    <row r="25">
      <c r="A25" s="4" t="inlineStr">
        <is>
          <t>Remaining capital lease arrangements</t>
        </is>
      </c>
      <c r="L25" s="6" t="n">
        <v>20000</v>
      </c>
      <c r="N25" s="6" t="n">
        <v>20000</v>
      </c>
      <c r="P25" s="6" t="n">
        <v>0</v>
      </c>
    </row>
    <row r="26">
      <c r="A26" s="4" t="inlineStr">
        <is>
          <t>Interest expense</t>
        </is>
      </c>
      <c r="L26" s="5" t="n">
        <v>696</v>
      </c>
      <c r="M26" s="5" t="n">
        <v>1072</v>
      </c>
      <c r="N26" s="5" t="n">
        <v>696</v>
      </c>
      <c r="O26" s="5" t="n">
        <v>1072</v>
      </c>
    </row>
    <row r="27">
      <c r="A27" s="4" t="inlineStr">
        <is>
          <t>Long-Term Capital Leasing Arrangements [Member] | Wells Fargo Equipment Finance [Member]</t>
        </is>
      </c>
    </row>
    <row r="28">
      <c r="A28" s="3" t="inlineStr">
        <is>
          <t>Collaborative Arrangement and Arrangement Other than Collaborative [Line Items]</t>
        </is>
      </c>
    </row>
    <row r="29">
      <c r="A29" s="4" t="inlineStr">
        <is>
          <t>Remaining capital lease arrangements</t>
        </is>
      </c>
      <c r="P29" s="5" t="n">
        <v>3000</v>
      </c>
      <c r="Q29" s="5" t="n">
        <v>18000</v>
      </c>
    </row>
    <row r="30">
      <c r="A30" s="4" t="inlineStr">
        <is>
          <t>Financing lease costs</t>
        </is>
      </c>
      <c r="F30" s="5" t="n">
        <v>44000</v>
      </c>
      <c r="G30" s="5" t="n">
        <v>44000</v>
      </c>
    </row>
    <row r="31">
      <c r="A31" s="4" t="inlineStr">
        <is>
          <t>Monthly lease payments</t>
        </is>
      </c>
      <c r="F31" s="5" t="n">
        <v>1279</v>
      </c>
      <c r="G31" s="5" t="n">
        <v>1279</v>
      </c>
    </row>
    <row r="32">
      <c r="A32" s="4" t="inlineStr">
        <is>
          <t>Financing lease term</t>
        </is>
      </c>
      <c r="F32" s="4" t="inlineStr">
        <is>
          <t>36 months</t>
        </is>
      </c>
      <c r="G32" s="4" t="inlineStr">
        <is>
          <t>36 months</t>
        </is>
      </c>
    </row>
    <row r="33">
      <c r="A33" s="4" t="inlineStr">
        <is>
          <t>Effective interest rate</t>
        </is>
      </c>
      <c r="F33" s="4" t="inlineStr">
        <is>
          <t>4.50%</t>
        </is>
      </c>
      <c r="G33" s="4" t="inlineStr">
        <is>
          <t>4.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Dec. 31, 2021</t>
        </is>
      </c>
      <c r="C2" s="2" t="inlineStr">
        <is>
          <t>Dec. 31, 2020</t>
        </is>
      </c>
      <c r="D2" s="2" t="inlineStr">
        <is>
          <t>Mar. 31, 2021</t>
        </is>
      </c>
      <c r="E2" s="2" t="inlineStr">
        <is>
          <t>Mar. 31, 2020</t>
        </is>
      </c>
    </row>
    <row r="3">
      <c r="A3" s="3" t="inlineStr">
        <is>
          <t>Cash flows from operating activities</t>
        </is>
      </c>
    </row>
    <row r="4">
      <c r="A4" s="4" t="inlineStr">
        <is>
          <t>Net Income (Loss)</t>
        </is>
      </c>
      <c r="B4" s="5" t="n">
        <v>1999655</v>
      </c>
      <c r="C4" s="5" t="n">
        <v>3368365</v>
      </c>
      <c r="D4" s="5" t="n">
        <v>2172365</v>
      </c>
      <c r="E4" s="5" t="n">
        <v>-2857000</v>
      </c>
    </row>
    <row r="5">
      <c r="A5" s="3" t="inlineStr">
        <is>
          <t>Adjustments to reconcile net income (loss) to net cash provided by operating activities:</t>
        </is>
      </c>
    </row>
    <row r="6">
      <c r="A6" s="4" t="inlineStr">
        <is>
          <t>Depreciation</t>
        </is>
      </c>
      <c r="B6" s="6" t="n">
        <v>190087</v>
      </c>
      <c r="C6" s="6" t="n">
        <v>204353</v>
      </c>
      <c r="D6" s="6" t="n">
        <v>298357</v>
      </c>
      <c r="E6" s="6" t="n">
        <v>269107</v>
      </c>
    </row>
    <row r="7">
      <c r="A7" s="4" t="inlineStr">
        <is>
          <t>Amortization of deferred financing costs</t>
        </is>
      </c>
      <c r="B7" s="6" t="n">
        <v>35672</v>
      </c>
      <c r="C7" s="6" t="n">
        <v>43268</v>
      </c>
      <c r="D7" s="6" t="n">
        <v>61699</v>
      </c>
      <c r="E7" s="6" t="n">
        <v>13333</v>
      </c>
    </row>
    <row r="8">
      <c r="A8" s="4" t="inlineStr">
        <is>
          <t>Change in inventory reserve</t>
        </is>
      </c>
      <c r="B8" s="6" t="n">
        <v>297661</v>
      </c>
      <c r="C8" s="6" t="n">
        <v>482926</v>
      </c>
      <c r="D8" s="6" t="n">
        <v>202339</v>
      </c>
      <c r="E8" s="6" t="n">
        <v>180000</v>
      </c>
    </row>
    <row r="9">
      <c r="A9" s="4" t="inlineStr">
        <is>
          <t>Change in allowance for bad debts</t>
        </is>
      </c>
      <c r="B9" s="6" t="n">
        <v>168395</v>
      </c>
      <c r="C9" s="6" t="n">
        <v>-55960</v>
      </c>
      <c r="D9" s="6" t="n">
        <v>-198881</v>
      </c>
      <c r="E9" s="6" t="n">
        <v>286365</v>
      </c>
    </row>
    <row r="10">
      <c r="A10" s="4" t="inlineStr">
        <is>
          <t>Loss from disposal of property and equipment</t>
        </is>
      </c>
      <c r="B10" s="6" t="n">
        <v>4394</v>
      </c>
      <c r="C10" s="4" t="inlineStr">
        <is>
          <t xml:space="preserve"> </t>
        </is>
      </c>
    </row>
    <row r="11">
      <c r="A11" s="4" t="inlineStr">
        <is>
          <t>Stock based compensation</t>
        </is>
      </c>
      <c r="B11" s="6" t="n">
        <v>38376</v>
      </c>
      <c r="C11" s="6" t="n">
        <v>17605</v>
      </c>
      <c r="D11" s="6" t="n">
        <v>22710</v>
      </c>
      <c r="E11" s="6" t="n">
        <v>32508</v>
      </c>
    </row>
    <row r="12">
      <c r="A12" s="4" t="inlineStr">
        <is>
          <t>Change in net deferred tax assets</t>
        </is>
      </c>
      <c r="B12" s="6" t="n">
        <v>248773</v>
      </c>
      <c r="C12" s="6" t="n">
        <v>872386</v>
      </c>
      <c r="D12" s="6" t="n">
        <v>398557</v>
      </c>
      <c r="E12" s="6" t="n">
        <v>-527355</v>
      </c>
    </row>
    <row r="13">
      <c r="A13" s="4" t="inlineStr">
        <is>
          <t>Gain from Paycheck Protection Plan loan forgiveness</t>
        </is>
      </c>
      <c r="B13" s="6" t="n">
        <v>-448242</v>
      </c>
      <c r="C13" s="4" t="inlineStr">
        <is>
          <t xml:space="preserve"> </t>
        </is>
      </c>
    </row>
    <row r="14">
      <c r="A14" s="4" t="inlineStr">
        <is>
          <t>Gain - related party</t>
        </is>
      </c>
      <c r="B14" s="6" t="n">
        <v>-11236</v>
      </c>
      <c r="C14" s="6" t="n">
        <v>-187988</v>
      </c>
      <c r="D14" s="6" t="n">
        <v>220023</v>
      </c>
      <c r="E14" s="4" t="inlineStr">
        <is>
          <t xml:space="preserve"> </t>
        </is>
      </c>
    </row>
    <row r="15">
      <c r="A15" s="4" t="inlineStr">
        <is>
          <t>Gain from extinguishment of accounts payable</t>
        </is>
      </c>
      <c r="B15" s="6" t="n">
        <v>-236472</v>
      </c>
      <c r="C15" s="6" t="n">
        <v>-390000</v>
      </c>
    </row>
    <row r="16">
      <c r="A16" s="4" t="inlineStr">
        <is>
          <t>Gain from settlement of accounts payable</t>
        </is>
      </c>
      <c r="D16" s="6" t="n">
        <v>390000</v>
      </c>
      <c r="E16" s="4" t="inlineStr">
        <is>
          <t xml:space="preserve"> </t>
        </is>
      </c>
    </row>
    <row r="17">
      <c r="A17" s="3" t="inlineStr">
        <is>
          <t>Changes in operating assets and liabilities:</t>
        </is>
      </c>
    </row>
    <row r="18">
      <c r="A18" s="4" t="inlineStr">
        <is>
          <t>Accounts receivable</t>
        </is>
      </c>
      <c r="B18" s="6" t="n">
        <v>-10123571</v>
      </c>
      <c r="C18" s="6" t="n">
        <v>-7055589</v>
      </c>
      <c r="D18" s="6" t="n">
        <v>-239541</v>
      </c>
      <c r="E18" s="6" t="n">
        <v>-377461</v>
      </c>
    </row>
    <row r="19">
      <c r="A19" s="4" t="inlineStr">
        <is>
          <t>Due from banks</t>
        </is>
      </c>
      <c r="B19" s="6" t="n">
        <v>4557120</v>
      </c>
      <c r="C19" s="6" t="n">
        <v>-1172374</v>
      </c>
      <c r="D19" s="6" t="n">
        <v>-2168682</v>
      </c>
      <c r="E19" s="6" t="n">
        <v>-151659</v>
      </c>
    </row>
    <row r="20">
      <c r="A20" s="4" t="inlineStr">
        <is>
          <t>Accounts receivable - related parties</t>
        </is>
      </c>
      <c r="B20" s="6" t="n">
        <v>-159125</v>
      </c>
      <c r="C20" s="6" t="n">
        <v>100000</v>
      </c>
      <c r="D20" s="6" t="n">
        <v>100000</v>
      </c>
      <c r="E20" s="6" t="n">
        <v>188941</v>
      </c>
    </row>
    <row r="21">
      <c r="A21" s="4" t="inlineStr">
        <is>
          <t>Insurance receivable</t>
        </is>
      </c>
      <c r="B21" s="4" t="inlineStr">
        <is>
          <t xml:space="preserve"> </t>
        </is>
      </c>
      <c r="C21" s="6" t="n">
        <v>1268463</v>
      </c>
      <c r="D21" s="6" t="n">
        <v>1268463</v>
      </c>
      <c r="E21" s="6" t="n">
        <v>-1268463</v>
      </c>
    </row>
    <row r="22">
      <c r="A22" s="4" t="inlineStr">
        <is>
          <t>Inventories</t>
        </is>
      </c>
      <c r="B22" s="6" t="n">
        <v>-5933704</v>
      </c>
      <c r="C22" s="6" t="n">
        <v>1781439</v>
      </c>
      <c r="D22" s="6" t="n">
        <v>1908683</v>
      </c>
      <c r="E22" s="6" t="n">
        <v>-1756966</v>
      </c>
    </row>
    <row r="23">
      <c r="A23" s="4" t="inlineStr">
        <is>
          <t>Prepaid expenses and other current assets</t>
        </is>
      </c>
      <c r="B23" s="6" t="n">
        <v>-63135</v>
      </c>
      <c r="C23" s="6" t="n">
        <v>111305</v>
      </c>
      <c r="D23" s="6" t="n">
        <v>31402</v>
      </c>
      <c r="E23" s="6" t="n">
        <v>21805</v>
      </c>
    </row>
    <row r="24">
      <c r="A24" s="4" t="inlineStr">
        <is>
          <t>Other non-current assets</t>
        </is>
      </c>
      <c r="B24" s="6" t="n">
        <v>10288</v>
      </c>
      <c r="C24" s="6" t="n">
        <v>52712</v>
      </c>
      <c r="D24" s="6" t="n">
        <v>3336</v>
      </c>
      <c r="E24" s="6" t="n">
        <v>-60427</v>
      </c>
    </row>
    <row r="25">
      <c r="A25" s="4" t="inlineStr">
        <is>
          <t>Accounts payable</t>
        </is>
      </c>
      <c r="B25" s="6" t="n">
        <v>3769157</v>
      </c>
      <c r="C25" s="6" t="n">
        <v>-689770</v>
      </c>
      <c r="D25" s="6" t="n">
        <v>-3190530</v>
      </c>
      <c r="E25" s="6" t="n">
        <v>4198902</v>
      </c>
    </row>
    <row r="26">
      <c r="A26" s="4" t="inlineStr">
        <is>
          <t>Accrued expenses</t>
        </is>
      </c>
      <c r="B26" s="6" t="n">
        <v>762252</v>
      </c>
      <c r="C26" s="6" t="n">
        <v>579732</v>
      </c>
      <c r="D26" s="6" t="n">
        <v>130331</v>
      </c>
      <c r="E26" s="6" t="n">
        <v>704433</v>
      </c>
    </row>
    <row r="27">
      <c r="A27" s="4" t="inlineStr">
        <is>
          <t>Due to related parties</t>
        </is>
      </c>
      <c r="B27" s="4" t="inlineStr">
        <is>
          <t xml:space="preserve"> </t>
        </is>
      </c>
      <c r="C27" s="6" t="n">
        <v>-184312</v>
      </c>
      <c r="D27" s="6" t="n">
        <v>-438666</v>
      </c>
      <c r="E27" s="6" t="n">
        <v>501716</v>
      </c>
    </row>
    <row r="28">
      <c r="A28" s="4" t="inlineStr">
        <is>
          <t>Customer deposits</t>
        </is>
      </c>
      <c r="B28" s="6" t="n">
        <v>-129544</v>
      </c>
      <c r="C28" s="4" t="inlineStr">
        <is>
          <t xml:space="preserve"> </t>
        </is>
      </c>
      <c r="D28" s="6" t="n">
        <v>139064</v>
      </c>
      <c r="E28" s="4" t="inlineStr">
        <is>
          <t xml:space="preserve"> </t>
        </is>
      </c>
    </row>
    <row r="29">
      <c r="A29" s="4" t="inlineStr">
        <is>
          <t>Refunds due to customers</t>
        </is>
      </c>
      <c r="B29" s="6" t="n">
        <v>-55333</v>
      </c>
      <c r="C29" s="6" t="n">
        <v>-704744</v>
      </c>
      <c r="D29" s="6" t="n">
        <v>-661067</v>
      </c>
      <c r="E29" s="6" t="n">
        <v>775400</v>
      </c>
    </row>
    <row r="30">
      <c r="A30" s="4" t="inlineStr">
        <is>
          <t>Reserve for sales returns</t>
        </is>
      </c>
      <c r="B30" s="6" t="n">
        <v>1962457</v>
      </c>
      <c r="C30" s="6" t="n">
        <v>1742434</v>
      </c>
      <c r="D30" s="6" t="n">
        <v>-264000</v>
      </c>
      <c r="E30" s="6" t="n">
        <v>327846</v>
      </c>
    </row>
    <row r="31">
      <c r="A31" s="4" t="inlineStr">
        <is>
          <t>Operating lease liabilities, net of operating leases - right of use assets</t>
        </is>
      </c>
      <c r="B31" s="6" t="n">
        <v>2741</v>
      </c>
      <c r="C31" s="6" t="n">
        <v>-18755</v>
      </c>
      <c r="D31" s="6" t="n">
        <v>-14945</v>
      </c>
      <c r="E31" s="6" t="n">
        <v>-56260</v>
      </c>
    </row>
    <row r="32">
      <c r="A32" s="4" t="inlineStr">
        <is>
          <t>Net cash provided by operating activities</t>
        </is>
      </c>
      <c r="B32" s="6" t="n">
        <v>-3113334</v>
      </c>
      <c r="C32" s="6" t="n">
        <v>165496</v>
      </c>
      <c r="D32" s="6" t="n">
        <v>171017</v>
      </c>
      <c r="E32" s="6" t="n">
        <v>444765</v>
      </c>
    </row>
    <row r="33">
      <c r="A33" s="3" t="inlineStr">
        <is>
          <t>Cash flows from investing activities</t>
        </is>
      </c>
    </row>
    <row r="34">
      <c r="A34" s="4" t="inlineStr">
        <is>
          <t>Purchase of property and equipment</t>
        </is>
      </c>
      <c r="B34" s="6" t="n">
        <v>-77599</v>
      </c>
      <c r="C34" s="6" t="n">
        <v>-88843</v>
      </c>
      <c r="D34" s="6" t="n">
        <v>-201161</v>
      </c>
      <c r="E34" s="6" t="n">
        <v>-517546</v>
      </c>
    </row>
    <row r="35">
      <c r="A35" s="4" t="inlineStr">
        <is>
          <t>Net cash used in investing activities</t>
        </is>
      </c>
      <c r="B35" s="6" t="n">
        <v>-77599</v>
      </c>
      <c r="C35" s="6" t="n">
        <v>-88843</v>
      </c>
      <c r="D35" s="6" t="n">
        <v>-201161</v>
      </c>
      <c r="E35" s="6" t="n">
        <v>-517546</v>
      </c>
    </row>
    <row r="36">
      <c r="A36" s="3" t="inlineStr">
        <is>
          <t>Cash flows from financing activities</t>
        </is>
      </c>
    </row>
    <row r="37">
      <c r="A37" s="4" t="inlineStr">
        <is>
          <t>Proceeds from Issuance of stock - net of transaction expenses</t>
        </is>
      </c>
      <c r="B37" s="6" t="n">
        <v>9000580</v>
      </c>
      <c r="C37" s="4" t="inlineStr">
        <is>
          <t xml:space="preserve"> </t>
        </is>
      </c>
    </row>
    <row r="38">
      <c r="A38" s="4" t="inlineStr">
        <is>
          <t>Payment of redemption and retirement of treasury stock</t>
        </is>
      </c>
      <c r="B38" s="6" t="n">
        <v>-7162452</v>
      </c>
      <c r="C38" s="4" t="inlineStr">
        <is>
          <t xml:space="preserve"> </t>
        </is>
      </c>
    </row>
    <row r="39">
      <c r="A39" s="4" t="inlineStr">
        <is>
          <t>Net Proceeds from revolving lines of credit</t>
        </is>
      </c>
      <c r="B39" s="6" t="n">
        <v>8561925</v>
      </c>
      <c r="C39" s="6" t="n">
        <v>64915</v>
      </c>
      <c r="D39" s="6" t="n">
        <v>64915</v>
      </c>
      <c r="E39" s="4" t="inlineStr">
        <is>
          <t xml:space="preserve"> </t>
        </is>
      </c>
    </row>
    <row r="40">
      <c r="A40" s="4" t="inlineStr">
        <is>
          <t>Proceeds from note payable - Payroll Protection Program</t>
        </is>
      </c>
      <c r="B40" s="4" t="inlineStr">
        <is>
          <t xml:space="preserve"> </t>
        </is>
      </c>
      <c r="C40" s="6" t="n">
        <v>443900</v>
      </c>
      <c r="D40" s="6" t="n">
        <v>443900</v>
      </c>
      <c r="E40" s="4" t="inlineStr">
        <is>
          <t xml:space="preserve"> </t>
        </is>
      </c>
    </row>
    <row r="41">
      <c r="A41" s="4" t="inlineStr">
        <is>
          <t>Payment of deferred financing charges</t>
        </is>
      </c>
      <c r="B41" s="6" t="n">
        <v>-37501</v>
      </c>
      <c r="C41" s="6" t="n">
        <v>-73726</v>
      </c>
      <c r="D41" s="6" t="n">
        <v>-73725</v>
      </c>
      <c r="E41" s="4" t="inlineStr">
        <is>
          <t xml:space="preserve"> </t>
        </is>
      </c>
    </row>
    <row r="42">
      <c r="A42" s="4" t="inlineStr">
        <is>
          <t>Payments on installment notes</t>
        </is>
      </c>
      <c r="B42" s="6" t="n">
        <v>-50709</v>
      </c>
      <c r="C42" s="6" t="n">
        <v>-48802</v>
      </c>
      <c r="D42" s="6" t="n">
        <v>-65010</v>
      </c>
      <c r="E42" s="6" t="n">
        <v>-19049</v>
      </c>
    </row>
    <row r="43">
      <c r="A43" s="4" t="inlineStr">
        <is>
          <t>Proceeds from exercise of stock options</t>
        </is>
      </c>
      <c r="B43" s="6" t="n">
        <v>14000</v>
      </c>
      <c r="C43" s="6" t="n">
        <v>26400</v>
      </c>
      <c r="D43" s="6" t="n">
        <v>26400</v>
      </c>
      <c r="E43" s="6" t="n">
        <v>10200</v>
      </c>
    </row>
    <row r="44">
      <c r="A44" s="4" t="inlineStr">
        <is>
          <t>Payment on subordinated note payable - related party</t>
        </is>
      </c>
      <c r="B44" s="6" t="n">
        <v>-150000</v>
      </c>
      <c r="C44" s="4" t="inlineStr">
        <is>
          <t xml:space="preserve"> </t>
        </is>
      </c>
      <c r="D44" s="6" t="n">
        <v>-300000</v>
      </c>
      <c r="E44" s="6" t="n">
        <v>-12708</v>
      </c>
    </row>
    <row r="45">
      <c r="A45" s="4" t="inlineStr">
        <is>
          <t>Payments on finance leases</t>
        </is>
      </c>
      <c r="B45" s="6" t="n">
        <v>-6184</v>
      </c>
      <c r="C45" s="6" t="n">
        <v>-11167</v>
      </c>
      <c r="D45" s="6" t="n">
        <v>-14957</v>
      </c>
      <c r="E45" s="6" t="n">
        <v>-14410</v>
      </c>
    </row>
    <row r="46">
      <c r="A46" s="4" t="inlineStr">
        <is>
          <t>Payment of bank term note</t>
        </is>
      </c>
      <c r="D46" s="4" t="inlineStr">
        <is>
          <t xml:space="preserve"> </t>
        </is>
      </c>
      <c r="E46" s="6" t="n">
        <v>-125000</v>
      </c>
    </row>
    <row r="47">
      <c r="A47" s="4" t="inlineStr">
        <is>
          <t>Proceeds from installment notes</t>
        </is>
      </c>
      <c r="D47" s="4" t="inlineStr">
        <is>
          <t xml:space="preserve"> </t>
        </is>
      </c>
      <c r="E47" s="6" t="n">
        <v>365340</v>
      </c>
    </row>
    <row r="48">
      <c r="A48" s="4" t="inlineStr">
        <is>
          <t>Proceeds from subscription receivable</t>
        </is>
      </c>
      <c r="D48" s="4" t="inlineStr">
        <is>
          <t xml:space="preserve"> </t>
        </is>
      </c>
      <c r="E48" s="6" t="n">
        <v>2200</v>
      </c>
    </row>
    <row r="49">
      <c r="A49" s="4" t="inlineStr">
        <is>
          <t>Net cash provided by financing activities</t>
        </is>
      </c>
      <c r="B49" s="6" t="n">
        <v>10169659</v>
      </c>
      <c r="C49" s="6" t="n">
        <v>401520</v>
      </c>
      <c r="D49" s="6" t="n">
        <v>81523</v>
      </c>
      <c r="E49" s="6" t="n">
        <v>206573</v>
      </c>
    </row>
    <row r="50">
      <c r="A50" s="4" t="inlineStr">
        <is>
          <t>Net change in cash</t>
        </is>
      </c>
      <c r="B50" s="6" t="n">
        <v>6978726</v>
      </c>
      <c r="C50" s="6" t="n">
        <v>478173</v>
      </c>
      <c r="D50" s="6" t="n">
        <v>51379</v>
      </c>
      <c r="E50" s="6" t="n">
        <v>133792</v>
      </c>
    </row>
    <row r="51">
      <c r="A51" s="4" t="inlineStr">
        <is>
          <t>Cash at beginning of year</t>
        </is>
      </c>
      <c r="B51" s="6" t="n">
        <v>396579</v>
      </c>
      <c r="C51" s="6" t="n">
        <v>345200</v>
      </c>
      <c r="D51" s="6" t="n">
        <v>345200</v>
      </c>
      <c r="E51" s="6" t="n">
        <v>211408</v>
      </c>
    </row>
    <row r="52">
      <c r="A52" s="4" t="inlineStr">
        <is>
          <t>Cash at end of year</t>
        </is>
      </c>
      <c r="B52" s="6" t="n">
        <v>7375305</v>
      </c>
      <c r="C52" s="6" t="n">
        <v>823373</v>
      </c>
      <c r="D52" s="6" t="n">
        <v>396579</v>
      </c>
      <c r="E52" s="6" t="n">
        <v>345200</v>
      </c>
    </row>
    <row r="53">
      <c r="A53" s="3" t="inlineStr">
        <is>
          <t>Supplemental disclosures of cash flow information:</t>
        </is>
      </c>
    </row>
    <row r="54">
      <c r="A54" s="4" t="inlineStr">
        <is>
          <t>Cash paid for interest</t>
        </is>
      </c>
      <c r="B54" s="6" t="n">
        <v>378076</v>
      </c>
      <c r="C54" s="6" t="n">
        <v>429264</v>
      </c>
      <c r="D54" s="6" t="n">
        <v>461080</v>
      </c>
      <c r="E54" s="6" t="n">
        <v>179811</v>
      </c>
    </row>
    <row r="55">
      <c r="A55" s="4" t="inlineStr">
        <is>
          <t>Equipment purchased under capital lease</t>
        </is>
      </c>
      <c r="B55" s="6" t="n">
        <v>23651</v>
      </c>
      <c r="C55" s="4" t="inlineStr">
        <is>
          <t xml:space="preserve"> </t>
        </is>
      </c>
    </row>
    <row r="56">
      <c r="A56" s="4" t="inlineStr">
        <is>
          <t>Issuance of common stock and warrants for stock issuance expenses</t>
        </is>
      </c>
      <c r="B56" s="6" t="n">
        <v>547838</v>
      </c>
      <c r="C56" s="4" t="inlineStr">
        <is>
          <t xml:space="preserve"> </t>
        </is>
      </c>
    </row>
    <row r="57">
      <c r="A57" s="4" t="inlineStr">
        <is>
          <t>Operating leases - right of use assets and lease liabilities at inception of lease</t>
        </is>
      </c>
      <c r="B57" s="5" t="n">
        <v>16364</v>
      </c>
      <c r="C57" s="5" t="n">
        <v>2184105</v>
      </c>
      <c r="D57" s="6" t="n">
        <v>2184105</v>
      </c>
      <c r="E57" s="4" t="inlineStr">
        <is>
          <t xml:space="preserve"> </t>
        </is>
      </c>
    </row>
    <row r="58">
      <c r="A58" s="4" t="inlineStr">
        <is>
          <t>Operating leases - right of use assets initial adoption</t>
        </is>
      </c>
      <c r="D58" s="4" t="inlineStr">
        <is>
          <t xml:space="preserve"> </t>
        </is>
      </c>
      <c r="E58" s="6" t="n">
        <v>1108330</v>
      </c>
    </row>
    <row r="59">
      <c r="A59" s="4" t="inlineStr">
        <is>
          <t>Operating lease liabilities - initial adoption</t>
        </is>
      </c>
      <c r="D59" s="4" t="inlineStr">
        <is>
          <t xml:space="preserve"> </t>
        </is>
      </c>
      <c r="E59" s="5" t="n">
        <v>12343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SUMMARY OF STOCK OPTION ACTIVITY (Details) - $ / shares</t>
        </is>
      </c>
      <c r="B1" s="2" t="inlineStr">
        <is>
          <t>3 Months Ended</t>
        </is>
      </c>
      <c r="C1" s="2" t="inlineStr">
        <is>
          <t>9 Months Ended</t>
        </is>
      </c>
      <c r="G1" s="2" t="inlineStr">
        <is>
          <t>12 Months Ended</t>
        </is>
      </c>
    </row>
    <row r="2">
      <c r="B2" s="2" t="inlineStr">
        <is>
          <t>Dec. 31, 2020</t>
        </is>
      </c>
      <c r="C2" s="2" t="inlineStr">
        <is>
          <t>Dec. 31, 2021</t>
        </is>
      </c>
      <c r="E2" s="2" t="inlineStr">
        <is>
          <t>Dec. 31, 2020</t>
        </is>
      </c>
      <c r="G2" s="2" t="inlineStr">
        <is>
          <t>Mar. 31, 2021</t>
        </is>
      </c>
      <c r="I2" s="2" t="inlineStr">
        <is>
          <t>Mar. 31, 2020</t>
        </is>
      </c>
    </row>
    <row r="3">
      <c r="A3" s="3" t="inlineStr">
        <is>
          <t>Debt Securities, Held-to-maturity, Allowance for Credit Loss [Line Items]</t>
        </is>
      </c>
    </row>
    <row r="4">
      <c r="A4" s="4" t="inlineStr">
        <is>
          <t>Number of Options, Granted</t>
        </is>
      </c>
      <c r="B4" s="6" t="n">
        <v>100000</v>
      </c>
      <c r="E4" s="6" t="n">
        <v>100000</v>
      </c>
    </row>
    <row r="5">
      <c r="A5" s="4" t="inlineStr">
        <is>
          <t>Weighted Average Exercise Price, Granted</t>
        </is>
      </c>
      <c r="B5" s="7" t="n">
        <v>0.29</v>
      </c>
      <c r="E5" s="7" t="n">
        <v>0.29</v>
      </c>
    </row>
    <row r="6">
      <c r="A6" s="4" t="inlineStr">
        <is>
          <t>Equity Option [Member]</t>
        </is>
      </c>
    </row>
    <row r="7">
      <c r="A7" s="3" t="inlineStr">
        <is>
          <t>Debt Securities, Held-to-maturity, Allowance for Credit Loss [Line Items]</t>
        </is>
      </c>
    </row>
    <row r="8">
      <c r="A8" s="4" t="inlineStr">
        <is>
          <t>Number of Options, Balance at Beginning of Year</t>
        </is>
      </c>
      <c r="C8" s="6" t="n">
        <v>1680000</v>
      </c>
      <c r="D8" s="4" t="inlineStr">
        <is>
          <t>[1]</t>
        </is>
      </c>
      <c r="E8" s="6" t="n">
        <v>2230000</v>
      </c>
      <c r="F8" s="4" t="inlineStr">
        <is>
          <t>[1]</t>
        </is>
      </c>
      <c r="G8" s="6" t="n">
        <v>2230000</v>
      </c>
      <c r="H8" s="4" t="inlineStr">
        <is>
          <t>[1]</t>
        </is>
      </c>
      <c r="I8" s="6" t="n">
        <v>2210000</v>
      </c>
    </row>
    <row r="9">
      <c r="A9" s="4" t="inlineStr">
        <is>
          <t>Weighted Average Exercise Price, Balance at Beginning of Year</t>
        </is>
      </c>
      <c r="C9" s="7" t="n">
        <v>0.32</v>
      </c>
      <c r="D9" s="4" t="inlineStr">
        <is>
          <t>[1]</t>
        </is>
      </c>
      <c r="E9" s="7" t="n">
        <v>0.26</v>
      </c>
      <c r="F9" s="4" t="inlineStr">
        <is>
          <t>[1]</t>
        </is>
      </c>
      <c r="G9" s="7" t="n">
        <v>0.26</v>
      </c>
      <c r="H9" s="4" t="inlineStr">
        <is>
          <t>[1]</t>
        </is>
      </c>
      <c r="I9" s="7" t="n">
        <v>0.25</v>
      </c>
    </row>
    <row r="10">
      <c r="A10" s="4" t="inlineStr">
        <is>
          <t>Number of Options, Granted</t>
        </is>
      </c>
      <c r="C10" s="6" t="n">
        <v>110000</v>
      </c>
      <c r="G10" s="6" t="n">
        <v>100000</v>
      </c>
      <c r="I10" s="6" t="n">
        <v>100000</v>
      </c>
    </row>
    <row r="11">
      <c r="A11" s="4" t="inlineStr">
        <is>
          <t>Weighted Average Exercise Price, Granted</t>
        </is>
      </c>
      <c r="C11" s="7" t="n">
        <v>0.25</v>
      </c>
      <c r="G11" s="7" t="n">
        <v>0.29</v>
      </c>
      <c r="I11" s="7" t="n">
        <v>0.38</v>
      </c>
    </row>
    <row r="12">
      <c r="A12" s="4" t="inlineStr">
        <is>
          <t>Number of Options, Exercised</t>
        </is>
      </c>
      <c r="C12" s="6" t="n">
        <v>-80000</v>
      </c>
      <c r="G12" s="6" t="n">
        <v>-440000</v>
      </c>
      <c r="I12" s="6" t="n">
        <v>-60000</v>
      </c>
    </row>
    <row r="13">
      <c r="A13" s="4" t="inlineStr">
        <is>
          <t>Weighted Average Exercise Price, Exercised</t>
        </is>
      </c>
      <c r="C13" s="7" t="n">
        <v>0.18</v>
      </c>
      <c r="G13" s="7" t="n">
        <v>0.06</v>
      </c>
      <c r="I13" s="7" t="n">
        <v>0.17</v>
      </c>
    </row>
    <row r="14">
      <c r="A14" s="4" t="inlineStr">
        <is>
          <t>Number of Options, Balance at End of Year</t>
        </is>
      </c>
      <c r="C14" s="6" t="n">
        <v>1710000</v>
      </c>
      <c r="G14" s="6" t="n">
        <v>1680000</v>
      </c>
      <c r="H14" s="4" t="inlineStr">
        <is>
          <t>[1]</t>
        </is>
      </c>
      <c r="I14" s="6" t="n">
        <v>2230000</v>
      </c>
      <c r="J14" s="4" t="inlineStr">
        <is>
          <t>[1]</t>
        </is>
      </c>
    </row>
    <row r="15">
      <c r="A15" s="4" t="inlineStr">
        <is>
          <t>Weighted Average Exercise Price, Balance at End of Year</t>
        </is>
      </c>
      <c r="C15" s="7" t="n">
        <v>0.33</v>
      </c>
      <c r="G15" s="7" t="n">
        <v>0.32</v>
      </c>
      <c r="H15" s="4" t="inlineStr">
        <is>
          <t>[1]</t>
        </is>
      </c>
      <c r="I15" s="7" t="n">
        <v>0.26</v>
      </c>
      <c r="J15" s="4" t="inlineStr">
        <is>
          <t>[1]</t>
        </is>
      </c>
    </row>
    <row r="16">
      <c r="A16" s="4" t="inlineStr">
        <is>
          <t>Number of Options, exercisable at end of period</t>
        </is>
      </c>
      <c r="C16" s="6" t="n">
        <v>1600000</v>
      </c>
      <c r="G16" s="6" t="n">
        <v>1580000</v>
      </c>
      <c r="I16" s="6" t="n">
        <v>2130000</v>
      </c>
    </row>
    <row r="17">
      <c r="A17" s="4" t="inlineStr">
        <is>
          <t>Weighted Average Exercise Price, Options exercisable at end of period</t>
        </is>
      </c>
      <c r="C17" s="7" t="n">
        <v>0.33</v>
      </c>
      <c r="G17" s="7" t="n">
        <v>0.33</v>
      </c>
      <c r="I17" s="7" t="n">
        <v>0.25</v>
      </c>
    </row>
    <row r="18">
      <c r="A18" s="4" t="inlineStr">
        <is>
          <t>Number of Options, Forfeited</t>
        </is>
      </c>
      <c r="G18" s="6" t="n">
        <v>-210000</v>
      </c>
      <c r="I18" s="6" t="n">
        <v>-20000</v>
      </c>
    </row>
    <row r="19">
      <c r="A19" s="4" t="inlineStr">
        <is>
          <t>Weighted Average Exercise Price, Forfeited</t>
        </is>
      </c>
      <c r="G19" s="7" t="n">
        <v>0.17</v>
      </c>
      <c r="I19" s="7" t="n">
        <v>0.03</v>
      </c>
    </row>
    <row r="20">
      <c r="A20" s="4" t="inlineStr">
        <is>
          <t>Number of Options, Exercisable at End of Year</t>
        </is>
      </c>
      <c r="C20" s="6" t="n">
        <v>1600000</v>
      </c>
      <c r="G20" s="6" t="n">
        <v>1580000</v>
      </c>
      <c r="I20" s="6" t="n">
        <v>2130000</v>
      </c>
    </row>
    <row r="21">
      <c r="A21" s="4" t="inlineStr">
        <is>
          <t>Weighted Average Exercise Price, Options Exercisable at End of Year</t>
        </is>
      </c>
      <c r="C21" s="7" t="n">
        <v>0.33</v>
      </c>
      <c r="G21" s="7" t="n">
        <v>0.33</v>
      </c>
      <c r="I21" s="7" t="n">
        <v>0.25</v>
      </c>
    </row>
    <row r="22"/>
    <row r="23">
      <c r="A23" s="4" t="inlineStr">
        <is>
          <t>[1]</t>
        </is>
      </c>
      <c r="B23" s="4" t="inlineStr">
        <is>
          <t>Total number of options outstanding as of March 31, 2021 includes
600,000 1,040,000</t>
        </is>
      </c>
    </row>
  </sheetData>
  <mergeCells count="9">
    <mergeCell ref="A1:A2"/>
    <mergeCell ref="C1:F1"/>
    <mergeCell ref="G1:J1"/>
    <mergeCell ref="C2:D2"/>
    <mergeCell ref="E2:F2"/>
    <mergeCell ref="G2:H2"/>
    <mergeCell ref="I2:J2"/>
    <mergeCell ref="A22:J22"/>
    <mergeCell ref="B23:J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80" customWidth="1" min="2" max="2"/>
    <col width="26" customWidth="1" min="3" max="3"/>
    <col width="25" customWidth="1" min="4" max="4"/>
    <col width="13" customWidth="1" min="5" max="5"/>
  </cols>
  <sheetData>
    <row r="1">
      <c r="A1" s="1" t="inlineStr">
        <is>
          <t>SCHEDULE OF EMPLOYEE STOCK OPTIONS OUTSTANDING (Details) - $ / shares</t>
        </is>
      </c>
      <c r="C1" s="2" t="inlineStr">
        <is>
          <t>9 Months Ended</t>
        </is>
      </c>
      <c r="D1" s="2" t="inlineStr">
        <is>
          <t>12 Months Ended</t>
        </is>
      </c>
    </row>
    <row r="2">
      <c r="C2" s="2" t="inlineStr">
        <is>
          <t>Dec. 31, 2021</t>
        </is>
      </c>
      <c r="D2" s="2" t="inlineStr">
        <is>
          <t>Mar. 31, 2021</t>
        </is>
      </c>
    </row>
    <row r="3">
      <c r="A3" s="3" t="inlineStr">
        <is>
          <t>Share-based Payment Arrangement, Option, Exercise Price Range [Line Items]</t>
        </is>
      </c>
    </row>
    <row r="4">
      <c r="A4" s="4" t="inlineStr">
        <is>
          <t>Stock Options Outstanding Exercise Price, Lower Range Limit</t>
        </is>
      </c>
      <c r="B4" s="4" t="inlineStr">
        <is>
          <t>[1]</t>
        </is>
      </c>
      <c r="C4" s="4" t="inlineStr">
        <is>
          <t xml:space="preserve"> </t>
        </is>
      </c>
    </row>
    <row r="5">
      <c r="A5" s="4" t="inlineStr">
        <is>
          <t>Stock Options Number Outstanding</t>
        </is>
      </c>
      <c r="C5" s="6" t="n">
        <v>1710000</v>
      </c>
      <c r="D5" s="6" t="n">
        <v>1680000</v>
      </c>
      <c r="E5" s="4" t="inlineStr">
        <is>
          <t>[2]</t>
        </is>
      </c>
    </row>
    <row r="6">
      <c r="A6" s="4" t="inlineStr">
        <is>
          <t>Stock Option Number Exercisable</t>
        </is>
      </c>
      <c r="C6" s="6" t="n">
        <v>1600000</v>
      </c>
      <c r="D6" s="6" t="n">
        <v>1580000</v>
      </c>
      <c r="E6" s="4" t="inlineStr">
        <is>
          <t>[2]</t>
        </is>
      </c>
    </row>
    <row r="7">
      <c r="A7" s="4" t="inlineStr">
        <is>
          <t>Exercise Price Range One [Member]</t>
        </is>
      </c>
    </row>
    <row r="8">
      <c r="A8" s="3" t="inlineStr">
        <is>
          <t>Share-based Payment Arrangement, Option, Exercise Price Range [Line Items]</t>
        </is>
      </c>
    </row>
    <row r="9">
      <c r="A9" s="4" t="inlineStr">
        <is>
          <t>Stock Options Outstanding Exercise Price, Lower Range Limit</t>
        </is>
      </c>
      <c r="C9" s="7" t="n">
        <v>0.12</v>
      </c>
      <c r="D9" s="7" t="n">
        <v>0.12</v>
      </c>
    </row>
    <row r="10">
      <c r="A10" s="4" t="inlineStr">
        <is>
          <t>Stock Options Outstanding Exercise Price, Upper Range Limit</t>
        </is>
      </c>
      <c r="C10" s="7" t="n">
        <v>0.38</v>
      </c>
      <c r="D10" s="7" t="n">
        <v>0.38</v>
      </c>
    </row>
    <row r="11">
      <c r="A11" s="4" t="inlineStr">
        <is>
          <t>Stock Options Number Outstanding</t>
        </is>
      </c>
      <c r="C11" s="6" t="n">
        <v>1160000</v>
      </c>
      <c r="D11" s="6" t="n">
        <v>1130000</v>
      </c>
    </row>
    <row r="12">
      <c r="A12" s="4" t="inlineStr">
        <is>
          <t>Stock Option Outstanding Weighted Average Remaining Contractual Life</t>
        </is>
      </c>
      <c r="C12" s="4" t="inlineStr">
        <is>
          <t>2 years 10 months 24 days</t>
        </is>
      </c>
      <c r="D12" s="4" t="inlineStr">
        <is>
          <t>4 years</t>
        </is>
      </c>
    </row>
    <row r="13">
      <c r="A13" s="4" t="inlineStr">
        <is>
          <t>Stock Option Outstanding Weighted Average Exercise Price</t>
        </is>
      </c>
      <c r="C13" s="7" t="n">
        <v>0.24</v>
      </c>
      <c r="D13" s="7" t="n">
        <v>0.24</v>
      </c>
    </row>
    <row r="14">
      <c r="A14" s="4" t="inlineStr">
        <is>
          <t>Stock Option Number Exercisable</t>
        </is>
      </c>
      <c r="C14" s="6" t="n">
        <v>1050000</v>
      </c>
      <c r="D14" s="6" t="n">
        <v>1030000</v>
      </c>
    </row>
    <row r="15">
      <c r="A15" s="4" t="inlineStr">
        <is>
          <t>Stock Option Exercisable Weighted Average Exercise Price</t>
        </is>
      </c>
      <c r="C15" s="7" t="n">
        <v>0.24</v>
      </c>
      <c r="D15" s="7" t="n">
        <v>0.23</v>
      </c>
    </row>
    <row r="16">
      <c r="A16" s="4" t="inlineStr">
        <is>
          <t>Exercise Price Range Two [Member]</t>
        </is>
      </c>
    </row>
    <row r="17">
      <c r="A17" s="3" t="inlineStr">
        <is>
          <t>Share-based Payment Arrangement, Option, Exercise Price Range [Line Items]</t>
        </is>
      </c>
    </row>
    <row r="18">
      <c r="A18" s="4" t="inlineStr">
        <is>
          <t>Stock Options Outstanding Exercise Price, Lower Range Limit</t>
        </is>
      </c>
      <c r="C18" s="8" t="n">
        <v>0.47</v>
      </c>
      <c r="D18" s="8" t="n">
        <v>0.47</v>
      </c>
    </row>
    <row r="19">
      <c r="A19" s="4" t="inlineStr">
        <is>
          <t>Stock Options Outstanding Exercise Price, Upper Range Limit</t>
        </is>
      </c>
      <c r="C19" s="7" t="n">
        <v>0.55</v>
      </c>
      <c r="D19" s="7" t="n">
        <v>0.55</v>
      </c>
    </row>
    <row r="20">
      <c r="A20" s="4" t="inlineStr">
        <is>
          <t>Stock Options Number Outstanding</t>
        </is>
      </c>
      <c r="C20" s="6" t="n">
        <v>550000</v>
      </c>
      <c r="D20" s="6" t="n">
        <v>550000</v>
      </c>
    </row>
    <row r="21">
      <c r="A21" s="4" t="inlineStr">
        <is>
          <t>Stock Option Outstanding Weighted Average Remaining Contractual Life</t>
        </is>
      </c>
      <c r="C21" s="4" t="inlineStr">
        <is>
          <t>5 years 2 months 12 days</t>
        </is>
      </c>
      <c r="D21" s="4" t="inlineStr">
        <is>
          <t>6 years 4 months 24 days</t>
        </is>
      </c>
    </row>
    <row r="22">
      <c r="A22" s="4" t="inlineStr">
        <is>
          <t>Stock Option Outstanding Weighted Average Exercise Price</t>
        </is>
      </c>
      <c r="C22" s="7" t="n">
        <v>0.5</v>
      </c>
      <c r="D22" s="7" t="n">
        <v>0.5</v>
      </c>
    </row>
    <row r="23">
      <c r="A23" s="4" t="inlineStr">
        <is>
          <t>Stock Option Number Exercisable</t>
        </is>
      </c>
      <c r="C23" s="6" t="n">
        <v>550000</v>
      </c>
      <c r="D23" s="6" t="n">
        <v>550000</v>
      </c>
    </row>
    <row r="24">
      <c r="A24" s="4" t="inlineStr">
        <is>
          <t>Stock Option Exercisable Weighted Average Exercise Price</t>
        </is>
      </c>
      <c r="C24" s="7" t="n">
        <v>0.5</v>
      </c>
      <c r="D24" s="7" t="n">
        <v>0.5</v>
      </c>
    </row>
    <row r="25"/>
    <row r="26">
      <c r="A26" s="4" t="inlineStr">
        <is>
          <t>[1]</t>
        </is>
      </c>
      <c r="B26" s="4" t="inlineStr">
        <is>
          <t>Total number of
options outstanding as of December 31, 2021 includes 650,000 1,090,000</t>
        </is>
      </c>
    </row>
    <row r="27">
      <c r="A27" s="4" t="inlineStr">
        <is>
          <t>[2]</t>
        </is>
      </c>
      <c r="B27" s="4" t="inlineStr">
        <is>
          <t>Total number of options outstanding as of March 31, 2021 includes
600,000 1,040,000</t>
        </is>
      </c>
    </row>
  </sheetData>
  <mergeCells count="6">
    <mergeCell ref="A1:B2"/>
    <mergeCell ref="D1:E1"/>
    <mergeCell ref="D2:E2"/>
    <mergeCell ref="A25:D25"/>
    <mergeCell ref="B26:D26"/>
    <mergeCell ref="B27:D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MPLOYEE STOCK OPTIONS OUTSTANDING (Details) (Parenthetical) - shares</t>
        </is>
      </c>
      <c r="B1" s="2" t="inlineStr">
        <is>
          <t>Dec. 31, 2021</t>
        </is>
      </c>
      <c r="C1" s="2" t="inlineStr">
        <is>
          <t>Mar. 31, 2021</t>
        </is>
      </c>
    </row>
    <row r="2">
      <c r="A2" s="4" t="inlineStr">
        <is>
          <t>Three Current and Four Former Directors [Member]</t>
        </is>
      </c>
    </row>
    <row r="3">
      <c r="A3" s="3" t="inlineStr">
        <is>
          <t>Share-based Payment Arrangement, Option, Exercise Price Range [Line Items]</t>
        </is>
      </c>
    </row>
    <row r="4">
      <c r="A4" s="4" t="inlineStr">
        <is>
          <t>Stock options outstanding</t>
        </is>
      </c>
      <c r="B4" s="6" t="n">
        <v>650000</v>
      </c>
    </row>
    <row r="5">
      <c r="A5" s="4" t="inlineStr">
        <is>
          <t>Employees [Member]</t>
        </is>
      </c>
    </row>
    <row r="6">
      <c r="A6" s="3" t="inlineStr">
        <is>
          <t>Share-based Payment Arrangement, Option, Exercise Price Range [Line Items]</t>
        </is>
      </c>
    </row>
    <row r="7">
      <c r="A7" s="4" t="inlineStr">
        <is>
          <t>Stock options outstanding</t>
        </is>
      </c>
      <c r="B7" s="6" t="n">
        <v>1090000</v>
      </c>
      <c r="C7" s="6" t="n">
        <v>1040000</v>
      </c>
    </row>
    <row r="8">
      <c r="A8" s="4" t="inlineStr">
        <is>
          <t>Five Current and Two Former Directors [Member]</t>
        </is>
      </c>
    </row>
    <row r="9">
      <c r="A9" s="3" t="inlineStr">
        <is>
          <t>Share-based Payment Arrangement, Option, Exercise Price Range [Line Items]</t>
        </is>
      </c>
    </row>
    <row r="10">
      <c r="A10" s="4" t="inlineStr">
        <is>
          <t>Stock options outstanding</t>
        </is>
      </c>
      <c r="C10" s="6" t="n">
        <v>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CHEDULE OF COMMON STOCK WARRANTS ISSUED AND OUTSTANDING (Details)</t>
        </is>
      </c>
      <c r="B1" s="2" t="inlineStr">
        <is>
          <t>9 Months Ended</t>
        </is>
      </c>
    </row>
    <row r="2">
      <c r="B2" s="2" t="inlineStr">
        <is>
          <t>Dec. 31, 2021USD ($)</t>
        </is>
      </c>
    </row>
    <row r="3">
      <c r="A3" s="3" t="inlineStr">
        <is>
          <t>Share-based Payment Arrangement [Abstract]</t>
        </is>
      </c>
    </row>
    <row r="4">
      <c r="A4" s="4" t="inlineStr">
        <is>
          <t>Warrants outstanding beginning balance</t>
        </is>
      </c>
      <c r="B4" s="4" t="inlineStr">
        <is>
          <t xml:space="preserve"> </t>
        </is>
      </c>
    </row>
    <row r="5">
      <c r="A5" s="4" t="inlineStr">
        <is>
          <t>Common warrants issued</t>
        </is>
      </c>
      <c r="B5" s="6" t="n">
        <v>34666667</v>
      </c>
    </row>
    <row r="6">
      <c r="A6" s="4" t="inlineStr">
        <is>
          <t>Pre-funded warrants issued</t>
        </is>
      </c>
      <c r="B6" s="6" t="n">
        <v>16833333</v>
      </c>
    </row>
    <row r="7">
      <c r="A7" s="4" t="inlineStr">
        <is>
          <t>Warrants outstanding Ending balance</t>
        </is>
      </c>
      <c r="B7" s="5" t="n">
        <v>51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60" customWidth="1" min="2" max="2"/>
    <col width="13" customWidth="1" min="3" max="3"/>
  </cols>
  <sheetData>
    <row r="1">
      <c r="A1" s="1" t="inlineStr">
        <is>
          <t>SCHEDULE OF WARRANTS EXPIRATION (Details)</t>
        </is>
      </c>
      <c r="B1" s="2" t="inlineStr">
        <is>
          <t>9 Months Ended</t>
        </is>
      </c>
    </row>
    <row r="2">
      <c r="B2" s="2" t="inlineStr">
        <is>
          <t>Dec. 31, 2021USD ($)$ / shares</t>
        </is>
      </c>
    </row>
    <row r="3">
      <c r="A3" s="3" t="inlineStr">
        <is>
          <t>Share-based Payment Arrangement, Option, Exercise Price Range [Line Items]</t>
        </is>
      </c>
    </row>
    <row r="4">
      <c r="A4" s="4" t="inlineStr">
        <is>
          <t>Number of common warrants</t>
        </is>
      </c>
      <c r="B4" s="5" t="n">
        <v>34666667</v>
      </c>
    </row>
    <row r="5">
      <c r="A5" s="4" t="inlineStr">
        <is>
          <t>Number of pre-funded warrants</t>
        </is>
      </c>
      <c r="B5" s="6" t="n">
        <v>16833333</v>
      </c>
    </row>
    <row r="6">
      <c r="A6" s="4" t="inlineStr">
        <is>
          <t>Exercise Price Range One [Member]</t>
        </is>
      </c>
    </row>
    <row r="7">
      <c r="A7" s="3" t="inlineStr">
        <is>
          <t>Share-based Payment Arrangement, Option, Exercise Price Range [Line Items]</t>
        </is>
      </c>
    </row>
    <row r="8">
      <c r="A8" s="4" t="inlineStr">
        <is>
          <t>Number of common warrants</t>
        </is>
      </c>
      <c r="B8" s="6" t="n">
        <v>34666667</v>
      </c>
    </row>
    <row r="9">
      <c r="A9" s="4" t="inlineStr">
        <is>
          <t>Number of pre-funded warrants</t>
        </is>
      </c>
      <c r="B9" s="4" t="inlineStr">
        <is>
          <t xml:space="preserve"> </t>
        </is>
      </c>
    </row>
    <row r="10">
      <c r="A10" s="4" t="inlineStr">
        <is>
          <t>Warrant Exercise Price | $ / shares</t>
        </is>
      </c>
      <c r="B10" s="7" t="n">
        <v>0.35</v>
      </c>
    </row>
    <row r="11">
      <c r="A11" s="4" t="inlineStr">
        <is>
          <t>Expiration Date</t>
        </is>
      </c>
      <c r="B11" s="4" t="inlineStr">
        <is>
          <t>Sep. 15,
		2026</t>
        </is>
      </c>
    </row>
    <row r="12">
      <c r="A12" s="4" t="inlineStr">
        <is>
          <t>Exercise Price Range Two [Member]</t>
        </is>
      </c>
    </row>
    <row r="13">
      <c r="A13" s="3" t="inlineStr">
        <is>
          <t>Share-based Payment Arrangement, Option, Exercise Price Range [Line Items]</t>
        </is>
      </c>
    </row>
    <row r="14">
      <c r="A14" s="4" t="inlineStr">
        <is>
          <t>Number of common warrants</t>
        </is>
      </c>
      <c r="B14" s="4" t="inlineStr">
        <is>
          <t xml:space="preserve"> </t>
        </is>
      </c>
    </row>
    <row r="15">
      <c r="A15" s="4" t="inlineStr">
        <is>
          <t>Number of pre-funded warrants</t>
        </is>
      </c>
      <c r="B15" s="5" t="n">
        <v>16833333</v>
      </c>
    </row>
    <row r="16">
      <c r="A16" s="4" t="inlineStr">
        <is>
          <t>Warrant Exercise Price | $ / shares</t>
        </is>
      </c>
      <c r="B16" s="7" t="n">
        <v>0.01</v>
      </c>
    </row>
    <row r="17">
      <c r="A17" s="4" t="inlineStr">
        <is>
          <t>Expiration Date</t>
        </is>
      </c>
      <c r="B17" s="4" t="inlineStr">
        <is>
          <t xml:space="preserve"> </t>
        </is>
      </c>
      <c r="C17" s="4" t="inlineStr">
        <is>
          <t>[1]</t>
        </is>
      </c>
    </row>
    <row r="18"/>
    <row r="19">
      <c r="A19" s="4" t="inlineStr">
        <is>
          <t>[1]</t>
        </is>
      </c>
      <c r="B19" s="4" t="inlineStr">
        <is>
          <t>Pre-funded warrants
expire on the dates they are exercised.</t>
        </is>
      </c>
    </row>
  </sheetData>
  <mergeCells count="5">
    <mergeCell ref="A1:A2"/>
    <mergeCell ref="B1:C1"/>
    <mergeCell ref="B2:C2"/>
    <mergeCell ref="A18:C18"/>
    <mergeCell ref="B19:C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OPTIONS AND WARRANTS (Details Narrative) - USD ($)</t>
        </is>
      </c>
      <c r="B1" s="2" t="inlineStr">
        <is>
          <t>Jul. 06, 2021</t>
        </is>
      </c>
      <c r="C1" s="2" t="inlineStr">
        <is>
          <t>Nov. 06, 2020</t>
        </is>
      </c>
      <c r="D1" s="2" t="inlineStr">
        <is>
          <t>Oct. 30, 2020</t>
        </is>
      </c>
      <c r="E1" s="2" t="inlineStr">
        <is>
          <t>Aug. 30, 2019</t>
        </is>
      </c>
      <c r="F1" s="2" t="inlineStr">
        <is>
          <t>Jun. 12, 2019</t>
        </is>
      </c>
      <c r="G1" s="2" t="inlineStr">
        <is>
          <t>Dec. 31, 2021</t>
        </is>
      </c>
      <c r="H1" s="2" t="inlineStr">
        <is>
          <t>Dec. 31, 2020</t>
        </is>
      </c>
      <c r="I1" s="2" t="inlineStr">
        <is>
          <t>Dec. 31, 2021</t>
        </is>
      </c>
      <c r="J1" s="2" t="inlineStr">
        <is>
          <t>Dec. 31, 2020</t>
        </is>
      </c>
      <c r="K1" s="2" t="inlineStr">
        <is>
          <t>Mar. 31, 2021</t>
        </is>
      </c>
      <c r="L1" s="2" t="inlineStr">
        <is>
          <t>Mar. 31, 2020</t>
        </is>
      </c>
    </row>
    <row r="2">
      <c r="A2" s="3" t="inlineStr">
        <is>
          <t>Share-based Compensation Arrangement by Share-based Payment Award [Line Items]</t>
        </is>
      </c>
    </row>
    <row r="3">
      <c r="A3" s="4" t="inlineStr">
        <is>
          <t>Number of stock option issued during period</t>
        </is>
      </c>
      <c r="H3" s="6" t="n">
        <v>100000</v>
      </c>
      <c r="J3" s="6" t="n">
        <v>100000</v>
      </c>
    </row>
    <row r="4">
      <c r="A4" s="4" t="inlineStr">
        <is>
          <t>Stock option of exercise price</t>
        </is>
      </c>
      <c r="H4" s="7" t="n">
        <v>0.29</v>
      </c>
      <c r="J4" s="7" t="n">
        <v>0.29</v>
      </c>
    </row>
    <row r="5">
      <c r="A5" s="4" t="inlineStr">
        <is>
          <t>Stock option, expected dividend yield</t>
        </is>
      </c>
      <c r="B5" s="4" t="inlineStr">
        <is>
          <t>0.00%</t>
        </is>
      </c>
      <c r="I5" s="4" t="inlineStr">
        <is>
          <t>0.00%</t>
        </is>
      </c>
      <c r="J5" s="4" t="inlineStr">
        <is>
          <t>0.00%</t>
        </is>
      </c>
      <c r="K5" s="4" t="inlineStr">
        <is>
          <t>0.00%</t>
        </is>
      </c>
      <c r="L5" s="4" t="inlineStr">
        <is>
          <t>0.00%</t>
        </is>
      </c>
    </row>
    <row r="6">
      <c r="A6" s="4" t="inlineStr">
        <is>
          <t>Stock option, risk free interest rate</t>
        </is>
      </c>
      <c r="B6" s="4" t="inlineStr">
        <is>
          <t>2.65%</t>
        </is>
      </c>
      <c r="K6" s="4" t="inlineStr">
        <is>
          <t>0.18%</t>
        </is>
      </c>
      <c r="L6" s="4" t="inlineStr">
        <is>
          <t>2.08%</t>
        </is>
      </c>
    </row>
    <row r="7">
      <c r="A7" s="4" t="inlineStr">
        <is>
          <t>Stock option, volatility</t>
        </is>
      </c>
      <c r="B7" s="4" t="inlineStr">
        <is>
          <t>168.00%</t>
        </is>
      </c>
      <c r="K7" s="4" t="inlineStr">
        <is>
          <t>146.70%</t>
        </is>
      </c>
      <c r="L7" s="4" t="inlineStr">
        <is>
          <t>194.50%</t>
        </is>
      </c>
    </row>
    <row r="8">
      <c r="A8" s="4" t="inlineStr">
        <is>
          <t>Stock option, expected term</t>
        </is>
      </c>
      <c r="I8" s="4" t="inlineStr">
        <is>
          <t>3 years</t>
        </is>
      </c>
      <c r="J8" s="4" t="inlineStr">
        <is>
          <t>3 years</t>
        </is>
      </c>
      <c r="K8" s="4" t="inlineStr">
        <is>
          <t>3 years</t>
        </is>
      </c>
      <c r="L8" s="4" t="inlineStr">
        <is>
          <t>3 years</t>
        </is>
      </c>
    </row>
    <row r="9">
      <c r="A9" s="4" t="inlineStr">
        <is>
          <t>Unrecognised expense</t>
        </is>
      </c>
      <c r="G9" s="5" t="n">
        <v>17000</v>
      </c>
      <c r="I9" s="5" t="n">
        <v>17000</v>
      </c>
    </row>
    <row r="10">
      <c r="A10" s="4" t="inlineStr">
        <is>
          <t>Vested options</t>
        </is>
      </c>
      <c r="I10" s="6" t="n">
        <v>40000</v>
      </c>
    </row>
    <row r="11">
      <c r="A11" s="4" t="inlineStr">
        <is>
          <t>Minimum [Member]</t>
        </is>
      </c>
    </row>
    <row r="12">
      <c r="A12" s="3" t="inlineStr">
        <is>
          <t>Share-based Compensation Arrangement by Share-based Payment Award [Line Items]</t>
        </is>
      </c>
    </row>
    <row r="13">
      <c r="A13" s="4" t="inlineStr">
        <is>
          <t>Stock option, risk free interest rate</t>
        </is>
      </c>
      <c r="I13" s="4" t="inlineStr">
        <is>
          <t>0.43%</t>
        </is>
      </c>
      <c r="J13" s="4" t="inlineStr">
        <is>
          <t>0.18%</t>
        </is>
      </c>
    </row>
    <row r="14">
      <c r="A14" s="4" t="inlineStr">
        <is>
          <t>Stock option, volatility</t>
        </is>
      </c>
      <c r="I14" s="4" t="inlineStr">
        <is>
          <t>149.50%</t>
        </is>
      </c>
    </row>
    <row r="15">
      <c r="A15" s="4" t="inlineStr">
        <is>
          <t>Maximum [Member]</t>
        </is>
      </c>
    </row>
    <row r="16">
      <c r="A16" s="3" t="inlineStr">
        <is>
          <t>Share-based Compensation Arrangement by Share-based Payment Award [Line Items]</t>
        </is>
      </c>
    </row>
    <row r="17">
      <c r="A17" s="4" t="inlineStr">
        <is>
          <t>Stock option, risk free interest rate</t>
        </is>
      </c>
      <c r="I17" s="4" t="inlineStr">
        <is>
          <t>0.96%</t>
        </is>
      </c>
      <c r="J17" s="4" t="inlineStr">
        <is>
          <t>146.70%</t>
        </is>
      </c>
    </row>
    <row r="18">
      <c r="A18" s="4" t="inlineStr">
        <is>
          <t>Stock option, volatility</t>
        </is>
      </c>
      <c r="I18" s="4" t="inlineStr">
        <is>
          <t>157.00%</t>
        </is>
      </c>
    </row>
    <row r="19">
      <c r="A19" s="4" t="inlineStr">
        <is>
          <t>Director [Member]</t>
        </is>
      </c>
    </row>
    <row r="20">
      <c r="A20" s="3" t="inlineStr">
        <is>
          <t>Share-based Compensation Arrangement by Share-based Payment Award [Line Items]</t>
        </is>
      </c>
    </row>
    <row r="21">
      <c r="A21" s="4" t="inlineStr">
        <is>
          <t>Number of stock option issued during period</t>
        </is>
      </c>
      <c r="I21" s="6" t="n">
        <v>40000</v>
      </c>
      <c r="J21" s="6" t="n">
        <v>20000</v>
      </c>
    </row>
    <row r="22">
      <c r="A22" s="4" t="inlineStr">
        <is>
          <t>Stock option of exercise price</t>
        </is>
      </c>
      <c r="I22" s="7" t="n">
        <v>0.29</v>
      </c>
      <c r="J22" s="7" t="n">
        <v>0.27</v>
      </c>
    </row>
    <row r="23">
      <c r="A23" s="4" t="inlineStr">
        <is>
          <t>Vice President [Member]</t>
        </is>
      </c>
    </row>
    <row r="24">
      <c r="A24" s="3" t="inlineStr">
        <is>
          <t>Share-based Compensation Arrangement by Share-based Payment Award [Line Items]</t>
        </is>
      </c>
    </row>
    <row r="25">
      <c r="A25" s="4" t="inlineStr">
        <is>
          <t>Number of stock option issued during period</t>
        </is>
      </c>
      <c r="G25" s="6" t="n">
        <v>50000</v>
      </c>
      <c r="I25" s="6" t="n">
        <v>50000</v>
      </c>
    </row>
    <row r="26">
      <c r="A26" s="4" t="inlineStr">
        <is>
          <t>Stock option of exercise price</t>
        </is>
      </c>
      <c r="G26" s="7" t="n">
        <v>0.22</v>
      </c>
      <c r="I26" s="7" t="n">
        <v>0.22</v>
      </c>
    </row>
    <row r="27">
      <c r="A27" s="4" t="inlineStr">
        <is>
          <t>Three Executive Officers [Member]</t>
        </is>
      </c>
    </row>
    <row r="28">
      <c r="A28" s="3" t="inlineStr">
        <is>
          <t>Share-based Compensation Arrangement by Share-based Payment Award [Line Items]</t>
        </is>
      </c>
    </row>
    <row r="29">
      <c r="A29" s="4" t="inlineStr">
        <is>
          <t>Number of shares of common stock</t>
        </is>
      </c>
      <c r="D29" s="6" t="n">
        <v>440000</v>
      </c>
    </row>
    <row r="30">
      <c r="A30" s="4" t="inlineStr">
        <is>
          <t>Shares exercise price per share</t>
        </is>
      </c>
      <c r="D30" s="7" t="n">
        <v>0.06</v>
      </c>
    </row>
    <row r="31">
      <c r="A31" s="4" t="inlineStr">
        <is>
          <t>Board of Directors [Member]</t>
        </is>
      </c>
    </row>
    <row r="32">
      <c r="A32" s="3" t="inlineStr">
        <is>
          <t>Share-based Compensation Arrangement by Share-based Payment Award [Line Items]</t>
        </is>
      </c>
    </row>
    <row r="33">
      <c r="A33" s="4" t="inlineStr">
        <is>
          <t>Number of shares of common stock</t>
        </is>
      </c>
      <c r="C33" s="6" t="n">
        <v>43105</v>
      </c>
      <c r="F33" s="6" t="n">
        <v>32890</v>
      </c>
    </row>
    <row r="34">
      <c r="A34" s="4" t="inlineStr">
        <is>
          <t>Shares exercise price per share</t>
        </is>
      </c>
      <c r="C34" s="7" t="n">
        <v>0.29</v>
      </c>
      <c r="F34" s="7" t="n">
        <v>0.38</v>
      </c>
    </row>
    <row r="35">
      <c r="A35" s="4" t="inlineStr">
        <is>
          <t>Former Director [Member]</t>
        </is>
      </c>
    </row>
    <row r="36">
      <c r="A36" s="3" t="inlineStr">
        <is>
          <t>Share-based Compensation Arrangement by Share-based Payment Award [Line Items]</t>
        </is>
      </c>
    </row>
    <row r="37">
      <c r="A37" s="4" t="inlineStr">
        <is>
          <t>Number of shares of common stock</t>
        </is>
      </c>
      <c r="E37" s="6" t="n">
        <v>60000</v>
      </c>
    </row>
    <row r="38">
      <c r="A38" s="4" t="inlineStr">
        <is>
          <t>Shares exercise price per share</t>
        </is>
      </c>
      <c r="E38" s="7" t="n">
        <v>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GUST 2021 STOCK REDEMPTION (Details Narrative) - Redemption Agreement [Member] - USD ($)</t>
        </is>
      </c>
      <c r="B1" s="2" t="inlineStr">
        <is>
          <t>Aug. 10, 2021</t>
        </is>
      </c>
      <c r="C1" s="2" t="inlineStr">
        <is>
          <t>Aug. 05, 2021</t>
        </is>
      </c>
      <c r="D1" s="2" t="inlineStr">
        <is>
          <t>Aug. 31, 2021</t>
        </is>
      </c>
    </row>
    <row r="2">
      <c r="A2" s="3" t="inlineStr">
        <is>
          <t>Collaborative Arrangement and Arrangement Other than Collaborative [Line Items]</t>
        </is>
      </c>
    </row>
    <row r="3">
      <c r="A3" s="4" t="inlineStr">
        <is>
          <t>Shares redeemed</t>
        </is>
      </c>
      <c r="D3" s="6" t="n">
        <v>19623155</v>
      </c>
    </row>
    <row r="4">
      <c r="A4" s="4" t="inlineStr">
        <is>
          <t>Koncepts and Treasure Green [Member]</t>
        </is>
      </c>
    </row>
    <row r="5">
      <c r="A5" s="3" t="inlineStr">
        <is>
          <t>Collaborative Arrangement and Arrangement Other than Collaborative [Line Items]</t>
        </is>
      </c>
    </row>
    <row r="6">
      <c r="A6" s="4" t="inlineStr">
        <is>
          <t>Shares redeemed</t>
        </is>
      </c>
      <c r="C6" s="6" t="n">
        <v>19623155</v>
      </c>
    </row>
    <row r="7">
      <c r="A7" s="4" t="inlineStr">
        <is>
          <t>Conversion of stock, amount issued</t>
        </is>
      </c>
      <c r="B7" s="5" t="n">
        <v>7162000</v>
      </c>
      <c r="C7" s="5" t="n">
        <v>716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AUGUST 2021 PRIVATE PLACEMENT (Details Narrative) - USD ($)</t>
        </is>
      </c>
      <c r="B1" s="2" t="inlineStr">
        <is>
          <t>Aug. 10, 2021</t>
        </is>
      </c>
      <c r="C1" s="2" t="inlineStr">
        <is>
          <t>Aug. 05, 2021</t>
        </is>
      </c>
      <c r="D1" s="2" t="inlineStr">
        <is>
          <t>Jul. 06, 2021</t>
        </is>
      </c>
      <c r="E1" s="2" t="inlineStr">
        <is>
          <t>Dec. 31, 2021</t>
        </is>
      </c>
      <c r="F1" s="2" t="inlineStr">
        <is>
          <t>Dec. 31, 2020</t>
        </is>
      </c>
      <c r="G1" s="2" t="inlineStr">
        <is>
          <t>Mar. 31, 2021</t>
        </is>
      </c>
      <c r="H1" s="2" t="inlineStr">
        <is>
          <t>Mar. 31, 2020</t>
        </is>
      </c>
    </row>
    <row r="2">
      <c r="A2" s="4" t="inlineStr">
        <is>
          <t>Proceeds from Warrant Exercises</t>
        </is>
      </c>
      <c r="B2" s="5" t="n">
        <v>9832000</v>
      </c>
    </row>
    <row r="3">
      <c r="A3" s="4" t="inlineStr">
        <is>
          <t>Derivative, description of terms</t>
        </is>
      </c>
      <c r="D3" s="4" t="inlineStr">
        <is>
          <t>(representing 7% of the gross proceeds raised in the Private Placement excluding proceeds raised from the strategic
investor, plus 3.5% of the aggregate gross proceeds raised from the strategic investor)</t>
        </is>
      </c>
    </row>
    <row r="4">
      <c r="A4" s="4" t="inlineStr">
        <is>
          <t>Aggregate number of shares</t>
        </is>
      </c>
      <c r="D4" s="4" t="inlineStr">
        <is>
          <t>5.00%</t>
        </is>
      </c>
    </row>
    <row r="5">
      <c r="A5" s="4" t="inlineStr">
        <is>
          <t>Exercise price</t>
        </is>
      </c>
      <c r="D5" s="7" t="n">
        <v>0.35</v>
      </c>
    </row>
    <row r="6">
      <c r="A6" s="4" t="inlineStr">
        <is>
          <t>Equity fair value disclosure</t>
        </is>
      </c>
      <c r="D6" s="5" t="n">
        <v>359000</v>
      </c>
    </row>
    <row r="7">
      <c r="A7" s="4" t="inlineStr">
        <is>
          <t>Common stock price</t>
        </is>
      </c>
      <c r="D7" s="7" t="n">
        <v>0.33</v>
      </c>
    </row>
    <row r="8">
      <c r="A8" s="4" t="inlineStr">
        <is>
          <t>Expected life of the warrants</t>
        </is>
      </c>
      <c r="D8" s="4" t="inlineStr">
        <is>
          <t>2 years 6 months</t>
        </is>
      </c>
    </row>
    <row r="9">
      <c r="A9" s="4" t="inlineStr">
        <is>
          <t>Stock option, volatility</t>
        </is>
      </c>
      <c r="D9" s="4" t="inlineStr">
        <is>
          <t>168.00%</t>
        </is>
      </c>
      <c r="G9" s="4" t="inlineStr">
        <is>
          <t>146.70%</t>
        </is>
      </c>
      <c r="H9" s="4" t="inlineStr">
        <is>
          <t>194.50%</t>
        </is>
      </c>
    </row>
    <row r="10">
      <c r="A10" s="4" t="inlineStr">
        <is>
          <t>Expected dividend rate</t>
        </is>
      </c>
      <c r="D10" s="4" t="inlineStr">
        <is>
          <t>0.00%</t>
        </is>
      </c>
      <c r="E10" s="4" t="inlineStr">
        <is>
          <t>0.00%</t>
        </is>
      </c>
      <c r="F10" s="4" t="inlineStr">
        <is>
          <t>0.00%</t>
        </is>
      </c>
      <c r="G10" s="4" t="inlineStr">
        <is>
          <t>0.00%</t>
        </is>
      </c>
      <c r="H10" s="4" t="inlineStr">
        <is>
          <t>0.00%</t>
        </is>
      </c>
    </row>
    <row r="11">
      <c r="A11" s="4" t="inlineStr">
        <is>
          <t>Stock option, risk free interest rate</t>
        </is>
      </c>
      <c r="D11" s="4" t="inlineStr">
        <is>
          <t>2.65%</t>
        </is>
      </c>
      <c r="G11" s="4" t="inlineStr">
        <is>
          <t>0.18%</t>
        </is>
      </c>
      <c r="H11" s="4" t="inlineStr">
        <is>
          <t>2.08%</t>
        </is>
      </c>
    </row>
    <row r="12">
      <c r="A12" s="4" t="inlineStr">
        <is>
          <t>Stock issued for restricted shares, value</t>
        </is>
      </c>
      <c r="E12" s="5" t="n">
        <v>189000</v>
      </c>
    </row>
    <row r="13">
      <c r="A13" s="4" t="inlineStr">
        <is>
          <t>Cash</t>
        </is>
      </c>
      <c r="E13" s="6" t="n">
        <v>100000</v>
      </c>
    </row>
    <row r="14">
      <c r="A14" s="4" t="inlineStr">
        <is>
          <t>Offering costs</t>
        </is>
      </c>
      <c r="E14" s="5" t="n">
        <v>1379000</v>
      </c>
    </row>
    <row r="15">
      <c r="A15" s="4" t="inlineStr">
        <is>
          <t>AGP Warrants [Member]</t>
        </is>
      </c>
    </row>
    <row r="16">
      <c r="A16" s="4" t="inlineStr">
        <is>
          <t>Proceeds from issuance of private placement</t>
        </is>
      </c>
      <c r="E16" s="6" t="n">
        <v>1333333</v>
      </c>
    </row>
    <row r="17">
      <c r="A17" s="4" t="inlineStr">
        <is>
          <t>Private Placement [Member]</t>
        </is>
      </c>
    </row>
    <row r="18">
      <c r="A18" s="4" t="inlineStr">
        <is>
          <t>Proceeds from issuance of private placement</t>
        </is>
      </c>
      <c r="C18" s="6" t="n">
        <v>16833333</v>
      </c>
    </row>
    <row r="19">
      <c r="A19" s="4" t="inlineStr">
        <is>
          <t>Exercise price of warrants</t>
        </is>
      </c>
      <c r="C19" s="7" t="n">
        <v>0.35</v>
      </c>
    </row>
    <row r="20">
      <c r="A20" s="4" t="inlineStr">
        <is>
          <t>Payments for repurchase of private placement</t>
        </is>
      </c>
      <c r="D20" s="5" t="n">
        <v>630000</v>
      </c>
    </row>
    <row r="21">
      <c r="A21" s="4" t="inlineStr">
        <is>
          <t>Legal fees</t>
        </is>
      </c>
      <c r="E21" s="5" t="n">
        <v>390000</v>
      </c>
    </row>
    <row r="22">
      <c r="A22" s="4" t="inlineStr">
        <is>
          <t>Stock issued for restricted shares</t>
        </is>
      </c>
      <c r="E22" s="6" t="n">
        <v>571428</v>
      </c>
    </row>
    <row r="23">
      <c r="A23" s="4" t="inlineStr">
        <is>
          <t>Pre-Funded Warrants [Member]</t>
        </is>
      </c>
    </row>
    <row r="24">
      <c r="A24" s="4" t="inlineStr">
        <is>
          <t>Proceeds from issuance of private placement</t>
        </is>
      </c>
      <c r="C24" s="6" t="n">
        <v>16833333</v>
      </c>
    </row>
    <row r="25">
      <c r="A25" s="4" t="inlineStr">
        <is>
          <t>Exercise price of warrants</t>
        </is>
      </c>
      <c r="C25" s="7" t="n">
        <v>0.01</v>
      </c>
    </row>
    <row r="26">
      <c r="A26" s="4" t="inlineStr">
        <is>
          <t>Class of Warrant or Right, Number of Securities Called by Each Warrant or Right</t>
        </is>
      </c>
      <c r="C26" s="6" t="n">
        <v>16833333</v>
      </c>
    </row>
    <row r="27">
      <c r="A27" s="4" t="inlineStr">
        <is>
          <t>Purchase Agreement [Member]</t>
        </is>
      </c>
    </row>
    <row r="28">
      <c r="A28" s="4" t="inlineStr">
        <is>
          <t>Common stock, shares, issued</t>
        </is>
      </c>
      <c r="C28" s="6" t="n">
        <v>16500001</v>
      </c>
    </row>
    <row r="29">
      <c r="A29" s="4" t="inlineStr">
        <is>
          <t>Proceeds from issuance of private placement</t>
        </is>
      </c>
      <c r="C29" s="6" t="n">
        <v>16500000</v>
      </c>
    </row>
    <row r="30">
      <c r="A30" s="4" t="inlineStr">
        <is>
          <t>Exercise price of warrants</t>
        </is>
      </c>
      <c r="C30" s="7" t="n">
        <v>0.35</v>
      </c>
    </row>
    <row r="31">
      <c r="A31" s="4" t="inlineStr">
        <is>
          <t>Redemption Agreement [Member] | Koncepts and Treasure Green [Member]</t>
        </is>
      </c>
    </row>
    <row r="32">
      <c r="A32" s="4" t="inlineStr">
        <is>
          <t>Conversion of Stock, Amount Issued</t>
        </is>
      </c>
      <c r="B32" s="5" t="n">
        <v>7162000</v>
      </c>
      <c r="C32" s="5" t="n">
        <v>716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BY GEOGRAPHICAL REGION (Detail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Revenues from External Customers and Long-Lived Assets [Line Items]</t>
        </is>
      </c>
    </row>
    <row r="4">
      <c r="A4" s="4" t="inlineStr">
        <is>
          <t>Net Sales</t>
        </is>
      </c>
      <c r="B4" s="5" t="n">
        <v>21244000</v>
      </c>
      <c r="C4" s="5" t="n">
        <v>16973000</v>
      </c>
      <c r="D4" s="5" t="n">
        <v>44679000</v>
      </c>
      <c r="E4" s="5" t="n">
        <v>42310000</v>
      </c>
      <c r="F4" s="5" t="n">
        <v>45800000</v>
      </c>
      <c r="G4" s="5" t="n">
        <v>38500000</v>
      </c>
    </row>
    <row r="5">
      <c r="A5" s="4" t="inlineStr">
        <is>
          <t>North America [Member]</t>
        </is>
      </c>
    </row>
    <row r="6">
      <c r="A6" s="3" t="inlineStr">
        <is>
          <t>Revenues from External Customers and Long-Lived Assets [Line Items]</t>
        </is>
      </c>
    </row>
    <row r="7">
      <c r="A7" s="4" t="inlineStr">
        <is>
          <t>Net Sales</t>
        </is>
      </c>
      <c r="B7" s="6" t="n">
        <v>20997000</v>
      </c>
      <c r="C7" s="6" t="n">
        <v>16623000</v>
      </c>
      <c r="D7" s="6" t="n">
        <v>43691000</v>
      </c>
      <c r="E7" s="6" t="n">
        <v>41014000</v>
      </c>
      <c r="F7" s="6" t="n">
        <v>44200000</v>
      </c>
      <c r="G7" s="6" t="n">
        <v>36000000</v>
      </c>
    </row>
    <row r="8">
      <c r="A8" s="4" t="inlineStr">
        <is>
          <t>Europe [Member]</t>
        </is>
      </c>
    </row>
    <row r="9">
      <c r="A9" s="3" t="inlineStr">
        <is>
          <t>Revenues from External Customers and Long-Lived Assets [Line Items]</t>
        </is>
      </c>
    </row>
    <row r="10">
      <c r="A10" s="4" t="inlineStr">
        <is>
          <t>Net Sales</t>
        </is>
      </c>
      <c r="B10" s="6" t="n">
        <v>219000</v>
      </c>
      <c r="C10" s="6" t="n">
        <v>31000</v>
      </c>
      <c r="D10" s="6" t="n">
        <v>375000</v>
      </c>
      <c r="E10" s="6" t="n">
        <v>924000</v>
      </c>
      <c r="F10" s="6" t="n">
        <v>1200000</v>
      </c>
      <c r="G10" s="6" t="n">
        <v>1700000</v>
      </c>
    </row>
    <row r="11">
      <c r="A11" s="4" t="inlineStr">
        <is>
          <t>AUSTRALIA</t>
        </is>
      </c>
    </row>
    <row r="12">
      <c r="A12" s="3" t="inlineStr">
        <is>
          <t>Revenues from External Customers and Long-Lived Assets [Line Items]</t>
        </is>
      </c>
    </row>
    <row r="13">
      <c r="A13" s="4" t="inlineStr">
        <is>
          <t>Net Sales</t>
        </is>
      </c>
      <c r="B13" s="5" t="n">
        <v>28000</v>
      </c>
      <c r="C13" s="5" t="n">
        <v>319000</v>
      </c>
      <c r="D13" s="5" t="n">
        <v>613000</v>
      </c>
      <c r="E13" s="5" t="n">
        <v>372000</v>
      </c>
      <c r="F13" s="6" t="n">
        <v>400000</v>
      </c>
      <c r="G13" s="6" t="n">
        <v>500000</v>
      </c>
    </row>
    <row r="14">
      <c r="A14" s="4" t="inlineStr">
        <is>
          <t>Asia [Member]</t>
        </is>
      </c>
    </row>
    <row r="15">
      <c r="A15" s="3" t="inlineStr">
        <is>
          <t>Revenues from External Customers and Long-Lived Assets [Line Items]</t>
        </is>
      </c>
    </row>
    <row r="16">
      <c r="A16" s="4" t="inlineStr">
        <is>
          <t>Net Sales</t>
        </is>
      </c>
      <c r="F16" s="4" t="inlineStr">
        <is>
          <t xml:space="preserve"> </t>
        </is>
      </c>
      <c r="G16" s="5" t="n">
        <v>3000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c r="H2" s="2" t="inlineStr">
        <is>
          <t>Jul. 30, 2020</t>
        </is>
      </c>
    </row>
    <row r="3">
      <c r="A3" s="3" t="inlineStr">
        <is>
          <t>Related Party Transaction [Line Items]</t>
        </is>
      </c>
    </row>
    <row r="4">
      <c r="A4" s="4" t="inlineStr">
        <is>
          <t>Due to related parties</t>
        </is>
      </c>
      <c r="B4" s="5" t="n">
        <v>63000</v>
      </c>
      <c r="D4" s="5" t="n">
        <v>63000</v>
      </c>
      <c r="F4" s="5" t="n">
        <v>63000</v>
      </c>
    </row>
    <row r="5">
      <c r="A5" s="4" t="inlineStr">
        <is>
          <t>Revenues</t>
        </is>
      </c>
      <c r="B5" s="6" t="n">
        <v>21244306</v>
      </c>
      <c r="C5" s="5" t="n">
        <v>16972603</v>
      </c>
      <c r="D5" s="6" t="n">
        <v>44678929</v>
      </c>
      <c r="E5" s="5" t="n">
        <v>42309825</v>
      </c>
      <c r="F5" s="6" t="n">
        <v>45802574</v>
      </c>
      <c r="G5" s="5" t="n">
        <v>38500570</v>
      </c>
    </row>
    <row r="6">
      <c r="A6" s="4" t="inlineStr">
        <is>
          <t>Inventory</t>
        </is>
      </c>
      <c r="B6" s="6" t="n">
        <v>11126298</v>
      </c>
      <c r="D6" s="6" t="n">
        <v>11126298</v>
      </c>
      <c r="F6" s="6" t="n">
        <v>5490255</v>
      </c>
      <c r="G6" s="6" t="n">
        <v>7601277</v>
      </c>
    </row>
    <row r="7">
      <c r="A7" s="4" t="inlineStr">
        <is>
          <t>Due from related party debt</t>
        </is>
      </c>
      <c r="B7" s="6" t="n">
        <v>11000</v>
      </c>
      <c r="D7" s="6" t="n">
        <v>11000</v>
      </c>
    </row>
    <row r="8">
      <c r="A8" s="4" t="inlineStr">
        <is>
          <t>Starlight Electronics CoLtd [Member]</t>
        </is>
      </c>
    </row>
    <row r="9">
      <c r="A9" s="3" t="inlineStr">
        <is>
          <t>Related Party Transaction [Line Items]</t>
        </is>
      </c>
    </row>
    <row r="10">
      <c r="A10" s="4" t="inlineStr">
        <is>
          <t>Service expenses</t>
        </is>
      </c>
      <c r="B10" s="6" t="n">
        <v>91000</v>
      </c>
      <c r="C10" s="6" t="n">
        <v>91000</v>
      </c>
      <c r="D10" s="6" t="n">
        <v>272000</v>
      </c>
      <c r="E10" s="6" t="n">
        <v>272000</v>
      </c>
    </row>
    <row r="11">
      <c r="A11" s="4" t="inlineStr">
        <is>
          <t>Payments to related party</t>
        </is>
      </c>
      <c r="F11" s="6" t="n">
        <v>400000</v>
      </c>
      <c r="G11" s="6" t="n">
        <v>400000</v>
      </c>
    </row>
    <row r="12">
      <c r="A12" s="4" t="inlineStr">
        <is>
          <t>Related Parties [Member]</t>
        </is>
      </c>
    </row>
    <row r="13">
      <c r="A13" s="3" t="inlineStr">
        <is>
          <t>Related Party Transaction [Line Items]</t>
        </is>
      </c>
    </row>
    <row r="14">
      <c r="A14" s="4" t="inlineStr">
        <is>
          <t>Due to related parties</t>
        </is>
      </c>
      <c r="F14" s="6" t="n">
        <v>100000</v>
      </c>
      <c r="G14" s="6" t="n">
        <v>500000</v>
      </c>
    </row>
    <row r="15">
      <c r="A15" s="4" t="inlineStr">
        <is>
          <t>Winglight Pacific Ltd [Member]</t>
        </is>
      </c>
    </row>
    <row r="16">
      <c r="A16" s="3" t="inlineStr">
        <is>
          <t>Related Party Transaction [Line Items]</t>
        </is>
      </c>
    </row>
    <row r="17">
      <c r="A17" s="4" t="inlineStr">
        <is>
          <t>Revenue from related parties</t>
        </is>
      </c>
      <c r="F17" s="6" t="n">
        <v>0</v>
      </c>
      <c r="G17" s="5" t="n">
        <v>900000</v>
      </c>
    </row>
    <row r="18">
      <c r="A18" s="4" t="inlineStr">
        <is>
          <t>Music Subscription [Member]</t>
        </is>
      </c>
    </row>
    <row r="19">
      <c r="A19" s="3" t="inlineStr">
        <is>
          <t>Related Party Transaction [Line Items]</t>
        </is>
      </c>
    </row>
    <row r="20">
      <c r="A20" s="4" t="inlineStr">
        <is>
          <t>Revenues</t>
        </is>
      </c>
      <c r="B20" s="6" t="n">
        <v>160000</v>
      </c>
      <c r="C20" s="5" t="n">
        <v>188000</v>
      </c>
      <c r="D20" s="6" t="n">
        <v>384000</v>
      </c>
      <c r="E20" s="5" t="n">
        <v>290000</v>
      </c>
    </row>
    <row r="21">
      <c r="A21" s="4" t="inlineStr">
        <is>
          <t>Purchase And Sales Agreement [Member]</t>
        </is>
      </c>
    </row>
    <row r="22">
      <c r="A22" s="3" t="inlineStr">
        <is>
          <t>Related Party Transaction [Line Items]</t>
        </is>
      </c>
    </row>
    <row r="23">
      <c r="A23" s="4" t="inlineStr">
        <is>
          <t>Inventory</t>
        </is>
      </c>
      <c r="H23" s="5" t="n">
        <v>685000</v>
      </c>
    </row>
    <row r="24">
      <c r="A24" s="4" t="inlineStr">
        <is>
          <t>Purchase and Sale Agreement [Member]</t>
        </is>
      </c>
    </row>
    <row r="25">
      <c r="A25" s="3" t="inlineStr">
        <is>
          <t>Related Party Transaction [Line Items]</t>
        </is>
      </c>
    </row>
    <row r="26">
      <c r="A26" s="4" t="inlineStr">
        <is>
          <t>Inventory</t>
        </is>
      </c>
      <c r="H26" s="5" t="n">
        <v>700000</v>
      </c>
    </row>
    <row r="27">
      <c r="A27" s="4" t="inlineStr">
        <is>
          <t>Revenue from related parties</t>
        </is>
      </c>
      <c r="F27" s="5" t="n">
        <v>200000</v>
      </c>
    </row>
    <row r="28">
      <c r="A28" s="4" t="inlineStr">
        <is>
          <t>Stingray [Member]</t>
        </is>
      </c>
    </row>
    <row r="29">
      <c r="A29" s="3" t="inlineStr">
        <is>
          <t>Related Party Transaction [Line Items]</t>
        </is>
      </c>
    </row>
    <row r="30">
      <c r="A30" s="4" t="inlineStr">
        <is>
          <t>Due to related parties</t>
        </is>
      </c>
      <c r="B30" s="5" t="n">
        <v>159000</v>
      </c>
      <c r="D30" s="5" t="n">
        <v>1590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38" customWidth="1" min="5" max="5"/>
    <col width="27" customWidth="1" min="6" max="6"/>
    <col width="13" customWidth="1" min="7" max="7"/>
  </cols>
  <sheetData>
    <row r="1">
      <c r="A1" s="1" t="inlineStr">
        <is>
          <t>Condensed Consolidated Statements of Shareholders' Equity - USD ($)</t>
        </is>
      </c>
      <c r="B1" s="2" t="inlineStr">
        <is>
          <t>Preferred Stock [Member]</t>
        </is>
      </c>
      <c r="C1" s="2" t="inlineStr">
        <is>
          <t>Common Stock [Member]</t>
        </is>
      </c>
      <c r="D1" s="2" t="inlineStr">
        <is>
          <t>Additional Paid-in Capital [Member]</t>
        </is>
      </c>
      <c r="E1" s="2" t="inlineStr">
        <is>
          <t>Receivables from Stockholder [Member]</t>
        </is>
      </c>
      <c r="F1" s="2" t="inlineStr">
        <is>
          <t>Retained Earnings [Member]</t>
        </is>
      </c>
      <c r="G1" s="2" t="inlineStr">
        <is>
          <t>Total</t>
        </is>
      </c>
    </row>
    <row r="2">
      <c r="A2" s="4" t="inlineStr">
        <is>
          <t>Balance at Mar. 31, 2019</t>
        </is>
      </c>
      <c r="B2" s="4" t="inlineStr">
        <is>
          <t xml:space="preserve"> </t>
        </is>
      </c>
      <c r="C2" s="5" t="n">
        <v>384648</v>
      </c>
      <c r="D2" s="5" t="n">
        <v>19687263</v>
      </c>
      <c r="E2" s="5" t="n">
        <v>-2200</v>
      </c>
      <c r="F2" s="5" t="n">
        <v>-11569556</v>
      </c>
      <c r="G2" s="5" t="n">
        <v>8500155</v>
      </c>
    </row>
    <row r="3">
      <c r="A3" s="4" t="inlineStr">
        <is>
          <t>Balance, shares at Mar. 31, 2019</t>
        </is>
      </c>
      <c r="B3" s="4" t="inlineStr">
        <is>
          <t xml:space="preserve"> </t>
        </is>
      </c>
      <c r="C3" s="6" t="n">
        <v>38464753</v>
      </c>
    </row>
    <row r="4">
      <c r="A4" s="4" t="inlineStr">
        <is>
          <t>Net income</t>
        </is>
      </c>
      <c r="E4" s="4" t="inlineStr">
        <is>
          <t xml:space="preserve"> </t>
        </is>
      </c>
      <c r="F4" s="6" t="n">
        <v>-2857000</v>
      </c>
      <c r="G4" s="6" t="n">
        <v>-2857000</v>
      </c>
    </row>
    <row r="5">
      <c r="A5" s="4" t="inlineStr">
        <is>
          <t>Issuance of common stock - directors</t>
        </is>
      </c>
      <c r="B5" s="4" t="inlineStr">
        <is>
          <t xml:space="preserve"> </t>
        </is>
      </c>
      <c r="C5" s="5" t="n">
        <v>328</v>
      </c>
      <c r="D5" s="6" t="n">
        <v>12172</v>
      </c>
      <c r="G5" s="6" t="n">
        <v>12500</v>
      </c>
    </row>
    <row r="6">
      <c r="A6" s="4" t="inlineStr">
        <is>
          <t>Issuance of common stock - directors, shares</t>
        </is>
      </c>
      <c r="B6" s="4" t="inlineStr">
        <is>
          <t xml:space="preserve"> </t>
        </is>
      </c>
      <c r="C6" s="6" t="n">
        <v>32890</v>
      </c>
    </row>
    <row r="7">
      <c r="A7" s="4" t="inlineStr">
        <is>
          <t>Employee compensation-stock option</t>
        </is>
      </c>
      <c r="D7" s="6" t="n">
        <v>20008</v>
      </c>
      <c r="G7" s="6" t="n">
        <v>20008</v>
      </c>
    </row>
    <row r="8">
      <c r="A8" s="4" t="inlineStr">
        <is>
          <t>Exercise of stock options</t>
        </is>
      </c>
      <c r="C8" s="5" t="n">
        <v>600</v>
      </c>
      <c r="D8" s="6" t="n">
        <v>9600</v>
      </c>
      <c r="E8" s="4" t="inlineStr">
        <is>
          <t xml:space="preserve"> </t>
        </is>
      </c>
      <c r="G8" s="6" t="n">
        <v>10200</v>
      </c>
    </row>
    <row r="9">
      <c r="A9" s="4" t="inlineStr">
        <is>
          <t>Exercise of stock options, shares</t>
        </is>
      </c>
      <c r="C9" s="6" t="n">
        <v>60000</v>
      </c>
    </row>
    <row r="10">
      <c r="A10" s="4" t="inlineStr">
        <is>
          <t>Collection of subscription receivable</t>
        </is>
      </c>
      <c r="E10" s="6" t="n">
        <v>2200</v>
      </c>
      <c r="G10" s="6" t="n">
        <v>2200</v>
      </c>
    </row>
    <row r="11">
      <c r="A11" s="4" t="inlineStr">
        <is>
          <t>Balance at Mar. 31, 2020</t>
        </is>
      </c>
      <c r="B11" s="4" t="inlineStr">
        <is>
          <t xml:space="preserve"> </t>
        </is>
      </c>
      <c r="C11" s="5" t="n">
        <v>385576</v>
      </c>
      <c r="D11" s="6" t="n">
        <v>19729043</v>
      </c>
      <c r="E11" s="4" t="inlineStr">
        <is>
          <t xml:space="preserve"> </t>
        </is>
      </c>
      <c r="F11" s="6" t="n">
        <v>-14426556</v>
      </c>
      <c r="G11" s="6" t="n">
        <v>5688063</v>
      </c>
    </row>
    <row r="12">
      <c r="A12" s="4" t="inlineStr">
        <is>
          <t>Balance, shares at Mar. 31, 2020</t>
        </is>
      </c>
      <c r="B12" s="4" t="inlineStr">
        <is>
          <t xml:space="preserve"> </t>
        </is>
      </c>
      <c r="C12" s="6" t="n">
        <v>38557643</v>
      </c>
    </row>
    <row r="13">
      <c r="A13" s="4" t="inlineStr">
        <is>
          <t>Net income</t>
        </is>
      </c>
      <c r="C13" s="4" t="inlineStr">
        <is>
          <t xml:space="preserve"> </t>
        </is>
      </c>
      <c r="D13" s="4" t="inlineStr">
        <is>
          <t xml:space="preserve"> </t>
        </is>
      </c>
      <c r="E13" s="4" t="inlineStr">
        <is>
          <t xml:space="preserve"> </t>
        </is>
      </c>
      <c r="F13" s="6" t="n">
        <v>3368365</v>
      </c>
      <c r="G13" s="6" t="n">
        <v>3368365</v>
      </c>
    </row>
    <row r="14">
      <c r="A14" s="4" t="inlineStr">
        <is>
          <t>Issuance of common stock - directors</t>
        </is>
      </c>
      <c r="B14" s="4" t="inlineStr">
        <is>
          <t xml:space="preserve"> </t>
        </is>
      </c>
      <c r="C14" s="5" t="n">
        <v>431</v>
      </c>
      <c r="D14" s="6" t="n">
        <v>12069</v>
      </c>
      <c r="E14" s="4" t="inlineStr">
        <is>
          <t xml:space="preserve"> </t>
        </is>
      </c>
      <c r="G14" s="6" t="n">
        <v>12500</v>
      </c>
    </row>
    <row r="15">
      <c r="A15" s="4" t="inlineStr">
        <is>
          <t>Issuance of common stock - directors, shares</t>
        </is>
      </c>
      <c r="B15" s="4" t="inlineStr">
        <is>
          <t xml:space="preserve"> </t>
        </is>
      </c>
      <c r="C15" s="6" t="n">
        <v>43105</v>
      </c>
    </row>
    <row r="16">
      <c r="A16" s="4" t="inlineStr">
        <is>
          <t>Employee compensation-stock option</t>
        </is>
      </c>
      <c r="D16" s="6" t="n">
        <v>5105</v>
      </c>
      <c r="E16" s="4" t="inlineStr">
        <is>
          <t xml:space="preserve"> </t>
        </is>
      </c>
      <c r="G16" s="6" t="n">
        <v>5105</v>
      </c>
    </row>
    <row r="17">
      <c r="A17" s="4" t="inlineStr">
        <is>
          <t>Exercise of stock options</t>
        </is>
      </c>
      <c r="B17" s="4" t="inlineStr">
        <is>
          <t xml:space="preserve"> </t>
        </is>
      </c>
      <c r="C17" s="5" t="n">
        <v>4400</v>
      </c>
      <c r="D17" s="6" t="n">
        <v>22000</v>
      </c>
      <c r="E17" s="4" t="inlineStr">
        <is>
          <t xml:space="preserve"> </t>
        </is>
      </c>
      <c r="G17" s="6" t="n">
        <v>26400</v>
      </c>
    </row>
    <row r="18">
      <c r="A18" s="4" t="inlineStr">
        <is>
          <t>Exercise of stock options, shares</t>
        </is>
      </c>
      <c r="C18" s="6" t="n">
        <v>440000</v>
      </c>
    </row>
    <row r="19">
      <c r="A19" s="4" t="inlineStr">
        <is>
          <t>Balance at Dec. 31, 2020</t>
        </is>
      </c>
      <c r="B19" s="4" t="inlineStr">
        <is>
          <t xml:space="preserve"> </t>
        </is>
      </c>
      <c r="C19" s="5" t="n">
        <v>390407</v>
      </c>
      <c r="D19" s="6" t="n">
        <v>19768217</v>
      </c>
      <c r="E19" s="4" t="inlineStr">
        <is>
          <t xml:space="preserve"> </t>
        </is>
      </c>
      <c r="F19" s="6" t="n">
        <v>-11058191</v>
      </c>
      <c r="G19" s="6" t="n">
        <v>9100433</v>
      </c>
    </row>
    <row r="20">
      <c r="A20" s="4" t="inlineStr">
        <is>
          <t>Balance, shares at Dec. 31, 2020</t>
        </is>
      </c>
      <c r="B20" s="4" t="inlineStr">
        <is>
          <t xml:space="preserve"> </t>
        </is>
      </c>
      <c r="C20" s="6" t="n">
        <v>39040748</v>
      </c>
    </row>
    <row r="21">
      <c r="A21" s="4" t="inlineStr">
        <is>
          <t>Balance at Mar. 31, 2020</t>
        </is>
      </c>
      <c r="B21" s="4" t="inlineStr">
        <is>
          <t xml:space="preserve"> </t>
        </is>
      </c>
      <c r="C21" s="5" t="n">
        <v>385576</v>
      </c>
      <c r="D21" s="6" t="n">
        <v>19729043</v>
      </c>
      <c r="E21" s="4" t="inlineStr">
        <is>
          <t xml:space="preserve"> </t>
        </is>
      </c>
      <c r="F21" s="6" t="n">
        <v>-14426556</v>
      </c>
      <c r="G21" s="6" t="n">
        <v>5688063</v>
      </c>
    </row>
    <row r="22">
      <c r="A22" s="4" t="inlineStr">
        <is>
          <t>Balance, shares at Mar. 31, 2020</t>
        </is>
      </c>
      <c r="B22" s="4" t="inlineStr">
        <is>
          <t xml:space="preserve"> </t>
        </is>
      </c>
      <c r="C22" s="6" t="n">
        <v>38557643</v>
      </c>
    </row>
    <row r="23">
      <c r="A23" s="4" t="inlineStr">
        <is>
          <t>Net income</t>
        </is>
      </c>
      <c r="E23" s="4" t="inlineStr">
        <is>
          <t xml:space="preserve"> </t>
        </is>
      </c>
      <c r="F23" s="6" t="n">
        <v>2172365</v>
      </c>
      <c r="G23" s="6" t="n">
        <v>2172365</v>
      </c>
    </row>
    <row r="24">
      <c r="A24" s="4" t="inlineStr">
        <is>
          <t>Issuance of common stock - directors</t>
        </is>
      </c>
      <c r="B24" s="4" t="inlineStr">
        <is>
          <t xml:space="preserve"> </t>
        </is>
      </c>
      <c r="C24" s="5" t="n">
        <v>431</v>
      </c>
      <c r="D24" s="6" t="n">
        <v>12069</v>
      </c>
      <c r="G24" s="6" t="n">
        <v>12500</v>
      </c>
    </row>
    <row r="25">
      <c r="A25" s="4" t="inlineStr">
        <is>
          <t>Issuance of common stock - directors, shares</t>
        </is>
      </c>
      <c r="B25" s="4" t="inlineStr">
        <is>
          <t xml:space="preserve"> </t>
        </is>
      </c>
      <c r="C25" s="6" t="n">
        <v>43105</v>
      </c>
    </row>
    <row r="26">
      <c r="A26" s="4" t="inlineStr">
        <is>
          <t>Employee compensation-stock option</t>
        </is>
      </c>
      <c r="D26" s="6" t="n">
        <v>10210</v>
      </c>
      <c r="G26" s="6" t="n">
        <v>10210</v>
      </c>
    </row>
    <row r="27">
      <c r="A27" s="4" t="inlineStr">
        <is>
          <t>Exercise of stock options</t>
        </is>
      </c>
      <c r="C27" s="5" t="n">
        <v>4400</v>
      </c>
      <c r="D27" s="6" t="n">
        <v>22000</v>
      </c>
      <c r="G27" s="6" t="n">
        <v>26400</v>
      </c>
    </row>
    <row r="28">
      <c r="A28" s="4" t="inlineStr">
        <is>
          <t>Exercise of stock options, shares</t>
        </is>
      </c>
      <c r="C28" s="6" t="n">
        <v>440000</v>
      </c>
    </row>
    <row r="29">
      <c r="A29" s="4" t="inlineStr">
        <is>
          <t>Balance at Mar. 31, 2021</t>
        </is>
      </c>
      <c r="B29" s="4" t="inlineStr">
        <is>
          <t xml:space="preserve"> </t>
        </is>
      </c>
      <c r="C29" s="5" t="n">
        <v>390407</v>
      </c>
      <c r="D29" s="6" t="n">
        <v>19773322</v>
      </c>
      <c r="E29" s="4" t="inlineStr">
        <is>
          <t xml:space="preserve"> </t>
        </is>
      </c>
      <c r="F29" s="6" t="n">
        <v>-12254191</v>
      </c>
      <c r="G29" s="6" t="n">
        <v>7909538</v>
      </c>
    </row>
    <row r="30">
      <c r="A30" s="4" t="inlineStr">
        <is>
          <t>Balance, shares at Mar. 31, 2021</t>
        </is>
      </c>
      <c r="B30" s="4" t="inlineStr">
        <is>
          <t xml:space="preserve"> </t>
        </is>
      </c>
      <c r="C30" s="6" t="n">
        <v>39040748</v>
      </c>
    </row>
    <row r="31">
      <c r="A31" s="4" t="inlineStr">
        <is>
          <t>Balance at Sep. 30, 2020</t>
        </is>
      </c>
      <c r="B31" s="4" t="inlineStr">
        <is>
          <t xml:space="preserve"> </t>
        </is>
      </c>
      <c r="C31" s="5" t="n">
        <v>385576</v>
      </c>
      <c r="D31" s="6" t="n">
        <v>19729043</v>
      </c>
      <c r="E31" s="4" t="inlineStr">
        <is>
          <t xml:space="preserve"> </t>
        </is>
      </c>
      <c r="F31" s="6" t="n">
        <v>-12225486</v>
      </c>
      <c r="G31" s="6" t="n">
        <v>7889133</v>
      </c>
    </row>
    <row r="32">
      <c r="A32" s="4" t="inlineStr">
        <is>
          <t>Balance, shares at Sep. 30, 2020</t>
        </is>
      </c>
      <c r="B32" s="4" t="inlineStr">
        <is>
          <t xml:space="preserve"> </t>
        </is>
      </c>
      <c r="C32" s="6" t="n">
        <v>38557643</v>
      </c>
    </row>
    <row r="33">
      <c r="A33" s="4" t="inlineStr">
        <is>
          <t>Net income</t>
        </is>
      </c>
      <c r="E33" s="4" t="inlineStr">
        <is>
          <t xml:space="preserve"> </t>
        </is>
      </c>
      <c r="F33" s="6" t="n">
        <v>1167295</v>
      </c>
      <c r="G33" s="6" t="n">
        <v>1167295</v>
      </c>
    </row>
    <row r="34">
      <c r="A34" s="4" t="inlineStr">
        <is>
          <t>Issuance of common stock - directors</t>
        </is>
      </c>
      <c r="B34" s="4" t="inlineStr">
        <is>
          <t xml:space="preserve"> </t>
        </is>
      </c>
      <c r="C34" s="5" t="n">
        <v>431</v>
      </c>
      <c r="D34" s="6" t="n">
        <v>12069</v>
      </c>
      <c r="E34" s="4" t="inlineStr">
        <is>
          <t xml:space="preserve"> </t>
        </is>
      </c>
      <c r="G34" s="6" t="n">
        <v>12500</v>
      </c>
    </row>
    <row r="35">
      <c r="A35" s="4" t="inlineStr">
        <is>
          <t>Issuance of common stock - directors, shares</t>
        </is>
      </c>
      <c r="B35" s="4" t="inlineStr">
        <is>
          <t xml:space="preserve"> </t>
        </is>
      </c>
      <c r="C35" s="6" t="n">
        <v>43105</v>
      </c>
    </row>
    <row r="36">
      <c r="A36" s="4" t="inlineStr">
        <is>
          <t>Employee compensation-stock option</t>
        </is>
      </c>
      <c r="D36" s="6" t="n">
        <v>5105</v>
      </c>
      <c r="E36" s="4" t="inlineStr">
        <is>
          <t xml:space="preserve"> </t>
        </is>
      </c>
      <c r="G36" s="6" t="n">
        <v>5105</v>
      </c>
    </row>
    <row r="37">
      <c r="A37" s="4" t="inlineStr">
        <is>
          <t>Exercise of stock options</t>
        </is>
      </c>
      <c r="B37" s="4" t="inlineStr">
        <is>
          <t xml:space="preserve"> </t>
        </is>
      </c>
      <c r="C37" s="5" t="n">
        <v>4400</v>
      </c>
      <c r="D37" s="6" t="n">
        <v>22000</v>
      </c>
      <c r="E37" s="4" t="inlineStr">
        <is>
          <t xml:space="preserve"> </t>
        </is>
      </c>
      <c r="G37" s="6" t="n">
        <v>26400</v>
      </c>
    </row>
    <row r="38">
      <c r="A38" s="4" t="inlineStr">
        <is>
          <t>Exercise of stock options, shares</t>
        </is>
      </c>
      <c r="C38" s="6" t="n">
        <v>440000</v>
      </c>
    </row>
    <row r="39">
      <c r="A39" s="4" t="inlineStr">
        <is>
          <t>Balance at Dec. 31, 2020</t>
        </is>
      </c>
      <c r="B39" s="4" t="inlineStr">
        <is>
          <t xml:space="preserve"> </t>
        </is>
      </c>
      <c r="C39" s="5" t="n">
        <v>390407</v>
      </c>
      <c r="D39" s="6" t="n">
        <v>19768217</v>
      </c>
      <c r="E39" s="4" t="inlineStr">
        <is>
          <t xml:space="preserve"> </t>
        </is>
      </c>
      <c r="F39" s="6" t="n">
        <v>-11058191</v>
      </c>
      <c r="G39" s="6" t="n">
        <v>9100433</v>
      </c>
    </row>
    <row r="40">
      <c r="A40" s="4" t="inlineStr">
        <is>
          <t>Balance, shares at Dec. 31, 2020</t>
        </is>
      </c>
      <c r="B40" s="4" t="inlineStr">
        <is>
          <t xml:space="preserve"> </t>
        </is>
      </c>
      <c r="C40" s="6" t="n">
        <v>39040748</v>
      </c>
    </row>
    <row r="41">
      <c r="A41" s="4" t="inlineStr">
        <is>
          <t>Balance at Mar. 31, 2021</t>
        </is>
      </c>
      <c r="B41" s="4" t="inlineStr">
        <is>
          <t xml:space="preserve"> </t>
        </is>
      </c>
      <c r="C41" s="5" t="n">
        <v>390407</v>
      </c>
      <c r="D41" s="6" t="n">
        <v>19773322</v>
      </c>
      <c r="E41" s="4" t="inlineStr">
        <is>
          <t xml:space="preserve"> </t>
        </is>
      </c>
      <c r="F41" s="6" t="n">
        <v>-12254191</v>
      </c>
      <c r="G41" s="6" t="n">
        <v>7909538</v>
      </c>
    </row>
    <row r="42">
      <c r="A42" s="4" t="inlineStr">
        <is>
          <t>Balance, shares at Mar. 31, 2021</t>
        </is>
      </c>
      <c r="B42" s="4" t="inlineStr">
        <is>
          <t xml:space="preserve"> </t>
        </is>
      </c>
      <c r="C42" s="6" t="n">
        <v>39040748</v>
      </c>
    </row>
    <row r="43">
      <c r="A43" s="4" t="inlineStr">
        <is>
          <t>Net income</t>
        </is>
      </c>
      <c r="C43" s="4" t="inlineStr">
        <is>
          <t xml:space="preserve"> </t>
        </is>
      </c>
      <c r="D43" s="4" t="inlineStr">
        <is>
          <t xml:space="preserve"> </t>
        </is>
      </c>
      <c r="E43" s="4" t="inlineStr">
        <is>
          <t xml:space="preserve"> </t>
        </is>
      </c>
      <c r="F43" s="6" t="n">
        <v>1999655</v>
      </c>
      <c r="G43" s="6" t="n">
        <v>1999655</v>
      </c>
    </row>
    <row r="44">
      <c r="A44" s="4" t="inlineStr">
        <is>
          <t>Issuance of stock</t>
        </is>
      </c>
      <c r="C44" s="5" t="n">
        <v>165000</v>
      </c>
      <c r="D44" s="6" t="n">
        <v>4785000</v>
      </c>
      <c r="E44" s="4" t="inlineStr">
        <is>
          <t xml:space="preserve"> </t>
        </is>
      </c>
      <c r="F44" s="4" t="inlineStr">
        <is>
          <t xml:space="preserve"> </t>
        </is>
      </c>
      <c r="G44" s="6" t="n">
        <v>4950000</v>
      </c>
    </row>
    <row r="45">
      <c r="A45" s="4" t="inlineStr">
        <is>
          <t>Issuance of stock, shares</t>
        </is>
      </c>
      <c r="C45" s="6" t="n">
        <v>16500001</v>
      </c>
    </row>
    <row r="46">
      <c r="A46" s="4" t="inlineStr">
        <is>
          <t>Issuance of pre-funded warrants</t>
        </is>
      </c>
      <c r="C46" s="4" t="inlineStr">
        <is>
          <t xml:space="preserve"> </t>
        </is>
      </c>
      <c r="D46" s="6" t="n">
        <v>4881667</v>
      </c>
      <c r="E46" s="4" t="inlineStr">
        <is>
          <t xml:space="preserve"> </t>
        </is>
      </c>
      <c r="F46" s="4" t="inlineStr">
        <is>
          <t xml:space="preserve"> </t>
        </is>
      </c>
      <c r="G46" s="6" t="n">
        <v>4881667</v>
      </c>
    </row>
    <row r="47">
      <c r="A47" s="4" t="inlineStr">
        <is>
          <t>Payment of stock issuance expenses</t>
        </is>
      </c>
      <c r="C47" s="4" t="inlineStr">
        <is>
          <t xml:space="preserve"> </t>
        </is>
      </c>
      <c r="D47" s="6" t="n">
        <v>-831087</v>
      </c>
      <c r="E47" s="4" t="inlineStr">
        <is>
          <t xml:space="preserve"> </t>
        </is>
      </c>
      <c r="F47" s="4" t="inlineStr">
        <is>
          <t xml:space="preserve"> </t>
        </is>
      </c>
      <c r="G47" s="6" t="n">
        <v>-831087</v>
      </c>
    </row>
    <row r="48">
      <c r="A48" s="4" t="inlineStr">
        <is>
          <t>Issuance of stock for stock issuance expenses</t>
        </is>
      </c>
      <c r="C48" s="5" t="n">
        <v>5714</v>
      </c>
      <c r="D48" s="6" t="n">
        <v>-5714</v>
      </c>
      <c r="E48" s="4" t="inlineStr">
        <is>
          <t xml:space="preserve"> </t>
        </is>
      </c>
      <c r="F48" s="4" t="inlineStr">
        <is>
          <t xml:space="preserve"> </t>
        </is>
      </c>
      <c r="G48" s="4" t="inlineStr">
        <is>
          <t xml:space="preserve"> </t>
        </is>
      </c>
    </row>
    <row r="49">
      <c r="A49" s="4" t="inlineStr">
        <is>
          <t>Issuance of stock for stock issuance expenses, shares</t>
        </is>
      </c>
      <c r="C49" s="6" t="n">
        <v>571428</v>
      </c>
    </row>
    <row r="50">
      <c r="A50" s="4" t="inlineStr">
        <is>
          <t>Redemption and retirement of treasury shares</t>
        </is>
      </c>
      <c r="C50" s="5" t="n">
        <v>-196231</v>
      </c>
      <c r="D50" s="6" t="n">
        <v>-4111459</v>
      </c>
      <c r="E50" s="4" t="inlineStr">
        <is>
          <t xml:space="preserve"> </t>
        </is>
      </c>
      <c r="F50" s="6" t="n">
        <v>-2854762</v>
      </c>
      <c r="G50" s="6" t="n">
        <v>-7162452</v>
      </c>
    </row>
    <row r="51">
      <c r="A51" s="4" t="inlineStr">
        <is>
          <t>Redemption and retirement of treasury shares, shares</t>
        </is>
      </c>
      <c r="C51" s="6" t="n">
        <v>-19623155</v>
      </c>
    </row>
    <row r="52">
      <c r="A52" s="4" t="inlineStr">
        <is>
          <t>Issuance of common stock - directors</t>
        </is>
      </c>
      <c r="B52" s="4" t="inlineStr">
        <is>
          <t xml:space="preserve"> </t>
        </is>
      </c>
      <c r="C52" s="5" t="n">
        <v>172</v>
      </c>
      <c r="D52" s="6" t="n">
        <v>4828</v>
      </c>
      <c r="E52" s="4" t="inlineStr">
        <is>
          <t xml:space="preserve"> </t>
        </is>
      </c>
      <c r="F52" s="4" t="inlineStr">
        <is>
          <t xml:space="preserve"> </t>
        </is>
      </c>
      <c r="G52" s="6" t="n">
        <v>5000</v>
      </c>
    </row>
    <row r="53">
      <c r="A53" s="4" t="inlineStr">
        <is>
          <t>Issuance of common stock - directors, shares</t>
        </is>
      </c>
      <c r="B53" s="4" t="inlineStr">
        <is>
          <t xml:space="preserve"> </t>
        </is>
      </c>
      <c r="C53" s="6" t="n">
        <v>17242</v>
      </c>
    </row>
    <row r="54">
      <c r="A54" s="4" t="inlineStr">
        <is>
          <t>Issuance of common stock - non-employee</t>
        </is>
      </c>
      <c r="C54" s="5" t="n">
        <v>500</v>
      </c>
      <c r="D54" s="6" t="n">
        <v>16500</v>
      </c>
      <c r="E54" s="4" t="inlineStr">
        <is>
          <t xml:space="preserve"> </t>
        </is>
      </c>
      <c r="F54" s="4" t="inlineStr">
        <is>
          <t xml:space="preserve"> </t>
        </is>
      </c>
      <c r="G54" s="6" t="n">
        <v>17000</v>
      </c>
    </row>
    <row r="55">
      <c r="A55" s="4" t="inlineStr">
        <is>
          <t>Issuance of common stock - non-employee, shares</t>
        </is>
      </c>
      <c r="C55" s="6" t="n">
        <v>50000</v>
      </c>
    </row>
    <row r="56">
      <c r="A56" s="4" t="inlineStr">
        <is>
          <t>Employee compensation-stock option</t>
        </is>
      </c>
      <c r="C56" s="4" t="inlineStr">
        <is>
          <t xml:space="preserve"> </t>
        </is>
      </c>
      <c r="D56" s="6" t="n">
        <v>16376</v>
      </c>
      <c r="E56" s="4" t="inlineStr">
        <is>
          <t xml:space="preserve"> </t>
        </is>
      </c>
      <c r="F56" s="4" t="inlineStr">
        <is>
          <t xml:space="preserve"> </t>
        </is>
      </c>
      <c r="G56" s="6" t="n">
        <v>16376</v>
      </c>
    </row>
    <row r="57">
      <c r="A57" s="4" t="inlineStr">
        <is>
          <t>Exercise of stock options</t>
        </is>
      </c>
      <c r="B57" s="4" t="inlineStr">
        <is>
          <t xml:space="preserve"> </t>
        </is>
      </c>
      <c r="C57" s="5" t="n">
        <v>800</v>
      </c>
      <c r="D57" s="6" t="n">
        <v>13200</v>
      </c>
      <c r="E57" s="4" t="inlineStr">
        <is>
          <t xml:space="preserve"> </t>
        </is>
      </c>
      <c r="F57" s="4" t="inlineStr">
        <is>
          <t xml:space="preserve"> </t>
        </is>
      </c>
      <c r="G57" s="6" t="n">
        <v>14000</v>
      </c>
    </row>
    <row r="58">
      <c r="A58" s="4" t="inlineStr">
        <is>
          <t>Exercise of stock options, shares</t>
        </is>
      </c>
      <c r="C58" s="6" t="n">
        <v>80000</v>
      </c>
    </row>
    <row r="59">
      <c r="A59" s="4" t="inlineStr">
        <is>
          <t>Balance at Dec. 31, 2021</t>
        </is>
      </c>
      <c r="B59" s="4" t="inlineStr">
        <is>
          <t xml:space="preserve"> </t>
        </is>
      </c>
      <c r="C59" s="5" t="n">
        <v>366362</v>
      </c>
      <c r="D59" s="6" t="n">
        <v>24542633</v>
      </c>
      <c r="E59" s="4" t="inlineStr">
        <is>
          <t xml:space="preserve"> </t>
        </is>
      </c>
      <c r="F59" s="6" t="n">
        <v>-13109298</v>
      </c>
      <c r="G59" s="6" t="n">
        <v>11799697</v>
      </c>
    </row>
    <row r="60">
      <c r="A60" s="4" t="inlineStr">
        <is>
          <t>Balance, shares at Dec. 31, 2021</t>
        </is>
      </c>
      <c r="B60" s="4" t="inlineStr">
        <is>
          <t xml:space="preserve"> </t>
        </is>
      </c>
      <c r="C60" s="6" t="n">
        <v>36636264</v>
      </c>
    </row>
    <row r="61">
      <c r="A61" s="4" t="inlineStr">
        <is>
          <t>Balance at Sep. 30, 2021</t>
        </is>
      </c>
      <c r="B61" s="4" t="inlineStr">
        <is>
          <t xml:space="preserve"> </t>
        </is>
      </c>
      <c r="C61" s="5" t="n">
        <v>365762</v>
      </c>
      <c r="D61" s="6" t="n">
        <v>24530384</v>
      </c>
      <c r="E61" s="4" t="inlineStr">
        <is>
          <t xml:space="preserve"> </t>
        </is>
      </c>
      <c r="F61" s="6" t="n">
        <v>-14535193</v>
      </c>
      <c r="G61" s="6" t="n">
        <v>10360953</v>
      </c>
    </row>
    <row r="62">
      <c r="A62" s="4" t="inlineStr">
        <is>
          <t>Balance, shares at Sep. 30, 2021</t>
        </is>
      </c>
      <c r="B62" s="4" t="inlineStr">
        <is>
          <t xml:space="preserve"> </t>
        </is>
      </c>
      <c r="C62" s="6" t="n">
        <v>36576264</v>
      </c>
    </row>
    <row r="63">
      <c r="A63" s="4" t="inlineStr">
        <is>
          <t>Net income</t>
        </is>
      </c>
      <c r="E63" s="4" t="inlineStr">
        <is>
          <t xml:space="preserve"> </t>
        </is>
      </c>
      <c r="F63" s="6" t="n">
        <v>1425895</v>
      </c>
      <c r="G63" s="6" t="n">
        <v>1425895</v>
      </c>
    </row>
    <row r="64">
      <c r="A64" s="4" t="inlineStr">
        <is>
          <t>Issuance of stock</t>
        </is>
      </c>
      <c r="E64" s="4" t="inlineStr">
        <is>
          <t xml:space="preserve"> </t>
        </is>
      </c>
    </row>
    <row r="65">
      <c r="A65" s="4" t="inlineStr">
        <is>
          <t>Issuance of stock, shares</t>
        </is>
      </c>
      <c r="E65" s="4" t="inlineStr">
        <is>
          <t xml:space="preserve"> </t>
        </is>
      </c>
    </row>
    <row r="66">
      <c r="A66" s="4" t="inlineStr">
        <is>
          <t>Issuance of common stock - directors</t>
        </is>
      </c>
      <c r="B66" s="4" t="inlineStr">
        <is>
          <t xml:space="preserve"> </t>
        </is>
      </c>
      <c r="E66" s="4" t="inlineStr">
        <is>
          <t xml:space="preserve"> </t>
        </is>
      </c>
    </row>
    <row r="67">
      <c r="A67" s="4" t="inlineStr">
        <is>
          <t>Employee compensation-stock option</t>
        </is>
      </c>
      <c r="C67" s="4" t="inlineStr">
        <is>
          <t xml:space="preserve"> </t>
        </is>
      </c>
      <c r="D67" s="6" t="n">
        <v>3649</v>
      </c>
      <c r="E67" s="4" t="inlineStr">
        <is>
          <t xml:space="preserve"> </t>
        </is>
      </c>
      <c r="F67" s="4" t="inlineStr">
        <is>
          <t xml:space="preserve"> </t>
        </is>
      </c>
      <c r="G67" s="6" t="n">
        <v>3649</v>
      </c>
    </row>
    <row r="68">
      <c r="A68" s="4" t="inlineStr">
        <is>
          <t>Exercise of stock options</t>
        </is>
      </c>
      <c r="C68" s="5" t="n">
        <v>600</v>
      </c>
      <c r="D68" s="6" t="n">
        <v>8600</v>
      </c>
      <c r="E68" s="4" t="inlineStr">
        <is>
          <t xml:space="preserve"> </t>
        </is>
      </c>
      <c r="F68" s="4" t="inlineStr">
        <is>
          <t xml:space="preserve"> </t>
        </is>
      </c>
      <c r="G68" s="6" t="n">
        <v>9200</v>
      </c>
    </row>
    <row r="69">
      <c r="A69" s="4" t="inlineStr">
        <is>
          <t>Exercise of stock options, shares</t>
        </is>
      </c>
      <c r="C69" s="6" t="n">
        <v>60000</v>
      </c>
    </row>
    <row r="70">
      <c r="A70" s="4" t="inlineStr">
        <is>
          <t>Balance at Dec. 31, 2021</t>
        </is>
      </c>
      <c r="B70" s="4" t="inlineStr">
        <is>
          <t xml:space="preserve"> </t>
        </is>
      </c>
      <c r="C70" s="5" t="n">
        <v>366362</v>
      </c>
      <c r="D70" s="5" t="n">
        <v>24542633</v>
      </c>
      <c r="E70" s="4" t="inlineStr">
        <is>
          <t xml:space="preserve"> </t>
        </is>
      </c>
      <c r="F70" s="5" t="n">
        <v>-13109298</v>
      </c>
      <c r="G70" s="5" t="n">
        <v>11799697</v>
      </c>
    </row>
    <row r="71">
      <c r="A71" s="4" t="inlineStr">
        <is>
          <t>Balance, shares at Dec. 31, 2021</t>
        </is>
      </c>
      <c r="B71" s="4" t="inlineStr">
        <is>
          <t xml:space="preserve"> </t>
        </is>
      </c>
      <c r="C71" s="6" t="n">
        <v>366362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CHEDULE OF RESERVE FOR SALES RETURNS (Details) - USD ($)</t>
        </is>
      </c>
      <c r="B1" s="2" t="inlineStr">
        <is>
          <t>9 Months Ended</t>
        </is>
      </c>
      <c r="D1" s="2" t="inlineStr">
        <is>
          <t>12 Months Ended</t>
        </is>
      </c>
    </row>
    <row r="2">
      <c r="B2" s="2" t="inlineStr">
        <is>
          <t>Dec. 31, 2021</t>
        </is>
      </c>
      <c r="C2" s="2" t="inlineStr">
        <is>
          <t>Dec. 31, 2020</t>
        </is>
      </c>
      <c r="D2" s="2" t="inlineStr">
        <is>
          <t>Mar. 31, 2021</t>
        </is>
      </c>
      <c r="E2" s="2" t="inlineStr">
        <is>
          <t>Mar. 31, 2020</t>
        </is>
      </c>
    </row>
    <row r="3">
      <c r="A3" s="3" t="inlineStr">
        <is>
          <t>Reserve For Sales Returns</t>
        </is>
      </c>
    </row>
    <row r="4">
      <c r="A4" s="4" t="inlineStr">
        <is>
          <t>Reserve for sales returns at beginning of the year</t>
        </is>
      </c>
      <c r="B4" s="5" t="n">
        <v>960000</v>
      </c>
      <c r="C4" s="5" t="n">
        <v>1224000</v>
      </c>
      <c r="D4" s="5" t="n">
        <v>1224000</v>
      </c>
      <c r="E4" s="5" t="n">
        <v>896000</v>
      </c>
    </row>
    <row r="5">
      <c r="A5" s="4" t="inlineStr">
        <is>
          <t>Provision for estimated sales returns</t>
        </is>
      </c>
      <c r="B5" s="6" t="n">
        <v>4020000</v>
      </c>
      <c r="C5" s="6" t="n">
        <v>4187000</v>
      </c>
      <c r="D5" s="6" t="n">
        <v>3881000</v>
      </c>
      <c r="E5" s="6" t="n">
        <v>5771000</v>
      </c>
    </row>
    <row r="6">
      <c r="A6" s="4" t="inlineStr">
        <is>
          <t>Sales returns received</t>
        </is>
      </c>
      <c r="B6" s="6" t="n">
        <v>-2058000</v>
      </c>
      <c r="C6" s="6" t="n">
        <v>-2445000</v>
      </c>
      <c r="D6" s="6" t="n">
        <v>-4145000</v>
      </c>
      <c r="E6" s="6" t="n">
        <v>-5443000</v>
      </c>
    </row>
    <row r="7">
      <c r="A7" s="4" t="inlineStr">
        <is>
          <t>Reserve for sales returns at end of the period</t>
        </is>
      </c>
      <c r="B7" s="5" t="n">
        <v>2922000</v>
      </c>
      <c r="C7" s="5" t="n">
        <v>2966000</v>
      </c>
      <c r="D7" s="5" t="n">
        <v>960000</v>
      </c>
      <c r="E7" s="5" t="n">
        <v>1224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FUNDS DUE TO CUSTOMERS (Details Narrative) - USD ($)</t>
        </is>
      </c>
      <c r="B1" s="2" t="inlineStr">
        <is>
          <t>Dec. 31, 2021</t>
        </is>
      </c>
      <c r="C1" s="2" t="inlineStr">
        <is>
          <t>Mar. 31, 2021</t>
        </is>
      </c>
      <c r="D1" s="2" t="inlineStr">
        <is>
          <t>Mar. 31, 2020</t>
        </is>
      </c>
    </row>
    <row r="2">
      <c r="A2" s="4" t="inlineStr">
        <is>
          <t>Refund due to customer</t>
        </is>
      </c>
      <c r="B2" s="5" t="n">
        <v>90000</v>
      </c>
      <c r="C2" s="5" t="n">
        <v>145000</v>
      </c>
    </row>
    <row r="3">
      <c r="A3" s="4" t="inlineStr">
        <is>
          <t>Refund due to customer</t>
        </is>
      </c>
      <c r="B3" s="5" t="n">
        <v>90075</v>
      </c>
      <c r="C3" s="5" t="n">
        <v>145408</v>
      </c>
      <c r="D3" s="5" t="n">
        <v>806475</v>
      </c>
    </row>
    <row r="4">
      <c r="A4" s="4" t="inlineStr">
        <is>
          <t>One Major Customer [Member]</t>
        </is>
      </c>
    </row>
    <row r="5">
      <c r="A5" s="4" t="inlineStr">
        <is>
          <t>Refund due to customer</t>
        </is>
      </c>
      <c r="D5" s="6" t="n">
        <v>1700000</v>
      </c>
    </row>
    <row r="6">
      <c r="A6" s="4" t="inlineStr">
        <is>
          <t>Deducted on payment remittances</t>
        </is>
      </c>
      <c r="D6" s="6" t="n">
        <v>1200000</v>
      </c>
    </row>
    <row r="7">
      <c r="A7" s="4" t="inlineStr">
        <is>
          <t>Two Major Customer [Member]</t>
        </is>
      </c>
    </row>
    <row r="8">
      <c r="A8" s="4" t="inlineStr">
        <is>
          <t>Refund due to customer</t>
        </is>
      </c>
      <c r="D8" s="5" t="n">
        <v>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Details Narrative)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Retirement Benefits [Abstract]</t>
        </is>
      </c>
    </row>
    <row r="4">
      <c r="A4" s="4" t="inlineStr">
        <is>
          <t>Defined contribution plan, administrative expenses</t>
        </is>
      </c>
      <c r="B4" s="5" t="n">
        <v>20000</v>
      </c>
      <c r="C4" s="5" t="n">
        <v>20000</v>
      </c>
      <c r="D4" s="5" t="n">
        <v>55000</v>
      </c>
      <c r="E4" s="5" t="n">
        <v>54000</v>
      </c>
      <c r="F4" s="5" t="n">
        <v>74000</v>
      </c>
      <c r="G4" s="5" t="n">
        <v>630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80" customWidth="1" min="9" max="9"/>
  </cols>
  <sheetData>
    <row r="1">
      <c r="A1" s="1" t="inlineStr">
        <is>
          <t>CONCENTRATIONS OF CREDIT AND SALES RISK (Details Narrative) - USD ($)</t>
        </is>
      </c>
      <c r="B1" s="2" t="inlineStr">
        <is>
          <t>1 Months Ended</t>
        </is>
      </c>
      <c r="C1" s="2" t="inlineStr">
        <is>
          <t>3 Months Ended</t>
        </is>
      </c>
      <c r="E1" s="2" t="inlineStr">
        <is>
          <t>9 Months Ended</t>
        </is>
      </c>
      <c r="G1" s="2" t="inlineStr">
        <is>
          <t>12 Months Ended</t>
        </is>
      </c>
    </row>
    <row r="2">
      <c r="B2" s="2" t="inlineStr">
        <is>
          <t>Aug. 31, 2021</t>
        </is>
      </c>
      <c r="C2" s="2" t="inlineStr">
        <is>
          <t>Dec. 31, 2021</t>
        </is>
      </c>
      <c r="D2" s="2" t="inlineStr">
        <is>
          <t>Dec. 31, 2020</t>
        </is>
      </c>
      <c r="E2" s="2" t="inlineStr">
        <is>
          <t>Dec. 31, 2021</t>
        </is>
      </c>
      <c r="F2" s="2" t="inlineStr">
        <is>
          <t>Dec. 31, 2020</t>
        </is>
      </c>
      <c r="G2" s="2" t="inlineStr">
        <is>
          <t>Mar. 31, 2021</t>
        </is>
      </c>
      <c r="H2" s="2" t="inlineStr">
        <is>
          <t>Mar. 31, 2020</t>
        </is>
      </c>
      <c r="I2" s="2" t="inlineStr">
        <is>
          <t>Mar. 31, 2018</t>
        </is>
      </c>
    </row>
    <row r="3">
      <c r="A3" s="3" t="inlineStr">
        <is>
          <t>Concentration Risk [Line Items]</t>
        </is>
      </c>
    </row>
    <row r="4">
      <c r="A4" s="4" t="inlineStr">
        <is>
          <t>Damaged goods</t>
        </is>
      </c>
      <c r="B4" s="5" t="n">
        <v>236000</v>
      </c>
      <c r="G4" s="5" t="n">
        <v>2300000</v>
      </c>
      <c r="H4" s="5" t="n">
        <v>1700000</v>
      </c>
    </row>
    <row r="5">
      <c r="A5" s="4" t="inlineStr">
        <is>
          <t>Total net sales</t>
        </is>
      </c>
      <c r="C5" s="5" t="n">
        <v>21244306</v>
      </c>
      <c r="D5" s="5" t="n">
        <v>16972603</v>
      </c>
      <c r="E5" s="5" t="n">
        <v>44678929</v>
      </c>
      <c r="F5" s="5" t="n">
        <v>42309825</v>
      </c>
      <c r="G5" s="5" t="n">
        <v>45802574</v>
      </c>
      <c r="H5" s="5" t="n">
        <v>38500570</v>
      </c>
    </row>
    <row r="6">
      <c r="A6" s="4" t="inlineStr">
        <is>
          <t>Republic of China [Member]</t>
        </is>
      </c>
    </row>
    <row r="7">
      <c r="A7" s="3" t="inlineStr">
        <is>
          <t>Concentration Risk [Line Items]</t>
        </is>
      </c>
    </row>
    <row r="8">
      <c r="A8" s="4" t="inlineStr">
        <is>
          <t>Debt description</t>
        </is>
      </c>
      <c r="I8" s="4" t="inlineStr">
        <is>
          <t>the U.S. government-imposed tariffs of up to 25% on certain
goods imported from China. All of our products are manufactured and imported from China however, only our microphones are currently subject
to a 7.5% tariff currently in place.</t>
        </is>
      </c>
    </row>
    <row r="9">
      <c r="A9" s="4" t="inlineStr">
        <is>
          <t>koncepts International Limited [Member]</t>
        </is>
      </c>
    </row>
    <row r="10">
      <c r="A10" s="3" t="inlineStr">
        <is>
          <t>Concentration Risk [Line Items]</t>
        </is>
      </c>
    </row>
    <row r="11">
      <c r="A11" s="4" t="inlineStr">
        <is>
          <t>Equity method investment, ownership percentage</t>
        </is>
      </c>
      <c r="G11" s="4" t="inlineStr">
        <is>
          <t>49.00%</t>
        </is>
      </c>
    </row>
    <row r="12">
      <c r="A12" s="4" t="inlineStr">
        <is>
          <t>Treasure Green Holdings Ltd [Member]</t>
        </is>
      </c>
    </row>
    <row r="13">
      <c r="A13" s="3" t="inlineStr">
        <is>
          <t>Concentration Risk [Line Items]</t>
        </is>
      </c>
    </row>
    <row r="14">
      <c r="A14" s="4" t="inlineStr">
        <is>
          <t>Equity method investment, ownership percentage</t>
        </is>
      </c>
      <c r="G14" s="4" t="inlineStr">
        <is>
          <t>2.00%</t>
        </is>
      </c>
    </row>
    <row r="15">
      <c r="A15" s="4" t="inlineStr">
        <is>
          <t>Koncepts International Limited and Treasure Green [Member]</t>
        </is>
      </c>
    </row>
    <row r="16">
      <c r="A16" s="3" t="inlineStr">
        <is>
          <t>Concentration Risk [Line Items]</t>
        </is>
      </c>
    </row>
    <row r="17">
      <c r="A17" s="4" t="inlineStr">
        <is>
          <t>Equity method investment, ownership percentage</t>
        </is>
      </c>
      <c r="G17" s="4" t="inlineStr">
        <is>
          <t>51.00%</t>
        </is>
      </c>
    </row>
    <row r="18">
      <c r="A18" s="4" t="inlineStr">
        <is>
          <t>Accounts Receivable [Member] | Customer Concentration Risk [Member] | Four Customers [Member]</t>
        </is>
      </c>
    </row>
    <row r="19">
      <c r="A19" s="3" t="inlineStr">
        <is>
          <t>Concentration Risk [Line Items]</t>
        </is>
      </c>
    </row>
    <row r="20">
      <c r="A20" s="4" t="inlineStr">
        <is>
          <t>Concentration of sales risk, percentage</t>
        </is>
      </c>
      <c r="E20" s="4" t="inlineStr">
        <is>
          <t>75.00%</t>
        </is>
      </c>
    </row>
    <row r="21">
      <c r="A21" s="4" t="inlineStr">
        <is>
          <t>Accounts Receivable [Member] | Customer Concentration Risk [Member] | Four Customers [Member] | North America [Member]</t>
        </is>
      </c>
    </row>
    <row r="22">
      <c r="A22" s="3" t="inlineStr">
        <is>
          <t>Concentration Risk [Line Items]</t>
        </is>
      </c>
    </row>
    <row r="23">
      <c r="A23" s="4" t="inlineStr">
        <is>
          <t>Concentration of sales risk, percentage</t>
        </is>
      </c>
      <c r="G23" s="4" t="inlineStr">
        <is>
          <t>70.00%</t>
        </is>
      </c>
      <c r="H23" s="4" t="inlineStr">
        <is>
          <t>82.00%</t>
        </is>
      </c>
    </row>
    <row r="24">
      <c r="A24" s="4" t="inlineStr">
        <is>
          <t>Accounts Receivable [Member] | Customer Concentration Risk [Member] | Three Customers [Member]</t>
        </is>
      </c>
    </row>
    <row r="25">
      <c r="A25" s="3" t="inlineStr">
        <is>
          <t>Concentration Risk [Line Items]</t>
        </is>
      </c>
    </row>
    <row r="26">
      <c r="A26" s="4" t="inlineStr">
        <is>
          <t>Concentration of sales risk, percentage</t>
        </is>
      </c>
      <c r="G26" s="4" t="inlineStr">
        <is>
          <t>70.00%</t>
        </is>
      </c>
    </row>
    <row r="27">
      <c r="A27" s="4" t="inlineStr">
        <is>
          <t>Revenue Benchmark [Member] | Macau Subsidiary [Member]</t>
        </is>
      </c>
    </row>
    <row r="28">
      <c r="A28" s="3" t="inlineStr">
        <is>
          <t>Concentration Risk [Line Items]</t>
        </is>
      </c>
    </row>
    <row r="29">
      <c r="A29" s="4" t="inlineStr">
        <is>
          <t>Total net sales</t>
        </is>
      </c>
      <c r="G29" s="5" t="n">
        <v>4100000</v>
      </c>
      <c r="H29" s="5" t="n">
        <v>5100000</v>
      </c>
    </row>
    <row r="30">
      <c r="A30" s="4" t="inlineStr">
        <is>
          <t>Revenue Benchmark [Member] | Customer Concentration Risk [Member] | Three Customers [Member]</t>
        </is>
      </c>
    </row>
    <row r="31">
      <c r="A31" s="3" t="inlineStr">
        <is>
          <t>Concentration Risk [Line Items]</t>
        </is>
      </c>
    </row>
    <row r="32">
      <c r="A32" s="4" t="inlineStr">
        <is>
          <t>Concentration of sales risk, percentage</t>
        </is>
      </c>
      <c r="G32" s="4" t="inlineStr">
        <is>
          <t>69.00%</t>
        </is>
      </c>
      <c r="H32" s="4" t="inlineStr">
        <is>
          <t>64.00%</t>
        </is>
      </c>
    </row>
    <row r="33">
      <c r="A33" s="4" t="inlineStr">
        <is>
          <t>Revenue Benchmark [Member] | Customer Concentration Risk [Member] | Customer One [Member]</t>
        </is>
      </c>
    </row>
    <row r="34">
      <c r="A34" s="3" t="inlineStr">
        <is>
          <t>Concentration Risk [Line Items]</t>
        </is>
      </c>
    </row>
    <row r="35">
      <c r="A35" s="4" t="inlineStr">
        <is>
          <t>Concentration of sales risk, percentage</t>
        </is>
      </c>
      <c r="C35" s="4" t="inlineStr">
        <is>
          <t>25.00%</t>
        </is>
      </c>
      <c r="D35" s="4" t="inlineStr">
        <is>
          <t>22.00%</t>
        </is>
      </c>
      <c r="E35" s="4" t="inlineStr">
        <is>
          <t>37.00%</t>
        </is>
      </c>
      <c r="F35" s="4" t="inlineStr">
        <is>
          <t>34.00%</t>
        </is>
      </c>
      <c r="G35" s="4" t="inlineStr">
        <is>
          <t>36.00%</t>
        </is>
      </c>
      <c r="H35" s="4" t="inlineStr">
        <is>
          <t>41.00%</t>
        </is>
      </c>
    </row>
    <row r="36">
      <c r="A36" s="4" t="inlineStr">
        <is>
          <t>Revenue Benchmark [Member] | Customer Concentration Risk [Member] | Customer Two [Member]</t>
        </is>
      </c>
    </row>
    <row r="37">
      <c r="A37" s="3" t="inlineStr">
        <is>
          <t>Concentration Risk [Line Items]</t>
        </is>
      </c>
    </row>
    <row r="38">
      <c r="A38" s="4" t="inlineStr">
        <is>
          <t>Concentration of sales risk, percentage</t>
        </is>
      </c>
      <c r="C38" s="4" t="inlineStr">
        <is>
          <t>24.00%</t>
        </is>
      </c>
      <c r="D38" s="4" t="inlineStr">
        <is>
          <t>22.00%</t>
        </is>
      </c>
      <c r="E38" s="4" t="inlineStr">
        <is>
          <t>19.00%</t>
        </is>
      </c>
      <c r="F38" s="4" t="inlineStr">
        <is>
          <t>19.00%</t>
        </is>
      </c>
      <c r="G38" s="4" t="inlineStr">
        <is>
          <t>20.00%</t>
        </is>
      </c>
      <c r="H38" s="4" t="inlineStr">
        <is>
          <t>13.00%</t>
        </is>
      </c>
    </row>
    <row r="39">
      <c r="A39" s="4" t="inlineStr">
        <is>
          <t>Revenue Benchmark [Member] | Customer Concentration Risk [Member] | Customer Three [Member]</t>
        </is>
      </c>
    </row>
    <row r="40">
      <c r="A40" s="3" t="inlineStr">
        <is>
          <t>Concentration Risk [Line Items]</t>
        </is>
      </c>
    </row>
    <row r="41">
      <c r="A41" s="4" t="inlineStr">
        <is>
          <t>Concentration of sales risk, percentage</t>
        </is>
      </c>
      <c r="C41" s="4" t="inlineStr">
        <is>
          <t>17.00%</t>
        </is>
      </c>
      <c r="D41" s="4" t="inlineStr">
        <is>
          <t>19.00%</t>
        </is>
      </c>
      <c r="E41" s="4" t="inlineStr">
        <is>
          <t>16.00%</t>
        </is>
      </c>
      <c r="F41" s="4" t="inlineStr">
        <is>
          <t>13.00%</t>
        </is>
      </c>
      <c r="G41" s="4" t="inlineStr">
        <is>
          <t>13.00%</t>
        </is>
      </c>
      <c r="H41" s="4" t="inlineStr">
        <is>
          <t>10.00%</t>
        </is>
      </c>
    </row>
    <row r="42">
      <c r="A42" s="4" t="inlineStr">
        <is>
          <t>Revenue Benchmark [Member] | Customer Concentration Risk [Member] | Customer Four [Member]</t>
        </is>
      </c>
    </row>
    <row r="43">
      <c r="A43" s="3" t="inlineStr">
        <is>
          <t>Concentration Risk [Line Items]</t>
        </is>
      </c>
    </row>
    <row r="44">
      <c r="A44" s="4" t="inlineStr">
        <is>
          <t>Concentration of sales risk, percentage</t>
        </is>
      </c>
      <c r="C44" s="4" t="inlineStr">
        <is>
          <t>17.00%</t>
        </is>
      </c>
      <c r="D44" s="4" t="inlineStr">
        <is>
          <t>12.00%</t>
        </is>
      </c>
      <c r="E44" s="4" t="inlineStr">
        <is>
          <t>11.00%</t>
        </is>
      </c>
      <c r="F44" s="4" t="inlineStr">
        <is>
          <t>13.00%</t>
        </is>
      </c>
      <c r="G44" s="4" t="inlineStr">
        <is>
          <t>12.00%</t>
        </is>
      </c>
    </row>
    <row r="45">
      <c r="A45" s="4" t="inlineStr">
        <is>
          <t>Revenue Benchmark [Member] | Customer Concentration Risk [Member] | Customer Five [Member]</t>
        </is>
      </c>
    </row>
    <row r="46">
      <c r="A46" s="3" t="inlineStr">
        <is>
          <t>Concentration Risk [Line Items]</t>
        </is>
      </c>
    </row>
    <row r="47">
      <c r="A47" s="4" t="inlineStr">
        <is>
          <t>Concentration of sales risk, percentage</t>
        </is>
      </c>
      <c r="C47" s="4" t="inlineStr">
        <is>
          <t>10.00%</t>
        </is>
      </c>
      <c r="D47" s="4" t="inlineStr">
        <is>
          <t>12.00%</t>
        </is>
      </c>
    </row>
    <row r="48">
      <c r="A48" s="4" t="inlineStr">
        <is>
          <t>Purchases [Member] | Customer Concentration Risk [Member] | Republic of China [Member]</t>
        </is>
      </c>
    </row>
    <row r="49">
      <c r="A49" s="3" t="inlineStr">
        <is>
          <t>Concentration Risk [Line Items]</t>
        </is>
      </c>
    </row>
    <row r="50">
      <c r="A50" s="4" t="inlineStr">
        <is>
          <t>Concentration of sales risk, percentage</t>
        </is>
      </c>
      <c r="G50" s="4" t="inlineStr">
        <is>
          <t>100.00%</t>
        </is>
      </c>
      <c r="H50" s="4" t="inlineStr">
        <is>
          <t>100.00%</t>
        </is>
      </c>
    </row>
  </sheetData>
  <mergeCells count="4">
    <mergeCell ref="A1:A2"/>
    <mergeCell ref="C1:D1"/>
    <mergeCell ref="E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PROVISION (BENEFIT) (Detail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Income Tax Disclosure [Abstract]</t>
        </is>
      </c>
    </row>
    <row r="4">
      <c r="A4" s="4" t="inlineStr">
        <is>
          <t>Federal</t>
        </is>
      </c>
      <c r="F4" s="5" t="n">
        <v>54487</v>
      </c>
      <c r="G4" s="5" t="n">
        <v>-114459</v>
      </c>
    </row>
    <row r="5">
      <c r="A5" s="4" t="inlineStr">
        <is>
          <t>State</t>
        </is>
      </c>
      <c r="F5" s="6" t="n">
        <v>3825</v>
      </c>
      <c r="G5" s="4" t="inlineStr">
        <is>
          <t xml:space="preserve"> </t>
        </is>
      </c>
    </row>
    <row r="6">
      <c r="A6" s="4" t="inlineStr">
        <is>
          <t>Total current Federal and State tax benefit</t>
        </is>
      </c>
      <c r="F6" s="6" t="n">
        <v>58312</v>
      </c>
      <c r="G6" s="6" t="n">
        <v>-114459</v>
      </c>
    </row>
    <row r="7">
      <c r="A7" s="4" t="inlineStr">
        <is>
          <t>Federal</t>
        </is>
      </c>
      <c r="F7" s="6" t="n">
        <v>417477</v>
      </c>
      <c r="G7" s="6" t="n">
        <v>-576004</v>
      </c>
    </row>
    <row r="8">
      <c r="A8" s="4" t="inlineStr">
        <is>
          <t>State</t>
        </is>
      </c>
      <c r="F8" s="6" t="n">
        <v>-18920</v>
      </c>
      <c r="G8" s="6" t="n">
        <v>48649</v>
      </c>
    </row>
    <row r="9">
      <c r="A9" s="4" t="inlineStr">
        <is>
          <t>Total Deferred Federal and State</t>
        </is>
      </c>
      <c r="D9" s="5" t="n">
        <v>248773</v>
      </c>
      <c r="E9" s="5" t="n">
        <v>872386</v>
      </c>
      <c r="F9" s="6" t="n">
        <v>398557</v>
      </c>
      <c r="G9" s="6" t="n">
        <v>-527355</v>
      </c>
    </row>
    <row r="10">
      <c r="A10" s="4" t="inlineStr">
        <is>
          <t>Total income tax (benefit) provision</t>
        </is>
      </c>
      <c r="B10" s="5" t="n">
        <v>102886</v>
      </c>
      <c r="C10" s="5" t="n">
        <v>263932</v>
      </c>
      <c r="D10" s="5" t="n">
        <v>248664</v>
      </c>
      <c r="E10" s="5" t="n">
        <v>1006135</v>
      </c>
      <c r="F10" s="5" t="n">
        <v>456869</v>
      </c>
      <c r="G10" s="5" t="n">
        <v>-641814</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LOSS) BEFORE INCOME TAX (Detail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Income Tax Disclosure [Abstract]</t>
        </is>
      </c>
    </row>
    <row r="4">
      <c r="A4" s="4" t="inlineStr">
        <is>
          <t>United States</t>
        </is>
      </c>
      <c r="F4" s="5" t="n">
        <v>1922947</v>
      </c>
      <c r="G4" s="5" t="n">
        <v>-3765272</v>
      </c>
    </row>
    <row r="5">
      <c r="A5" s="4" t="inlineStr">
        <is>
          <t>Foreign</t>
        </is>
      </c>
      <c r="F5" s="6" t="n">
        <v>706287</v>
      </c>
      <c r="G5" s="6" t="n">
        <v>266458</v>
      </c>
    </row>
    <row r="6">
      <c r="A6" s="4" t="inlineStr">
        <is>
          <t>Income (Loss) Before Income Tax (Provision) Benefit</t>
        </is>
      </c>
      <c r="B6" s="5" t="n">
        <v>1528781</v>
      </c>
      <c r="C6" s="5" t="n">
        <v>1431227</v>
      </c>
      <c r="D6" s="5" t="n">
        <v>2248319</v>
      </c>
      <c r="E6" s="5" t="n">
        <v>4374500</v>
      </c>
      <c r="F6" s="5" t="n">
        <v>2629234</v>
      </c>
      <c r="G6" s="5" t="n">
        <v>-3498814</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FFERENCE BETWEEN ACTUAL TAX EXPENSES AND EXPECTED TAX EXPENSES (Detail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Income Tax Disclosure [Abstract]</t>
        </is>
      </c>
    </row>
    <row r="4">
      <c r="A4" s="4" t="inlineStr">
        <is>
          <t>Expected tax provision (benefit)</t>
        </is>
      </c>
      <c r="F4" s="5" t="n">
        <v>551982</v>
      </c>
      <c r="G4" s="5" t="n">
        <v>-734751</v>
      </c>
    </row>
    <row r="5">
      <c r="A5" s="4" t="inlineStr">
        <is>
          <t>State income taxes, net of Federal income tax provision (benefit)</t>
        </is>
      </c>
      <c r="F5" s="6" t="n">
        <v>128699</v>
      </c>
      <c r="G5" s="6" t="n">
        <v>-175245</v>
      </c>
    </row>
    <row r="6">
      <c r="A6" s="4" t="inlineStr">
        <is>
          <t>Permanent differences</t>
        </is>
      </c>
      <c r="F6" s="6" t="n">
        <v>-6578</v>
      </c>
      <c r="G6" s="6" t="n">
        <v>9977</v>
      </c>
    </row>
    <row r="7">
      <c r="A7" s="4" t="inlineStr">
        <is>
          <t>Tax rate differential on foreign earnings</t>
        </is>
      </c>
      <c r="F7" s="6" t="n">
        <v>-108690</v>
      </c>
      <c r="G7" s="4" t="inlineStr">
        <is>
          <t xml:space="preserve"> </t>
        </is>
      </c>
    </row>
    <row r="8">
      <c r="A8" s="4" t="inlineStr">
        <is>
          <t>Change in valuation allowance</t>
        </is>
      </c>
      <c r="F8" s="6" t="n">
        <v>-65193</v>
      </c>
      <c r="G8" s="6" t="n">
        <v>87842</v>
      </c>
    </row>
    <row r="9">
      <c r="A9" s="4" t="inlineStr">
        <is>
          <t>Effect of IRC §382 on NOL</t>
        </is>
      </c>
      <c r="F9" s="4" t="inlineStr">
        <is>
          <t xml:space="preserve"> </t>
        </is>
      </c>
      <c r="G9" s="6" t="n">
        <v>100966</v>
      </c>
    </row>
    <row r="10">
      <c r="A10" s="4" t="inlineStr">
        <is>
          <t>Tax rate differential on NOL carryback</t>
        </is>
      </c>
      <c r="F10" s="4" t="inlineStr">
        <is>
          <t xml:space="preserve"> </t>
        </is>
      </c>
      <c r="G10" s="6" t="n">
        <v>16263</v>
      </c>
    </row>
    <row r="11">
      <c r="A11" s="4" t="inlineStr">
        <is>
          <t>Correction of state rate</t>
        </is>
      </c>
      <c r="F11" s="4" t="inlineStr">
        <is>
          <t xml:space="preserve"> </t>
        </is>
      </c>
      <c r="G11" s="6" t="n">
        <v>83803</v>
      </c>
    </row>
    <row r="12">
      <c r="A12" s="4" t="inlineStr">
        <is>
          <t>Other</t>
        </is>
      </c>
      <c r="F12" s="6" t="n">
        <v>-43351</v>
      </c>
      <c r="G12" s="6" t="n">
        <v>-30669</v>
      </c>
    </row>
    <row r="13">
      <c r="A13" s="4" t="inlineStr">
        <is>
          <t>Total income tax (benefit) provision</t>
        </is>
      </c>
      <c r="B13" s="5" t="n">
        <v>102886</v>
      </c>
      <c r="C13" s="5" t="n">
        <v>263932</v>
      </c>
      <c r="D13" s="5" t="n">
        <v>248664</v>
      </c>
      <c r="E13" s="5" t="n">
        <v>1006135</v>
      </c>
      <c r="F13" s="5" t="n">
        <v>456869</v>
      </c>
      <c r="G13" s="5" t="n">
        <v>-641814</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1</t>
        </is>
      </c>
      <c r="C1" s="2" t="inlineStr">
        <is>
          <t>Mar. 31, 2020</t>
        </is>
      </c>
    </row>
    <row r="2">
      <c r="A2" s="3" t="inlineStr">
        <is>
          <t>Income Tax Disclosure [Abstract]</t>
        </is>
      </c>
    </row>
    <row r="3">
      <c r="A3" s="4" t="inlineStr">
        <is>
          <t>NOL Federal Carryforward</t>
        </is>
      </c>
      <c r="B3" s="5" t="n">
        <v>246769</v>
      </c>
      <c r="C3" s="5" t="n">
        <v>312430</v>
      </c>
    </row>
    <row r="4">
      <c r="A4" s="4" t="inlineStr">
        <is>
          <t>State NOL Carryforward</t>
        </is>
      </c>
      <c r="B4" s="6" t="n">
        <v>194388</v>
      </c>
      <c r="C4" s="6" t="n">
        <v>157967</v>
      </c>
    </row>
    <row r="5">
      <c r="A5" s="4" t="inlineStr">
        <is>
          <t>General business credit</t>
        </is>
      </c>
      <c r="B5" s="4" t="inlineStr">
        <is>
          <t xml:space="preserve"> </t>
        </is>
      </c>
      <c r="C5" s="6" t="n">
        <v>14196</v>
      </c>
    </row>
    <row r="6">
      <c r="A6" s="4" t="inlineStr">
        <is>
          <t>Inventory differences</t>
        </is>
      </c>
      <c r="B6" s="6" t="n">
        <v>348921</v>
      </c>
      <c r="C6" s="6" t="n">
        <v>303529</v>
      </c>
    </row>
    <row r="7">
      <c r="A7" s="4" t="inlineStr">
        <is>
          <t>Stock option compensation expense</t>
        </is>
      </c>
      <c r="B7" s="6" t="n">
        <v>115730</v>
      </c>
      <c r="C7" s="6" t="n">
        <v>128220</v>
      </c>
    </row>
    <row r="8">
      <c r="A8" s="4" t="inlineStr">
        <is>
          <t>Allowance for doubtful accounts</t>
        </is>
      </c>
      <c r="B8" s="6" t="n">
        <v>35877</v>
      </c>
      <c r="C8" s="6" t="n">
        <v>143748</v>
      </c>
    </row>
    <row r="9">
      <c r="A9" s="4" t="inlineStr">
        <is>
          <t>Insurance contingency</t>
        </is>
      </c>
      <c r="B9" s="4" t="inlineStr">
        <is>
          <t xml:space="preserve"> </t>
        </is>
      </c>
      <c r="C9" s="6" t="n">
        <v>220425</v>
      </c>
    </row>
    <row r="10">
      <c r="A10" s="4" t="inlineStr">
        <is>
          <t>Reserve for estimated returns</t>
        </is>
      </c>
      <c r="B10" s="6" t="n">
        <v>111887</v>
      </c>
      <c r="C10" s="6" t="n">
        <v>112537</v>
      </c>
    </row>
    <row r="11">
      <c r="A11" s="4" t="inlineStr">
        <is>
          <t>Accrued vacation</t>
        </is>
      </c>
      <c r="B11" s="6" t="n">
        <v>13186</v>
      </c>
      <c r="C11" s="6" t="n">
        <v>42928</v>
      </c>
    </row>
    <row r="12">
      <c r="A12" s="4" t="inlineStr">
        <is>
          <t>Business interest deduction</t>
        </is>
      </c>
      <c r="B12" s="4" t="inlineStr">
        <is>
          <t xml:space="preserve"> </t>
        </is>
      </c>
      <c r="C12" s="6" t="n">
        <v>55978</v>
      </c>
    </row>
    <row r="13">
      <c r="A13" s="4" t="inlineStr">
        <is>
          <t>Total deferred tax assets, gross</t>
        </is>
      </c>
      <c r="B13" s="6" t="n">
        <v>1066758</v>
      </c>
      <c r="C13" s="6" t="n">
        <v>1491958</v>
      </c>
    </row>
    <row r="14">
      <c r="A14" s="4" t="inlineStr">
        <is>
          <t>Less: valuation allowance</t>
        </is>
      </c>
      <c r="B14" s="6" t="n">
        <v>22649</v>
      </c>
      <c r="C14" s="6" t="n">
        <v>87842</v>
      </c>
    </row>
    <row r="15">
      <c r="A15" s="4" t="inlineStr">
        <is>
          <t>Total deferred tax assets, net</t>
        </is>
      </c>
      <c r="B15" s="6" t="n">
        <v>1044109</v>
      </c>
      <c r="C15" s="6" t="n">
        <v>1404116</v>
      </c>
    </row>
    <row r="16">
      <c r="A16" s="4" t="inlineStr">
        <is>
          <t>Depreciable and amortizable assets</t>
        </is>
      </c>
      <c r="B16" s="6" t="n">
        <v>119242</v>
      </c>
      <c r="C16" s="6" t="n">
        <v>82512</v>
      </c>
    </row>
    <row r="17">
      <c r="A17" s="4" t="inlineStr">
        <is>
          <t>Prepaid expenses</t>
        </is>
      </c>
      <c r="B17" s="6" t="n">
        <v>-37703</v>
      </c>
      <c r="C17" s="6" t="n">
        <v>-35883</v>
      </c>
    </row>
    <row r="18">
      <c r="A18" s="4" t="inlineStr">
        <is>
          <t>Net deferred tax liabilities</t>
        </is>
      </c>
      <c r="B18" s="6" t="n">
        <v>-156945</v>
      </c>
      <c r="C18" s="6" t="n">
        <v>-118395</v>
      </c>
    </row>
    <row r="19">
      <c r="A19" s="4" t="inlineStr">
        <is>
          <t>Net deferred tax asset</t>
        </is>
      </c>
      <c r="B19" s="5" t="n">
        <v>887164</v>
      </c>
      <c r="C19" s="5" t="n">
        <v>12857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35" customWidth="1" min="6" max="6"/>
    <col width="14" customWidth="1" min="7" max="7"/>
  </cols>
  <sheetData>
    <row r="1">
      <c r="A1" s="1" t="inlineStr">
        <is>
          <t>INCOME TAXES (Details Narrative)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Operating Loss Carryforwards [Line Items]</t>
        </is>
      </c>
    </row>
    <row r="4">
      <c r="A4" s="4" t="inlineStr">
        <is>
          <t>Net deferred tax assets</t>
        </is>
      </c>
      <c r="F4" s="5" t="n">
        <v>887164</v>
      </c>
      <c r="G4" s="5" t="n">
        <v>1285721</v>
      </c>
    </row>
    <row r="5">
      <c r="A5" s="4" t="inlineStr">
        <is>
          <t>Income tax rate</t>
        </is>
      </c>
      <c r="D5" s="4" t="inlineStr">
        <is>
          <t>11.00%</t>
        </is>
      </c>
      <c r="E5" s="4" t="inlineStr">
        <is>
          <t>23.00%</t>
        </is>
      </c>
      <c r="F5" s="4" t="inlineStr">
        <is>
          <t>17.40%</t>
        </is>
      </c>
      <c r="G5" s="4" t="inlineStr">
        <is>
          <t>18.10%</t>
        </is>
      </c>
    </row>
    <row r="6">
      <c r="A6" s="4" t="inlineStr">
        <is>
          <t>Income tax provision</t>
        </is>
      </c>
      <c r="B6" s="5" t="n">
        <v>102886</v>
      </c>
      <c r="C6" s="5" t="n">
        <v>263932</v>
      </c>
      <c r="D6" s="5" t="n">
        <v>248664</v>
      </c>
      <c r="E6" s="5" t="n">
        <v>1006135</v>
      </c>
      <c r="F6" s="5" t="n">
        <v>456869</v>
      </c>
      <c r="G6" s="5" t="n">
        <v>-641814</v>
      </c>
    </row>
    <row r="7">
      <c r="A7" s="4" t="inlineStr">
        <is>
          <t>Income tax valuation reserve</t>
        </is>
      </c>
      <c r="F7" s="6" t="n">
        <v>23000</v>
      </c>
      <c r="G7" s="6" t="n">
        <v>88000</v>
      </c>
    </row>
    <row r="8">
      <c r="A8" s="4" t="inlineStr">
        <is>
          <t>Income tax provision</t>
        </is>
      </c>
      <c r="B8" s="5" t="n">
        <v>-102886</v>
      </c>
      <c r="C8" s="5" t="n">
        <v>-263932</v>
      </c>
      <c r="D8" s="5" t="n">
        <v>-248664</v>
      </c>
      <c r="E8" s="5" t="n">
        <v>-1006135</v>
      </c>
      <c r="F8" s="6" t="n">
        <v>-456869</v>
      </c>
      <c r="G8" s="6" t="n">
        <v>641814</v>
      </c>
    </row>
    <row r="9">
      <c r="A9" s="4" t="inlineStr">
        <is>
          <t>Income tax receivable</t>
        </is>
      </c>
      <c r="F9" s="6" t="n">
        <v>100000</v>
      </c>
    </row>
    <row r="10">
      <c r="A10" s="4" t="inlineStr">
        <is>
          <t>Valuation allowance of deferred tax assets</t>
        </is>
      </c>
      <c r="F10" s="6" t="n">
        <v>22649</v>
      </c>
      <c r="G10" s="5" t="n">
        <v>87842</v>
      </c>
    </row>
    <row r="11">
      <c r="A11" s="4" t="inlineStr">
        <is>
          <t>Federal Tax [Member]</t>
        </is>
      </c>
    </row>
    <row r="12">
      <c r="A12" s="3" t="inlineStr">
        <is>
          <t>Operating Loss Carryforwards [Line Items]</t>
        </is>
      </c>
    </row>
    <row r="13">
      <c r="A13" s="4" t="inlineStr">
        <is>
          <t>Operating loss carryforwards</t>
        </is>
      </c>
      <c r="F13" s="5" t="n">
        <v>1200000</v>
      </c>
    </row>
    <row r="14">
      <c r="A14" s="4" t="inlineStr">
        <is>
          <t>Operating loss carry forwards expiration description</t>
        </is>
      </c>
      <c r="F14" s="4" t="inlineStr">
        <is>
          <t>begin to
expire in the year 2025.</t>
        </is>
      </c>
    </row>
    <row r="15">
      <c r="A15" s="4" t="inlineStr">
        <is>
          <t>Operating loss available to use</t>
        </is>
      </c>
      <c r="F15" s="5" t="n">
        <v>150000</v>
      </c>
    </row>
    <row r="16">
      <c r="A16" s="4" t="inlineStr">
        <is>
          <t>Statel Tax [Member]</t>
        </is>
      </c>
    </row>
    <row r="17">
      <c r="A17" s="3" t="inlineStr">
        <is>
          <t>Operating Loss Carryforwards [Line Items]</t>
        </is>
      </c>
    </row>
    <row r="18">
      <c r="A18" s="4" t="inlineStr">
        <is>
          <t>Operating loss carryforwards</t>
        </is>
      </c>
      <c r="F18" s="5" t="n">
        <v>3600000</v>
      </c>
    </row>
    <row r="19">
      <c r="A19" s="4" t="inlineStr">
        <is>
          <t>Operating loss carry forwards expiration description</t>
        </is>
      </c>
      <c r="F19" s="4" t="inlineStr">
        <is>
          <t>begin to expire beginning in 2024.</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DAMAGED GOODS INCIDENT (Details Narrative) - USD ($)</t>
        </is>
      </c>
      <c r="B1" s="2" t="inlineStr">
        <is>
          <t>1 Months Ended</t>
        </is>
      </c>
      <c r="C1" s="2" t="inlineStr">
        <is>
          <t>12 Months Ended</t>
        </is>
      </c>
    </row>
    <row r="2">
      <c r="B2" s="2" t="inlineStr">
        <is>
          <t>Aug. 31, 2021</t>
        </is>
      </c>
      <c r="C2" s="2" t="inlineStr">
        <is>
          <t>Mar. 31, 2021</t>
        </is>
      </c>
      <c r="D2" s="2" t="inlineStr">
        <is>
          <t>Mar. 31, 2020</t>
        </is>
      </c>
    </row>
    <row r="3">
      <c r="A3" s="3" t="inlineStr">
        <is>
          <t>Environmental Remediation Obligations [Abstract]</t>
        </is>
      </c>
    </row>
    <row r="4">
      <c r="A4" s="4" t="inlineStr">
        <is>
          <t>Damaged goods</t>
        </is>
      </c>
      <c r="B4" s="5" t="n">
        <v>236000</v>
      </c>
      <c r="C4" s="5" t="n">
        <v>2300000</v>
      </c>
      <c r="D4" s="5" t="n">
        <v>1700000</v>
      </c>
    </row>
    <row r="5">
      <c r="A5" s="4" t="inlineStr">
        <is>
          <t>Reduction of net sales</t>
        </is>
      </c>
      <c r="C5" s="6" t="n">
        <v>1600000</v>
      </c>
      <c r="D5" s="6" t="n">
        <v>1600000</v>
      </c>
    </row>
    <row r="6">
      <c r="A6" s="4" t="inlineStr">
        <is>
          <t>Freight charges</t>
        </is>
      </c>
      <c r="C6" s="6" t="n">
        <v>100000</v>
      </c>
      <c r="D6" s="6" t="n">
        <v>100000</v>
      </c>
    </row>
    <row r="7">
      <c r="A7" s="4" t="inlineStr">
        <is>
          <t>Additional related expenses</t>
        </is>
      </c>
      <c r="C7" s="6" t="n">
        <v>600000</v>
      </c>
      <c r="D7" s="6" t="n">
        <v>300000</v>
      </c>
    </row>
    <row r="8">
      <c r="A8" s="4" t="inlineStr">
        <is>
          <t>Refund due to customer</t>
        </is>
      </c>
      <c r="C8" s="6" t="n">
        <v>1100000</v>
      </c>
      <c r="D8" s="6" t="n">
        <v>500000</v>
      </c>
    </row>
    <row r="9">
      <c r="A9" s="4" t="inlineStr">
        <is>
          <t>Payment of chargebacks by customer</t>
        </is>
      </c>
      <c r="D9" s="6" t="n">
        <v>1700000</v>
      </c>
    </row>
    <row r="10">
      <c r="A10" s="4" t="inlineStr">
        <is>
          <t>Payment remittances</t>
        </is>
      </c>
      <c r="D10" s="6" t="n">
        <v>1200000</v>
      </c>
    </row>
    <row r="11">
      <c r="A11" s="4" t="inlineStr">
        <is>
          <t>Insurance claim receivable</t>
        </is>
      </c>
      <c r="C11" s="4" t="inlineStr">
        <is>
          <t xml:space="preserve"> </t>
        </is>
      </c>
      <c r="D11" s="5" t="n">
        <v>1268463</v>
      </c>
    </row>
    <row r="12">
      <c r="A12" s="4" t="inlineStr">
        <is>
          <t>Gain on Settlement of accounts payable</t>
        </is>
      </c>
      <c r="C12" s="5" t="n">
        <v>4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Dec. 31, 2021</t>
        </is>
      </c>
      <c r="C2" s="2" t="inlineStr">
        <is>
          <t>Mar. 31, 2021</t>
        </is>
      </c>
    </row>
    <row r="3">
      <c r="A3" s="3" t="inlineStr">
        <is>
          <t>Organization, Consolidation and Presentation of Financial Statements [Abstract]</t>
        </is>
      </c>
    </row>
    <row r="4">
      <c r="A4" s="4" t="inlineStr">
        <is>
          <t>BASIS OF PRESENTATION</t>
        </is>
      </c>
      <c r="B4" s="4" t="inlineStr">
        <is>
          <t xml:space="preserve">NOTE
1 – BASIS OF PRESENTATION OVERVIEW
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 </t>
        </is>
      </c>
      <c r="C4" s="4" t="inlineStr">
        <is>
          <t xml:space="preserve">NOTE
1 - BASIS OF PRESENTATION OVERVIEW The
Singing Machine Company, Inc., a Delaware corporation (the “Company,” “SMC”, “The Singing Machine”),
and wholly-owned subsidiaries SMC (Comercial Offshore De Macau) Limitada (“Macau Subsidiary”), SMC Logistics, Inc. (“SMCL”)
and SMC-Music, Inc. (“SMCM”), are primarily engaged in the development, marketing, and sale of consumer karaoke audio equipment,
accessories and musical recordings. The products are sold directly to distributors and retail customers. The
Company is partially held by koncepts International Limited (“koncepts”) who is major shareholder of the Company, owning
approximately 49% 2% 51% We
do business with a number of entities that are principally owned by the Company’s Chairman, Philip Lau, including Starlight R&amp;D
Ltd (“SLRD”), Starlight Consumer Electronics USA, Inc., (“SCE”), Cosmo Communications Corporation of Canada,
Inc. (“Cosmo”), Winglight Pacific, Ltd (“Winglight”) and Starlight Electronics Company Ltd (“SLE”),
among oth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VALUATION AND QUALIFYING ACCOUNTS (Details) - USD ($)</t>
        </is>
      </c>
      <c r="B1" s="2" t="inlineStr">
        <is>
          <t>12 Months Ended</t>
        </is>
      </c>
    </row>
    <row r="2">
      <c r="B2" s="2" t="inlineStr">
        <is>
          <t>Mar. 31, 2021</t>
        </is>
      </c>
      <c r="C2" s="2" t="inlineStr">
        <is>
          <t>Mar. 31, 2020</t>
        </is>
      </c>
    </row>
    <row r="3">
      <c r="A3" s="4" t="inlineStr">
        <is>
          <t>SEC Schedule, 12-09, Allowance, Credit Loss [Member]</t>
        </is>
      </c>
    </row>
    <row r="4">
      <c r="A4" s="3" t="inlineStr">
        <is>
          <t>SEC Schedule, 12-09, Valuation and Qualifying Accounts Disclosure [Line Items]</t>
        </is>
      </c>
    </row>
    <row r="5">
      <c r="A5" s="4" t="inlineStr">
        <is>
          <t>Balance at Beginning of Year</t>
        </is>
      </c>
      <c r="B5" s="5" t="n">
        <v>337461</v>
      </c>
      <c r="C5" s="5" t="n">
        <v>51096</v>
      </c>
    </row>
    <row r="6">
      <c r="A6" s="4" t="inlineStr">
        <is>
          <t>Charged to Costs and Expenses</t>
        </is>
      </c>
      <c r="B6" s="6" t="n">
        <v>16086</v>
      </c>
      <c r="C6" s="6" t="n">
        <v>303843</v>
      </c>
    </row>
    <row r="7">
      <c r="A7" s="4" t="inlineStr">
        <is>
          <t>Reduction to Allowance for Write off</t>
        </is>
      </c>
      <c r="B7" s="6" t="n">
        <v>-227184</v>
      </c>
      <c r="C7" s="6" t="n">
        <v>-15303</v>
      </c>
    </row>
    <row r="8">
      <c r="A8" s="4" t="inlineStr">
        <is>
          <t>Credited to Costs and Expenses</t>
        </is>
      </c>
      <c r="B8" s="6" t="n">
        <v>12217</v>
      </c>
      <c r="C8" s="6" t="n">
        <v>-2175</v>
      </c>
    </row>
    <row r="9">
      <c r="A9" s="4" t="inlineStr">
        <is>
          <t>Balance at End of Year</t>
        </is>
      </c>
      <c r="B9" s="6" t="n">
        <v>138580</v>
      </c>
      <c r="C9" s="6" t="n">
        <v>337461</v>
      </c>
    </row>
    <row r="10">
      <c r="A10" s="4" t="inlineStr">
        <is>
          <t>SEC Schedule, 12-09, Reserve, Inventory [Member]</t>
        </is>
      </c>
    </row>
    <row r="11">
      <c r="A11" s="3" t="inlineStr">
        <is>
          <t>SEC Schedule, 12-09, Valuation and Qualifying Accounts Disclosure [Line Items]</t>
        </is>
      </c>
    </row>
    <row r="12">
      <c r="A12" s="4" t="inlineStr">
        <is>
          <t>Balance at Beginning of Year</t>
        </is>
      </c>
      <c r="B12" s="6" t="n">
        <v>434000</v>
      </c>
      <c r="C12" s="6" t="n">
        <v>254000</v>
      </c>
    </row>
    <row r="13">
      <c r="A13" s="4" t="inlineStr">
        <is>
          <t>Charged to Costs and Expenses</t>
        </is>
      </c>
      <c r="B13" s="6" t="n">
        <v>688200</v>
      </c>
      <c r="C13" s="6" t="n">
        <v>398730</v>
      </c>
    </row>
    <row r="14">
      <c r="A14" s="4" t="inlineStr">
        <is>
          <t>Reduction to Allowance for Write off</t>
        </is>
      </c>
      <c r="B14" s="6" t="n">
        <v>-485861</v>
      </c>
      <c r="C14" s="6" t="n">
        <v>-218730</v>
      </c>
    </row>
    <row r="15">
      <c r="A15" s="4" t="inlineStr">
        <is>
          <t>Credited to Costs and Expenses</t>
        </is>
      </c>
      <c r="B15" s="4" t="inlineStr">
        <is>
          <t xml:space="preserve"> </t>
        </is>
      </c>
      <c r="C15" s="4" t="inlineStr">
        <is>
          <t xml:space="preserve"> </t>
        </is>
      </c>
    </row>
    <row r="16">
      <c r="A16" s="4" t="inlineStr">
        <is>
          <t>Balance at End of Year</t>
        </is>
      </c>
      <c r="B16" s="5" t="n">
        <v>636339</v>
      </c>
      <c r="C16" s="5" t="n">
        <v>43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QUIDITY AND RECENT EQUITY EVENTS</t>
        </is>
      </c>
      <c r="B1" s="2" t="inlineStr">
        <is>
          <t>9 Months Ended</t>
        </is>
      </c>
    </row>
    <row r="2">
      <c r="B2" s="2" t="inlineStr">
        <is>
          <t>Dec. 31, 2021</t>
        </is>
      </c>
    </row>
    <row r="3">
      <c r="A3" s="3" t="inlineStr">
        <is>
          <t>Liquidity And Recent Equity Events</t>
        </is>
      </c>
    </row>
    <row r="4">
      <c r="A4" s="4" t="inlineStr">
        <is>
          <t>LIQUIDITY AND RECENT EQUITY EVENTS</t>
        </is>
      </c>
      <c r="B4" s="4" t="inlineStr">
        <is>
          <t xml:space="preserve">NOTE
2 – LIQUIDITY AND RECENT EQUITY EVENTS The
Company for the nine months ended December 31, 2021 reported net income of approximately $ 2,000,000 3,113,000 444,000 448,000 In
August 2021, the Company entered into a stock redemption agreement (the “Redemption Agreement”) with its majority shareholders,
Koncepts International Limited (“Koncepts”) and Treasure Green Holdings, Ltd. (“Treasure Green”), pursuant to
which the Company redeemed 19,623,155 In
August 2021, the Company entered into a securities purchase agreement (the “Purchase Agreement”) with large institutional
investors and a strategic investor for private placement of (i) 16,500,001 16,500,000 0.35 16,833,333 0.01 16,833,333 0.35 9,832,000 7,162,000 7,162,000 We
believe that current working capital, cash expected to be generated from our operating forecast, along with the availability of cash
from our credit facilities (See Note 6 – BANK FINANCING) assuming that they are revised and or extended, will be adequate to meet
the Company’s liquidity requirements for at least twelve months from the filing of this report. As both the Crestmark Bank (“Crestmark
Facility”) and the Iron Horse Credit (“IHC”) Facility (“IHC Facility”) are set to expire on June 15, 2022,
the Company expects to negotiate a revision or extension of these debt facilities upon their maturity, however, there can be no assurance
that such revision or extension will occur or at what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MMARY OF ACCOUNTING POLICIES</t>
        </is>
      </c>
      <c r="B1" s="2" t="inlineStr">
        <is>
          <t>9 Months Ended</t>
        </is>
      </c>
      <c r="C1" s="2" t="inlineStr">
        <is>
          <t>12 Months Ended</t>
        </is>
      </c>
    </row>
    <row r="2">
      <c r="B2" s="2" t="inlineStr">
        <is>
          <t>Dec. 31, 2021</t>
        </is>
      </c>
      <c r="C2" s="2" t="inlineStr">
        <is>
          <t>Mar. 31, 2021</t>
        </is>
      </c>
    </row>
    <row r="3">
      <c r="A3" s="3" t="inlineStr">
        <is>
          <t>Accounting Policies [Abstract]</t>
        </is>
      </c>
    </row>
    <row r="4">
      <c r="A4" s="4" t="inlineStr">
        <is>
          <t>SUMMARY OF ACCOUNTING POLICIES</t>
        </is>
      </c>
      <c r="B4" s="4" t="inlineStr">
        <is>
          <t xml:space="preserve">NOTE
3 - SUMMARY OF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and nine months ended December 31, 2021 and 2020 have been prepared in accordance with accounting principles
generally accepted in the United States of America (“US GAAP”) applicable to interim financial information and the requirements
of Form 10-Q and Article 10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SINGING MACHINE COMPANY, INC AND SUBSIDIARIES NOTES
TO CONDENSED CONSOLIDATED FINANCIAL STATEMENTS December
31, 2021 and 2020 (Unaudited) The
condensed consolidated balance sheet information as of March 31, 2021 was derived from the audited consolidated financial statements
included in the Company’s Annual Report on Form 10-K for the year ended March 31, 2021. The interim condensed consolidated financial
statements should be read in conjunction with that report.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Should business conditions deteriorate or any major customer default on its obligations to the Company, this allowance
may need to be significantly increased, which would have a negative impact on operations. The
Company is subject to chargebacks from customers for co-op program incentives, defective returns, return freight and handling charges
that are deducted from open invoices and reduce collectability of open invoices.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densed consolidated statements
of income and translations are recorded in a separate component of shareholders’ equity. Any such amounts were not material during
the periods presented. 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December 31, 2021 and March 31, 2021 are approximately $ 125,000 225,000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December 31, 2021 and March 31, 2021 the estimated amounts for
these future inventory returns were approximately $ 1,978,000 528,000 934,000 636,000 DEFERRED
FINANCING COSTS The
Company classifies deferred financing costs incurred when obtaining or renewing revolving credit facilities as assets in the accompanying
condensed consolidated balance sheets as it is likely that during certain periods during non-peak season there will be no balance due
on these credit facilities to offset the deferred financing costs. In June 2021, the Company incurred approximately $ 38,000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No impairment
was recorded as of December 31, 2021 and 2020. THE
SINGING MACHINE COMPANY, INC AND SUBSIDIARIES NOTES
TO CONDENSED CONSOLIDATED FINANCIAL STATEMENTS December,
2021 and 2020 (Unaudited) 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7–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financing interest rate for its finance lease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due from related parties,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All revenue is generated
from contracts with customers. The Company recognizes revenue when the goods are delivered and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December 31, 2021 and 2020 co-op promotion incentives were approximately
$ 796,000 858,000 1,805,000 2,032,000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densed consolidated statements of income as our underlying customer agreements
are less than one year. The
Company disaggregates revenues by product line and major geographic region as most of its revenue is generated by the sales of karaoke
hardware and the Company has no other material business segments (See Note 11 – Geographical Information). THE
SINGING MACHINE COMPANY, INC AND SUBSIDIARIES NOTES
TO CONDENSED CONSOLIDATED FINANCIAL STATEMENTS December
31, 2021 and 2020 (Unaudited)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our customers for various reasons,
whereby a sales return reserve is recorded based on historic return amounts, specific events as identified and management estimates. The
Company’s reserve for sales returns were approximately $ 2,922,000 960,000 Revenue
is derived from five different major product lines. Disaggregated revenue from these product lines for the three and nine months ended
December 31, 2021 and 2020 consisted of the following: SCHEDULE
OF DISAGGREGATION OF REVENUE
Revenue
by Product Line
Three
Months Ended Nine
Months Ended
Product Line December
31, 2021 December
31, 2020 December
31, 2021 December
31, 2020
Classic Karaoke Machines $ 17,732,000 $ 11,998,000 $ 37,216,000 $ 32,337,000
Licensed Product 645,000 1,644,000 1,510,000 4,332,000
SMC Kids Toys 1,051,000 662,000 2,145,000 1,229,000
Microphones and Accessories 1,657,000 2,481,000 3,424,000 4,122,000
Music Subscriptions 159,000 188,000 384,000 290,000
Total
Net Sales $ 21,244,000 $ 16,973,000 $ 44,679,000 $ 42,310,000 SHIPPING
AND HANDLING COSTS Shipping
and handling activities are performed before the customer obtains control of the goods sold to them and are considered activities to
fulfill the Company’s promise to transfer the goods. For the three months ended December 31, 2021 and 2020 shipping and handling
expenses were approximately $ 369,000 512,000 654,000 900,000 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and nine months ended December
31, 2021 and 2020 includes the estimated fair value of options granted, amortized on a straight-line basis over the requisite service
period for the entire portion of the award. For the three months ended December 31, 2021 and 2020, the stock option expense was approximately
$ 3,000 5,000 16,000 5,000 RESEARCH
AND DEVELOPMENT COSTS Research
and development costs are charged to results of operations as incurred. These expenses are shown as a component of general and administrative
expenses in the condensed consolidated statements of income. For the three months ended December 31, 2021 and 2020, these amounts totaled
approximately $ 11,000 33,000 61,000 48,000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For the nine months
ended December 31, 2021 and 2020 we estimated our effective tax rate to be approximately 11 23 638,000 887,000 103,000 264,000 249,000 1,006,000 THE
SINGING MACHINE COMPANY, INC AND SUBSIDIARIES NOTES
TO CONDENSED CONSOLIDATED FINANCIAL STATEMENTS December
31, 2021 and 2020 (Unaudit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COMPUTATION
OF EARNINGS PER SHARE Computation
of dilutive shares for the three and nine months ended December 31, 2021 and 2020 are as follows: SCHEDULE
OF ANTIDILUTIVE SECURITIES EXCLUDED FROM COMPUTATION OF EARNING PER SHARE
For
the three months
ended December
31, 2021 For
the three months
ended December 31, 2020 For
the nine months
ended December 31, 2021 For
the nine months
ended December 31, 2020
Basic
weighted average common shares outstanding 53,410,249 38,885,185 46,787,545 38,667,221
Effect
of dilutive stock options 225,119 271,296 322,309 373,853
Diluted
weighted average common shares outstanding 53,635,368 39,156,481 47,109,854 39,041,074 Basic
net income per share is based on the weighted average number of shares of common stock outstanding during the period. Pre-funded warrants
to purchase 16,833,333 225,000 322,000 271,000 374,000 35,416,667 730,000 RECENT
ACCOUNTING PRONOUNCEMENTS In
June 2016, the FASB issued ASU 2016-13, “Financial Instruments—Credit Losses” (Topic 326) The
amendments in ASU 2016-03 for smaller reporting companies are effective for the Company beginning April 1, 2023, including interim periods
within that fiscal year. Early adoption is permitted. We are currently evaluating the potential effects of this updated guidance on our
condensed consolidated financial statements and related disclosures. </t>
        </is>
      </c>
      <c r="C4" s="4" t="inlineStr">
        <is>
          <t xml:space="preserve">NOTE
2 - SUMMARY OF SIGNIFICANT ACCOUNTING POLICIES SUMMARY OF ACCOUNTING POLICIES PRINCIPLES
OF CONSOLIDATION The
accompanying consolidated financial statements include the accounts of the Company, its Macau Subsidiary, SMCL, and SMCM. All inter-company
accounts and transactions have been eliminated in consolidation for all periods presented.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 of operations and translations
would be recorded in a separate component of shareholders’ equity. Any such amount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21 and 2020 were approximately $ 0.2 THE
SINGING MACHINE COMPANY, INC AND SUBSIDIARIES NOTES
TO CONSOLIDATED FINANCIAL STATEMENTS March
31, 2021 and 2020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March 31, 2021 and March 31, 2020 the estimated amounts for these
future inventory returns were approximately $ 1.0 1.4 0.6 0.4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 2.0 2.9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SINGING MACHINE COMPANY, INC AND SUBSIDIARIES NOTES
TO CONSOLIDATED FINANCIAL STATEMENTS March
31, 2021 and 2020 The
Company disaggregates revenues by product line and major geographic region as most of its revenue is generated by the sales of karaoke
hardware and the Company has no other material business segments (See NOTE 10 – SEGMENT INFORMATION).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were approximately $ 1.0 1.2 During
fiscal 2021 and 2020 revenue was derived from five different major product lines. Disaggregated approximate revenue from these product
lines consisted of the following: SCHEDULE OF DISAGGREGATION OF REVENUE
Product Line March 31, 2021 March 31, 2020
Revenue by Product Line
Fiscal Years Ended
Product Line March 31, 2021 March 31, 2020
Karaoke Machines $ 34,700,000 $ 32,600,000
Licensed Products 4,700,000 2,000,000
Microphones and Accessories 4,700,000 2,600,000
SMC Kids Toys 1,300,000 900,000
Music Subscriptions 400,000 400,000
Total Net Sales $ 45,800,000 $ 38,500,000 SHIPPING
AND HANDLING COSTS Shipping
and handling activities are performed before the customer obtains control of the goods sold to them and are considered activities to
fulfill the Company’s promise to transfer the goods. For both Fiscal 2021 and 2020 shipping and handling expenses were approximately
$ 1.2 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operations over the service period (generally the vesting period). The Company uses the Black-Scholes
option valuation model to value stock options. Employee stock option compensation expense in fiscal years 2021 and 2020 includes the
estimated fair value of options granted, amortized on a straight-line basis over the requisite service period for the entire portion
of the award. For the years ended March 31, 2021 and 2020, the stock option expense was approximately $ 10,000 20,000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21: expected dividend yield of 0% .18% 146.7% three years
● For
the year ended March 31, 2020: expected dividend yield of 0% 2.08 194.5% three years The
Company’s directors were issued shares of stock as compensation for their service. For the years ended March 31, 2021and 2020,
the stock compensation expense to directors was $ 12,500 RESEARCH
AND DEVELOPMENT COSTS All
research and development costs are charged to results of operations as incurred. These expenses are shown as a component of general and
administrative expenses in the consolidated statements of operations. For both years ended March 31, 2021 and 2020, these amounts totaled
approximately $ 0.1 THE
SINGING MACHINE COMPANY, INC AND SUBSIDIARIES NOTES
TO CONSOLIDATED FINANCIAL STATEMENTS March
31, 2021 and 2020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COMPUTATION
OF EARNINGS (LOSS) PER SHARE Computation
of dilutive shares for fiscal years ended March 31, 2021 and 2020 are as follows: SCHEDULE OF ANTIDILUTIVE SECURITIES EXCLUDED FROM COMPUTATION OF EARNING PER SHARE
Fiscal year ended March 31, 2021 Fiscal year ended March 31, 2020
Basic weighted average common shares outstanding 38,760,092 38,532,889
Effect of dilutive stock options 368,558 -
Diluted weighted average of common shares outstanding 39,128,650 38,532,889 Basic
net income per share is based on the weighted average number of shares of common stock outstanding during the period. Diluted net income
per share reflects the potential dilution assuming shares of common stock were issued upon the exercise of outstanding in-the-money options
and the proceeds thereof were used to purchase shares of Company common stock at the average market price during the period using the
treasury stock method. 750,000 2,230,000 ADOPTION
OF NEW ACCOUNTING STANDARDS In
December 2019, the FASB issued ASU 2019-12, “Income Taxes (Topic 740). RECENT
ACCOUNTING PRONOUNCEMENTS: In
June 2016, the FASB issued ASU 2016-13, “Financial Instruments—Credit Losses” (Topic 326) THE
SINGING MACHINE COMPANY, INC AND SUBSIDIARIES NOTES
TO CONSOLIDATED FINANCIAL STATEMENTS March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02:43Z</dcterms:created>
  <dcterms:modified xmlns:dcterms="http://purl.org/dc/terms/" xmlns:xsi="http://www.w3.org/2001/XMLSchema-instance" xsi:type="dcterms:W3CDTF">2022-04-29T21:02:43Z</dcterms:modified>
</cp:coreProperties>
</file>